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Nature of Operations" sheetId="8" r:id="rId8"/>
    <s:sheet name="Summary of Significant Accounti" sheetId="9" r:id="rId9"/>
    <s:sheet name="Recently Issued Accounting Pron" sheetId="10" r:id="rId10"/>
    <s:sheet name="Investment in Securities" sheetId="11" r:id="rId11"/>
    <s:sheet name="Mortgage Loans" sheetId="12" r:id="rId12"/>
    <s:sheet name="Investment Real Estate" sheetId="13" r:id="rId13"/>
    <s:sheet name="Derivative Instruments" sheetId="14" r:id="rId14"/>
    <s:sheet name="Net Investment Income and Reali" sheetId="15" r:id="rId15"/>
    <s:sheet name="Fair Value of Financial Instrum" sheetId="16" r:id="rId16"/>
    <s:sheet name="Deferred Policy Acquisition Cos" sheetId="17" r:id="rId17"/>
    <s:sheet name="Liability for Unpaid Claims and" sheetId="18" r:id="rId18"/>
    <s:sheet name="Federal Income Taxes" sheetId="19" r:id="rId19"/>
    <s:sheet name="Accumulated Other Comprehensive" sheetId="20" r:id="rId20"/>
    <s:sheet name="Stockholders' Equity and Noncon" sheetId="21" r:id="rId21"/>
    <s:sheet name="Segment Information" sheetId="22" r:id="rId22"/>
    <s:sheet name="Commitments and Contingencies" sheetId="23" r:id="rId23"/>
    <s:sheet name="Related Party Transactions" sheetId="24" r:id="rId24"/>
    <s:sheet name="Summary of Significant Accoun25" sheetId="25" r:id="rId25"/>
    <s:sheet name="Recently Issued Accounting Pr26" sheetId="26" r:id="rId26"/>
    <s:sheet name="Investment in Securities (Table" sheetId="27" r:id="rId27"/>
    <s:sheet name="Mortgage Loans (Tables)" sheetId="28" r:id="rId28"/>
    <s:sheet name="Investment Real Estate (Tables)" sheetId="29" r:id="rId29"/>
    <s:sheet name="Derivative Instruments (Tables)" sheetId="30" r:id="rId30"/>
    <s:sheet name="Net Investment Income and Rea31" sheetId="31" r:id="rId31"/>
    <s:sheet name="Fair Value of Financial Instr32" sheetId="32" r:id="rId32"/>
    <s:sheet name="Deferred Policy Acquisition C33" sheetId="33" r:id="rId33"/>
    <s:sheet name="Liability for Unpaid Claims a34" sheetId="34" r:id="rId34"/>
    <s:sheet name="Federal Income Taxes (Tables)" sheetId="35" r:id="rId35"/>
    <s:sheet name="Accumulated Other Comprehensi36" sheetId="36" r:id="rId36"/>
    <s:sheet name="Stockholders' Equity and Nonc37" sheetId="37" r:id="rId37"/>
    <s:sheet name="Segment Information (Tables)" sheetId="38" r:id="rId38"/>
    <s:sheet name="Related Party Transactions (Tab" sheetId="39" r:id="rId39"/>
    <s:sheet name="Nature of Operations - Addition" sheetId="40" r:id="rId40"/>
    <s:sheet name="Summary of Significant Accoun41" sheetId="41" r:id="rId41"/>
    <s:sheet name="Recently Issued Accounting Pr42" sheetId="42" r:id="rId42"/>
    <s:sheet name="Recently Issued Accounting Pr43" sheetId="43" r:id="rId43"/>
    <s:sheet name="Recently Issued Accounting Pr44" sheetId="44" r:id="rId44"/>
    <s:sheet name="Investments in Securities - Inv" sheetId="45" r:id="rId45"/>
    <s:sheet name="Investments in Securities - Mat" sheetId="46" r:id="rId46"/>
    <s:sheet name="Investments in Securities - Pro" sheetId="47" r:id="rId47"/>
    <s:sheet name="Investments in Securities - Add" sheetId="48" r:id="rId48"/>
    <s:sheet name="Investments in Securities - Cha" sheetId="49" r:id="rId49"/>
    <s:sheet name="Investments in Securities - Gro" sheetId="50" r:id="rId50"/>
    <s:sheet name="Investments in Securities - Bon" sheetId="51" r:id="rId51"/>
    <s:sheet name="Investments in Securities - Equ" sheetId="52" r:id="rId52"/>
    <s:sheet name="Mortgage Loans - Distribution B" sheetId="53" r:id="rId53"/>
    <s:sheet name="Mortgage Loans - Additional Inf" sheetId="54" r:id="rId54"/>
    <s:sheet name="Mortgage Loans - Age Analysis o" sheetId="55" r:id="rId55"/>
    <s:sheet name="Mortgage Loans - Change in Allo" sheetId="56" r:id="rId56"/>
    <s:sheet name="Mortgage Loans - Loans Individu" sheetId="57" r:id="rId57"/>
    <s:sheet name="Mortgage Loans - Number of Mort" sheetId="58" r:id="rId58"/>
    <s:sheet name="Investment Real Estate - Invest" sheetId="59" r:id="rId59"/>
    <s:sheet name="Investment Real Estate - Assets" sheetId="60" r:id="rId60"/>
    <s:sheet name="Investment Real Estate - Additi" sheetId="61" r:id="rId61"/>
    <s:sheet name="Investment Real Estate - Carryi" sheetId="62" r:id="rId62"/>
    <s:sheet name="Derivative Instruments - Schedu" sheetId="63" r:id="rId63"/>
    <s:sheet name="Derivative Instruments - Sche64" sheetId="64" r:id="rId64"/>
    <s:sheet name="Net Investment Income and Rea65" sheetId="65" r:id="rId65"/>
    <s:sheet name="Net Investment Income and Rea66" sheetId="66" r:id="rId66"/>
    <s:sheet name="Fair Value of Financial Instr67" sheetId="67" r:id="rId67"/>
    <s:sheet name="Fair Value of Financial Instr68" sheetId="68" r:id="rId68"/>
    <s:sheet name="Fair Value of Financial Instr69" sheetId="69" r:id="rId69"/>
    <s:sheet name="Fair Value of Financial Instr70" sheetId="70" r:id="rId70"/>
    <s:sheet name="Deferred Policy Acquisition C71" sheetId="71" r:id="rId71"/>
    <s:sheet name="Liability for Unpaid Claims a72" sheetId="72" r:id="rId72"/>
    <s:sheet name="Liability for Unpaid Claims a73" sheetId="73" r:id="rId73"/>
    <s:sheet name="Federal Income Taxes - Effectiv" sheetId="74" r:id="rId74"/>
    <s:sheet name="Federal Income Taxes - Addition" sheetId="75" r:id="rId75"/>
    <s:sheet name="Accumulated Other Comprehensi76" sheetId="76" r:id="rId76"/>
    <s:sheet name="Accumulated Other Comprehensi77" sheetId="77" r:id="rId77"/>
    <s:sheet name="Stockholders' Equity and Nonc78" sheetId="78" r:id="rId78"/>
    <s:sheet name="Stockholders' Equity and Nonc79" sheetId="79" r:id="rId79"/>
    <s:sheet name="Stockholders' Equity and Nonc80" sheetId="80" r:id="rId80"/>
    <s:sheet name="Stockholders' Equity and Nonc81" sheetId="81" r:id="rId81"/>
    <s:sheet name="Stockholders' Equity and Nonc82" sheetId="82" r:id="rId82"/>
    <s:sheet name="Segment Information - Additiona" sheetId="83" r:id="rId83"/>
    <s:sheet name="Segment Information - Summary o" sheetId="84" r:id="rId84"/>
    <s:sheet name="Commitments and Contingencies -" sheetId="85" r:id="rId85"/>
    <s:sheet name="Related Party Transactions - Re" sheetId="86" r:id="rId86"/>
    <s:sheet name="Related Party Transactions - Ad" sheetId="87" r:id="rId87"/>
  </s:sheets>
  <s:definedNames/>
  <s:calcPr calcId="124519" calcMode="auto" fullCalcOnLoad="1"/>
</s:workbook>
</file>

<file path=xl/sharedStrings.xml><?xml version="1.0" encoding="utf-8"?>
<sst xmlns="http://schemas.openxmlformats.org/spreadsheetml/2006/main" uniqueCount="913">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NAT</t>
  </si>
  <si>
    <t>Entity Registrant Name</t>
  </si>
  <si>
    <t>AMERICAN NATIONAL INSURANCE CO /TX/</t>
  </si>
  <si>
    <t>Entity Central Index Key</t>
  </si>
  <si>
    <t>Current Fiscal Year End Date</t>
  </si>
  <si>
    <t>--12-31</t>
  </si>
  <si>
    <t>Entity Filer Category</t>
  </si>
  <si>
    <t>Large Accelerated Filer</t>
  </si>
  <si>
    <t>Entity Common Stock, Shares Outstanding</t>
  </si>
  <si>
    <t>Consolidated Statements of Financial Position (Unaudited) - USD ($) $ in Thousands</t>
  </si>
  <si>
    <t>Dec. 31, 2014</t>
  </si>
  <si>
    <t>ASSETS</t>
  </si>
  <si>
    <t>Fixed maturity, bonds held-to-maturity, at amortized cost (Fair Value $8,184,118 and $8,652,913)</t>
  </si>
  <si>
    <t>Fixed maturity, bonds available-for-sale, at fair value (Amortized cost $4,974,683 and $4,694,716)</t>
  </si>
  <si>
    <t>Equity securities, at fair value (Cost $759,975 and $739,384)</t>
  </si>
  <si>
    <t>Mortgage loans on real estate, net of allowance</t>
  </si>
  <si>
    <t>Policy loans</t>
  </si>
  <si>
    <t>Investment real estate, net of accumulated depreciation of $200,652 and $193,611</t>
  </si>
  <si>
    <t>Short-term investments</t>
  </si>
  <si>
    <t>Other invested assets</t>
  </si>
  <si>
    <t>Total investments</t>
  </si>
  <si>
    <t>Cash and cash equivalents</t>
  </si>
  <si>
    <t>Investments in unconsolidated affiliates</t>
  </si>
  <si>
    <t>Accrued investment income</t>
  </si>
  <si>
    <t>Reinsurance recoverables</t>
  </si>
  <si>
    <t>Prepaid reinsurance premiums</t>
  </si>
  <si>
    <t>Premiums due and other receivables</t>
  </si>
  <si>
    <t>Deferred policy acquisition costs</t>
  </si>
  <si>
    <t>Property and equipment, net</t>
  </si>
  <si>
    <t>Current tax receivable</t>
  </si>
  <si>
    <t>Other assets</t>
  </si>
  <si>
    <t>Separate account assets</t>
  </si>
  <si>
    <t>Total assets</t>
  </si>
  <si>
    <t>LIABILITIES</t>
  </si>
  <si>
    <t>Life</t>
  </si>
  <si>
    <t>Annuity</t>
  </si>
  <si>
    <t>Accident and health</t>
  </si>
  <si>
    <t>Policyholders' account balances</t>
  </si>
  <si>
    <t>Policy and contract claims</t>
  </si>
  <si>
    <t>Unearned premium reserve</t>
  </si>
  <si>
    <t>Other policyholder funds</t>
  </si>
  <si>
    <t>Liability for retirement benefits</t>
  </si>
  <si>
    <t>Notes payable</t>
  </si>
  <si>
    <t>Current tax liability</t>
  </si>
  <si>
    <t>Deferred tax liabilities, net</t>
  </si>
  <si>
    <t>Other liabilities</t>
  </si>
  <si>
    <t>Separate account liabilities</t>
  </si>
  <si>
    <t>Total liabilities</t>
  </si>
  <si>
    <t>STOCKHOLDERS' EQUITY</t>
  </si>
  <si>
    <t>Common stock, $1.00 par value, - Authorized 50,000,000, Issued 30,832,449 and 30,832,449, Outstanding 26,894,169 and 26,871,942 shares</t>
  </si>
  <si>
    <t>Additional paid-in capital</t>
  </si>
  <si>
    <t>Accumulated other comprehensive income</t>
  </si>
  <si>
    <t>Retained earnings</t>
  </si>
  <si>
    <t>Treasury stock, at cost</t>
  </si>
  <si>
    <t>Total American National stockholders' equity</t>
  </si>
  <si>
    <t>Noncontrolling interest</t>
  </si>
  <si>
    <t>Total stockholders' equity</t>
  </si>
  <si>
    <t>Total liabilities and stockholders' equity</t>
  </si>
  <si>
    <t>Consolidated Statements of Financial Position (Unaudited) (Parenthetical) - USD ($) $ in Thousands</t>
  </si>
  <si>
    <t>Statement of Financial Position [Abstract]</t>
  </si>
  <si>
    <t>Fair value of bonds held-to-maturity</t>
  </si>
  <si>
    <t>Amortized cost of bonds available-for-sale</t>
  </si>
  <si>
    <t>Cost of equity securities</t>
  </si>
  <si>
    <t>Accumulated depreciation of investment real estate</t>
  </si>
  <si>
    <t>Common stock, par value</t>
  </si>
  <si>
    <t>Common stock, shares authorized</t>
  </si>
  <si>
    <t>Common stock, shares issued</t>
  </si>
  <si>
    <t>Common stock, shares outstanding</t>
  </si>
  <si>
    <t>Consolidated Statements of Operations (Unaudited) - USD ($) $ in Thousands</t>
  </si>
  <si>
    <t>3 Months Ended</t>
  </si>
  <si>
    <t>Jun. 30, 2014</t>
  </si>
  <si>
    <t>Premiums</t>
  </si>
  <si>
    <t>Property and casualty</t>
  </si>
  <si>
    <t>Other policy revenues</t>
  </si>
  <si>
    <t>Net investment income</t>
  </si>
  <si>
    <t>Net realized investment gains</t>
  </si>
  <si>
    <t>Other-than-temporary impairments</t>
  </si>
  <si>
    <t>Other income</t>
  </si>
  <si>
    <t>Total premiums and other revenues</t>
  </si>
  <si>
    <t>Policyholder benefits</t>
  </si>
  <si>
    <t>Claims incurred</t>
  </si>
  <si>
    <t>Interest credited to policyholders' account balances</t>
  </si>
  <si>
    <t>Commissions for acquiring and servicing policies</t>
  </si>
  <si>
    <t>Other operating expenses</t>
  </si>
  <si>
    <t>Change in deferred policy acquisition costs</t>
  </si>
  <si>
    <t>Total benefits, losses and expenses</t>
  </si>
  <si>
    <t>Income before federal income tax and equity in earnings of unconsolidated affiliates</t>
  </si>
  <si>
    <t>Less: Provision for federal income taxes</t>
  </si>
  <si>
    <t>Current</t>
  </si>
  <si>
    <t>Deferred</t>
  </si>
  <si>
    <t>Total provision for federal income taxes</t>
  </si>
  <si>
    <t>Equity in earnings of unconsolidated affiliates, net of tax</t>
  </si>
  <si>
    <t>Net income</t>
  </si>
  <si>
    <t>Less: Net income (loss) attributable to noncontrolling interest, net of tax</t>
  </si>
  <si>
    <t>Net income attributable to American National</t>
  </si>
  <si>
    <t>Earnings per share</t>
  </si>
  <si>
    <t>Basic</t>
  </si>
  <si>
    <t>Diluted</t>
  </si>
  <si>
    <t>Cash dividends to common stockholders</t>
  </si>
  <si>
    <t>Weighted average common shares outstanding</t>
  </si>
  <si>
    <t>Weighted average common shares outstanding and dilutive potential common shares</t>
  </si>
  <si>
    <t>Consolidated Statements of Comprehensive Income (Loss) (Unaudited) - USD ($) $ in Thousands</t>
  </si>
  <si>
    <t>Statement of Comprehensive Income [Abstract]</t>
  </si>
  <si>
    <t>Other comprehensive income (loss), net of tax</t>
  </si>
  <si>
    <t>Change in net unrealized gain (losses) on securities</t>
  </si>
  <si>
    <t>Foreign currency transaction and translation adjustments</t>
  </si>
  <si>
    <t>Defined pension benefit plan adjustment</t>
  </si>
  <si>
    <t>Total comprehensive income (loss)</t>
  </si>
  <si>
    <t>Less: Comprehensive income (loss) attributable to noncontrolling interest</t>
  </si>
  <si>
    <t>Total comprehensive income (loss) attributable to American National</t>
  </si>
  <si>
    <t>Consolidated Statements of Changes in Stockholders' Equity (Unaudited) - USD ($) $ in Thousands</t>
  </si>
  <si>
    <t>Total</t>
  </si>
  <si>
    <t>Common Stock [Member]</t>
  </si>
  <si>
    <t>Additional Paid-In Capital [Member]</t>
  </si>
  <si>
    <t>Accumulated Other Comprehensive Income [Member]</t>
  </si>
  <si>
    <t>Retained Earnings [Member]</t>
  </si>
  <si>
    <t>Treasury Stock [Member]</t>
  </si>
  <si>
    <t>Noncontrolling Interest [Member]</t>
  </si>
  <si>
    <t>Balance at beginning of the period at Dec. 31, 2013</t>
  </si>
  <si>
    <t>Contributions</t>
  </si>
  <si>
    <t>Reissuance (purchase) of treasury shares</t>
  </si>
  <si>
    <t>Other comprehensive income (loss)</t>
  </si>
  <si>
    <t>Distributions</t>
  </si>
  <si>
    <t>Amortization of restricted stock</t>
  </si>
  <si>
    <t>Loss attributable to noncontrolling interest</t>
  </si>
  <si>
    <t>Cumulative tax adjustment</t>
  </si>
  <si>
    <t>Balance at end of period at Jun. 30, 2014</t>
  </si>
  <si>
    <t>Balance at beginning of the period at Dec. 31, 2014</t>
  </si>
  <si>
    <t>Balance at end of period at Jun. 30, 2015</t>
  </si>
  <si>
    <t>Consolidated Statements of Cash Flows (Unaudited) - USD ($) $ in Thousands</t>
  </si>
  <si>
    <t>OPERATING ACTIVITIES</t>
  </si>
  <si>
    <t>Adjustments to reconcile net income to net cash provided by operating activities</t>
  </si>
  <si>
    <t>Amortization of premiums, discounts and loan origination fees</t>
  </si>
  <si>
    <t>Net capitalized interest on policy loans and mortgage loans</t>
  </si>
  <si>
    <t>Depreciation</t>
  </si>
  <si>
    <t>Charges to policyholders' account balances</t>
  </si>
  <si>
    <t>Deferred federal income tax expense</t>
  </si>
  <si>
    <t>Equity in earnings of unconsolidated affiliates</t>
  </si>
  <si>
    <t>Distributions from equity method investments</t>
  </si>
  <si>
    <t>Changes in</t>
  </si>
  <si>
    <t>Policyholder liabilities</t>
  </si>
  <si>
    <t>Current tax receivable/payable</t>
  </si>
  <si>
    <t>Other, net</t>
  </si>
  <si>
    <t>Net cash provided by operating activities</t>
  </si>
  <si>
    <t>INVESTING ACTIVITIES</t>
  </si>
  <si>
    <t>Held-to-maturity securities</t>
  </si>
  <si>
    <t>Available-for-sale securities</t>
  </si>
  <si>
    <t>Investment real estate</t>
  </si>
  <si>
    <t>Mortgage loans</t>
  </si>
  <si>
    <t>Disposals of property and equipment</t>
  </si>
  <si>
    <t>Distributions from unconsolidated affiliates</t>
  </si>
  <si>
    <t>Additions to property and equipment</t>
  </si>
  <si>
    <t>Contributions to unconsolidated affiliates</t>
  </si>
  <si>
    <t>Change in short-term investments</t>
  </si>
  <si>
    <t>Net cash provided by investing activities</t>
  </si>
  <si>
    <t>FINANCING ACTIVITIES</t>
  </si>
  <si>
    <t>Policyholders' account deposits</t>
  </si>
  <si>
    <t>Policyholders' account withdrawals</t>
  </si>
  <si>
    <t>Change in notes payable</t>
  </si>
  <si>
    <t>Dividends to stockholders</t>
  </si>
  <si>
    <t>Proceeds from (payments to) noncontrolling interest</t>
  </si>
  <si>
    <t>Net cash used in financing activities</t>
  </si>
  <si>
    <t>NET INCREASE (DECREASE) IN CASH AND CASH EQUIVALENTS</t>
  </si>
  <si>
    <t>Beginning of the period</t>
  </si>
  <si>
    <t>End of period</t>
  </si>
  <si>
    <t>Nature of Operations</t>
  </si>
  <si>
    <t>Accounting Policies [Abstract]</t>
  </si>
  <si>
    <t>Note 1 – Nature of Operations
American National Insurance Company and its consolidated
subsidiaries (collectively “American National” or
“the Company”) offer a broad spectrum of insurance
products, including individual and group life insurance, annuities,
health insurance, and property and casualty insurance. Business is
conducted in all 50 states, the District of Columbia and Puerto
Rico.</t>
  </si>
  <si>
    <t>Summary of Significant Accounting Policies and Practices</t>
  </si>
  <si>
    <t>Note 2 – Summary of Significant Accounting Policies and
Practices
The consolidated financial statements and notes thereto have been
prepared in conformity with U.S. generally accepted accounting
principles (“GAAP”) and are reported in U.S. currency.
American National consolidates entities that are wholly-owned and
those in which American National owns less than 100% but controls,
as well as variable interest entities in which American National is
the primary beneficiary. Intercompany balances and transactions
with consolidated entities have been eliminated. Investments in
unconsolidated affiliates are accounted for using the equity method
of accounting. Certain amounts in prior years have been
reclassified to conform to current year presentation.
The interim consolidated financial statements and notes herein are
unaudited and reflect all adjustments which management considers
necessary for the fair presentation of the interim consolidated
statements of financial position, operations, comprehensive income,
changes in stockholders’ equity, and cash flows.
The interim consolidated financial statements and notes should be
read in conjunction with the annual consolidated financial
statements and notes thereto included in American National’s
Annual Report on Form 10-K as of and for the year ended
December 31, 2014. The consolidated results of operations for
the interim periods should not be considered indicative of results
to be expected for the full year.
The preparation of the consolidated financial statements in
conformity with GAAP requires the use of estimates and assumptions
that affect the reported consolidated financial statement balances.
Actual results could differ from those estimates.</t>
  </si>
  <si>
    <t>Recently Issued Accounting Pronouncements</t>
  </si>
  <si>
    <t>Accounting Changes and Error Corrections [Abstract]</t>
  </si>
  <si>
    <t>Note 3 – Recently Issued Accounting Pronouncements
Adoption of New Accounting Standards
In January 2014, the FASB issued Accounting Standards Update
(“ASU”) 2014-01, Accounting for Investments in
Qualified Affordable Housing Projects. The new standard allows a
proportional amortization approach and treats the net investment
performance as a component of income tax expense. Previously, these
investments were accounted for under the equity method that records
changes to investment value as a component of investment income and
generates a deferred tax balance until the investment terminates.
American National adopted this standard effective January 1,
2015, with retrospective adoption back to January 1, 2013.
Accordingly, upon adoption the investment in unconsolidated
affiliate’s asset was reduced by $7,504,000 with a release of
a related deferred tax liability of $2,937,000 resulting in a
$4,567,000 reduction in the opening balance of stockholders’
equity at January 1, 2015.
Financial statement amounts previously reported were revised as
shown below (in thousands):
As of December 31,
2014
As Reported As Adjusted Effect of Change
Investment in unconsolidated affiliates $ 319,283 $ 311,779 $ (7,504 )
Deferred tax liabilities, net 290,112 287,175 (2,937 )
Retained earnings 4,003,209 3,998,642 (4,567 )
As Reported As Adjusted Effect of Change
Three months ended June 30, 2014
Provision for federal income taxes, current $ 22,345 $ 23,106 $ 761
Provision for federal income taxes, deferred (787 ) (1,323 ) (536 )
Equity in earnings of unconsolidated affiliates, net of tax 12,659 12,797 138
Net Income attributable to American National 57,261 57,174 (87 )
Six months ended June 30, 2014
Provision for federal income taxes, current $ 34,705 $ 36,887 $ 2,182
Provision for federal income taxes, deferred 8,340 7,804 (536 )
Equity in earnings of unconsolidated affiliates, net of tax 11,800 12,735 935
Net Income attributable to American National 110,139 109,428 (711 )
American National held investments in Qualified Affordable Housing
Projects totaling $33,304,000 and $27,595,000 as of June 30,
2015 and December 31, 2014, respectively. For the six month
periods ending June 30, 2015 and June 30, 2014, American
National recognized tax credits and other tax benefits of
$4,427,000 and $3,164,000, respectively, and amortized cost of
$3,889,000 and $2,560,000, relating to these investments. At
June 30, 2015 American National had commitments to provide
additional funding to these investments during the following fiscal
years as follows (in thousands):
Expected year of payment 2015 2016 2017 2018 2019 Total
Equity commitments $ 16,470 4,148 1,314 726 1,078 $ 23,736
Future Adoption of New Accounting Standards
In May 2014, the FASB issued guidance that will supersede most
existing revenue recognition requirements in U.S. GAAP. Insurance
contracts are excluded from the scope of the new guidance. For
those contracts which are impacted by the guidance, the transaction
price is attributed to the underlying performance obligations in
the contract and revenue is recognized as the entity satisfies the
performance obligations and transfers control of a good or service
to the customer. The guidance is effective for reporting periods
beginning after December 15, 2017 and is to be applied
retrospectively. The Company is evaluating the impact of adoption,
which is not expected to be material to the Company’s
financial statements.
In February 2015, the FASB issued guidance that amends the
consolidation analysis. The guidance modifies the evaluation of
whether limited partnerships and similar legal entities are
variable interest entities (VIEs) or voting interest entities. The
guidance eliminates the presumption that a general partner should
consolidate a limited partnership and affects the consolidation
analysis of reporting entities that are involved with VIEs. The
amended guidance is effective for reporting periods beginning after
December 15, 2015. The impact of the adoption is not expected
to be material to the Company’s financial statements.
In May 2015, the FASB issued guidance to expand the disclosures
that an insurance entity must provide about its short duration
contracts. The additional disclosure about the liability for unpaid
claims and claim adjustment expenses is intended to increase the
transparency of significant estimates made in the measuring of
those liabilities. It will also provide additional insight into an
insurance entity’s ability to underwrite and anticipate costs
associated with claims. The amended guidance is effective for
annual reporting periods beginning after December 15, 2015 and
for interim reporting periods beginning after December 15,
2016. The impact of the adoption is not expected to be material to
the Company’s financial statements.</t>
  </si>
  <si>
    <t>Investment in Securities</t>
  </si>
  <si>
    <t>Investments, Debt and Equity Securities [Abstract]</t>
  </si>
  <si>
    <t>Note 4 – Investment in Securities
The cost or amortized cost and fair value of investments in
securities are shown below (in thousands):
June 30, 2015
Cost or Gross Gross Fair Value
Fixed maturity securities, bonds held-to-maturity
U.S. states and political subdivisions $ 306,665 $ 23,704 $ (97 ) $ 330,272
Foreign governments 4,122 916
— 5,038
Corporate debt securities 7,204,630 357,262 (53,315 ) 7,508,577
Residential mortgage-backed securities 301,196 21,202 (1,237 ) 321,161
Commercial mortgage-backed securities
—
—
—
—
Collateralized debt securities 1,931 151
— 2,082
Other debt securities 16,188 800
— 16,988
Total bonds held-to-maturity 7,834,732 404,035 (54,649 ) 8,184,118
Fixed maturity securities, bonds available-for-sale
U.S. treasury and government 24,038 771 (1 ) 24,808
U.S. states and political subdivisions 880,206 26,476 (8,018 ) 898,664
Foreign governments 5,000 1,827
— 6,827
Corporate debt securities 4,024,062 161,807 (27,367 ) 4,158,502
Residential mortgage-backed securities 32,313 1,718 (506 ) 33,525
Collateralized debt securities 9,064 693 (126 ) 9,631
Total bonds available-for-sale 4,974,683 193,292 (36,018 ) 5,131,957
Equity securities
Common stock 744,742 759,886 (13,854 ) 1,490,774
Preferred stock 15,233 10,238 (1 ) 25,470
Total equity securities 759,975 770,124 (13,855 ) 1,516,244
Total investments in securities $ 13,569,390 $ 1,367,451 $ (104,522 ) $ 14,832,319
December 31, 2014
Cost or Gross Gross Fair Value
Fixed maturity securities, bonds held-to-maturity
U.S. states and political subdivisions $ 323,053 $ 26,800 $ (93 ) $ 349,760
Foreign governments 29,130 1,293
— 30,423
Corporate debt securities 7,517,195 424,845 (47,315 ) 7,894,725
Residential mortgage-backed securities 336,853 22,317 (1,535 ) 357,635
Commercial mortgage-backed securities
—
—
—
—
Collateralized debt securities 2,232 238
— 2,470
Other debt securities 16,587 1,313
— 17,900
Total bonds held-to-maturity 8,225,050 476,806 (48,943 ) 8,652,913
Fixed maturity securities, bonds available-for-sale
U.S. treasury and government 22,415 825 (7 ) 23,233
U.S. states and political subdivisions 802,846 36,151 (1,381 ) 837,616
Foreign governments 5,000 2,021
— 7,021
Corporate debt securities 3,812,771 203,048 (15,770 ) 4,000,049
Residential mortgage-backed securities 40,988 1,903 (492 ) 42,399
Collateralized debt securities 10,696 863 (70 ) 11,489
Total bonds available-for-sale 4,694,716 244,811 (17,720 ) 4,921,807
Equity securities
Common stock 719,651 774,650 (7,176 ) 1,487,125
Preferred stock 19,733 10,121 (1 ) 29,853
Total equity securities 739,384 784,771 (7,177 ) 1,516,978
Total investments in securities $ 13,659,150 $ 1,506,388 $ (73,840 ) $ 15,091,698
The amortized cost and fair value, by contractual maturity, of
fixed maturity securities are shown below (in thousands):
June 30, 2015
Bonds Held-to-Maturity Bonds Available-for-Sale
Amortized Cost Fair Value Amortized Cost Fair Value
Due in one year or less $ 633,129 $ 643,485 $ 351,266 $ 358,911
Due after one year through five years 2,043,445 2,233,333 895,628 960,265
Due after five years through ten years 4,780,423 4,906,961 3,156,290 3,235,340
Due after ten years 371,884 395,314 566,499 572,479
Without single maturity date 5,851 5,025 5,000 4,962
Total $ 7,834,732 $ 8,184,118 $ 4,974,683 $ 5,131,957
Actual maturities differ from contractual maturities because
borrowers may have the right to call or prepay obligations with or
without call or prepayment penalties. Residential and commercial
mortgage-backed securities, which are not due at a single maturity,
have been allocated to their respective categories based on the
year of final contractual maturity.
Proceeds from sales of available-for-sale securities, with the
related gross realized gains and losses, are shown below (in
thousands):
Three months ended June 30,
Six months ended June 30,
2015 2014 2015 2014
Proceeds from sales of available-for-sale securities $ 23,894 $ 54,802 $ 39,476 $ 136,466
Gross realized gains 7,226 4,823 14,009 24,765
Gross realized losses (65 ) (2 ) (65 ) (2,123 )
Gains and losses are determined using specific identification of
the securities sold. During the six months ended June 30, 2015
there were no bonds transferred from held-to-maturity to
available-for-sale. During the six months ended June 30, 2014
bonds with a carrying value of $44,781,000, were transferred from
held-to-maturity to available-for-sale after a significant
deterioration in the issuers’ creditworthiness became
evident. Unrealized gains of $1,301,000 were established following
the transfer at fair value.
The components of the change in net unrealized gains (losses) on
securities are shown below (in thousands):
Six months ended June 30,
2015 2014
Bonds available-for-sale $ (69,817 ) $ 115,275
Equity securities (21,325 ) 89,286
Change in net unrealized gains (losses) on securities during the
year (91,142 ) 204,561
Adjustments for
Deferred policy acquisition costs 17,680 (30,837 )
Participating policyholders’ interest 2,722 (10,378 )
Deferred federal income tax expense 24,437 (56,587 )
Change in net unrealized gains (losses) on securities, net of
tax $ (46,303 ) $ 106,759
The gross unrealized losses and fair value of the investment
securities, aggregated by investment category and length of time
that individual securities have been in a continuous unrealized
loss position, are shown below (in thousands):
June 30, 2015
Less than 12 months 12 Months or more Total
Unrealized Fair Unrealized Fair Unrealized Fair
Fixed maturity securities, bonds held-to-maturity
U.S. states and political subdivisions $ (43 ) $ 2,480 $ (54 ) $ 116 $ (97 ) $ 2,596
Corporate debt securities (37,141 ) 1,472,709 (16,174 ) 176,016 (53,315 ) 1,648,725
Residential mortgage-backed securities (337 ) 20,801 (900 ) 17,080 (1,237 ) 37,881
Total bonds held-to-maturity (37,521 ) 1,495,990 (17,128 ) 193,212 (54,649 ) 1,689,202
Fixed maturity securities, bonds available-for-sale
U.S. treasury and government (1 ) 3,922
—
— (1 ) 3,922
U.S. states and political subdivisions (7,653 ) 328,492 (365 ) 2,636 (8,018 ) 331,128
Corporate debt securities (23,866 ) 1,192,265 (3,501 ) 51,336 (27,367 ) 1,243,601
Residential mortgage-backed securities (275 ) 10,954 (231 ) 7,085 (506 ) 18,039
Collateralized debt securities (119 ) 2,060 (7 ) 306 (126 ) 2,366
Total bonds available-for-sale (31,914 ) 1,537,693 (4,104 ) 61,363 (36,018 ) 1,599,056
Equity securities
Common stock (13,850 ) 86,894 (4 ) 22 (13,854 ) 86,916
Preferred stock
—
— (1 )
— (1 )
—
Total equity securities (13,850 ) 86,894 (5 ) 22 (13,855 ) 86,916
Total $ (83,285 ) $ 3,120,577 $ (21,237 ) $ 254,597 $ (104,522 ) $ 3,375,174
December 31, 2014
Less than 12 months 12 Months or more Total
Unrealized Fair Unrealized Fair Unrealized Fair
Fixed maturity securities, bonds held-to-maturity
U.S. states and political subdivisions $ (37 ) $ 3,388 $ (56 ) $ 2,465 $ (93 ) $ 5,853
Corporate debt securities (20,575 ) 523,766 (26,740 ) 662,362 (47,315 ) 1,186,128
Residential mortgage-backed securities (232 ) 12,186 (1,303 ) 31,163 (1,535 ) 43,349
Total bonds held-to-maturity (20,844 ) 539,340 (28,099 ) 695,990 (48,943 ) 1,235,330
Fixed maturity securities, bonds available-for-sale
U.S. treasury and government (7 ) 14,552
—
— (7 ) 14,552
U.S. states and political subdivisions (166 ) 27,719 (1,215 ) 78,851 (1,381 ) 106,570
Corporate debt securities (8,852 ) 384,451 (6,918 ) 288,808 (15,770 ) 673,259
Residential mortgage-backed securities (170 ) 9,386 (322 ) 14,042 (492 ) 23,428
Collateralized debt securities (63 ) 2,033 (7 ) 339 (70 ) 2,372
Total bonds available-for-sale (9,258 ) 438,141 (8,462 ) 382,040 (17,720 ) 820,181
Equity securities
Common stock (7,176 ) 43,907
—
— (7,176 ) 43,907
Preferred stock (1 )
—
—
— (1 )
—
Total equity securities (7,177 ) 43,907
—
— (7,177 ) 43,907
Total $ (37,279 ) $ 1,021,388 $ (36,561 ) $ 1,078,030 $ (73,840 ) $ 2,099,418
As of June 30, 2015, the securities with unrealized losses
including those exceeding one year were not deemed to be
other-than-temporarily impaired. American National has the ability
and intent to hold those securities until a market price recovery
or maturity. It is not more-likely-than-not that American National
will be required to sell them prior to recovery, and recovery is
expected in a reasonable period of time. It is possible an
issuer’s financial circumstances may be different in the
future, which may lead to a different impairment conclusion in
future periods.
Bonds distributed by credit quality rating, using both S&amp;P and
Moody’s ratings, are shown below:
June 30, 2015 December 31, 2014
AAA 5.3 % 5.0 %
AA 12.4 12.8
A 39.5 39.4
BBB 39.6 39.5
BB and below 3.2 3.3
Total 100.0 % 100.0 %
Equity securities by market sector distribution are shown
below:
June 30, 2015 December 31, 2014
Consumer goods 20.5 % 20.4 %
Energy and utilities 14.5 13.3
Financials 19.6 19.1
Healthcare 15.5 14.0
Industrials 8.2 8.4
Information technology 16.3 16.2
Other 5.4 8.6
Total 100.0 % 100.0 %</t>
  </si>
  <si>
    <t>Mortgage Loans</t>
  </si>
  <si>
    <t>Receivables [Abstract]</t>
  </si>
  <si>
    <t>Note 5 – Mortgage Loans
Generally, commercial mortgage loans are secured by first liens on
income-producing real estate. American National attempts to
maintain a diversified portfolio by considering the location of the
underlying collateral. The distribution based on carrying amount of
mortgage loans by location are as follows:
June 30, 2015 December 31, 2014
East North Central 19.7 % 19.4 %
East South Central 5.3 5.0
Mountain 11.9 11.0
Pacific 9.5 10.8
South Atlantic 21.0 21.9
West South Central 26.3 24.9
Other 6.3 7.0
Total 100.0 % 100.0 %
As of June 30, 2015, American National had foreclosed on two
loans with a recorded investment of $19,328,000; there were no
loans foreclosed for the same period in 2014. American National
sold one commercial loan with a recorded investment of $2,702,000
resulting in a realized loss of $1,602,000 for the six months ended
June 30, 2015. No loans were sold in the same period in
2014.
The age analysis of past due commercial mortgage loans is shown
below (in thousands):
30-59 Days Past Due
60-89 Days Past Due
Greater Than 90 Days
Total Past Due
Current
Total Mortgage Loans
Amount Percent
June 30, 2015
Industrial $
— $
— $
— $
— $ 718,732 $ 718,732 21.7 %
Office
—
—
— 1,195,041 1,195,041 35.9
Retail
—
—
—
— 579,299 579,299 17.3
Other
—
—
—
— 831,352 831,352 25.1
Total $
— $
— $
— $
— $ 3,324,424 3,324,424 100.0 %
Allowance for loan losses (13,407 )
Mortgage loans on real estate, net of allowance $ 3,311,017
December 31, 2014
Industrial $
— $
— $
— $
— $ 702,541 $ 702,541 20.9 %
Office
—
— 19,327 19,327 1,201,833 1,221,160 36.1
Retail
—
—
—
— 615,813 615,813 18.1
Other
—
—
—
— 837,932 837,932 24.9
Total $
— $
— $ 19,327 $ 19,327 $ 3,358,119 $ 3,377,446 100.0 %
Allowance for loan losses (17,860 )
Mortgage loans on real estate, net of allowance $ 3,359,586
Total mortgage loans are net of unamortized discounts of $557,000
and $658,000 and unamortized origination fees of $17,463,000 and
$15,659,000 at June 30, 2015 and December 31, 2014,
respectively. No unearned income is included in these amounts.
Allowance for Credit Losses
The credit quality of the mortgage loan portfolio is assessed by
evaluating the credit risk of each borrower. A loan is classified
as performing or non-performing based on whether all of the
contractual terms of the loan have been met.
Loans not evaluated individually for collectability are segregated
by property-type and location, and allowance factors are applied.
These factors are developed annually and reviewed quarterly based
on our historical loss experience adjusted for the expected trend
in the rate of foreclosure losses. Allowance factors are higher for
loans of certain property types and in certain regions based on
loss experience or a blended historical loss factor.
The change in allowance for credit losses in commercial mortgage
loans is shown below (in thousands):
Six months ended
June 30,
Collectively Individually
Beginning balance, 2015 $ 12,277 $ 5,583
Change in allowance (1,049 ) (3,404 )
Ending balance, 2015 $ 11,228 $ 2,179
At June 30, 2015 and December 31, 2014, the recorded
investment for loans collectively evaluated for impairment was
$3,298,423,000 and $3,321,241,000, respectively, and the recorded
investment for loans individually evaluated for impairment was
$26,001,000 and $56,205,000, respectively.
Loans individually evaluated for impairment with and without an
allowance are shown below (in thousands):
June 30, 2015 June 30, 2014
Average Interest Average Interest
Three months ended
With an allowance recorded
Office $
— $
— $ 11,763 $ 209
Industrial
—
—
—
—
Retail
—
—
—
—
Total $
— $
— $ 11,763 $ 209
Without an allowance recorded
Office $ 20,996 $ 340 $ 6,256 $ 85
Industrial
—
— 7,877 144
Retail 2,503 88
—
—
Total $ 23,499 $ 428 $ 14,133 $ 229
Six months ended
With an allowance recorded
Office $
— $
— $ 11,763 $ 207
Industrial
—
—
—
—
Retail
—
—
— 20
Total $
— $
— $ 11,763 $ 227
Without an allowance recorded
Office $ 20,996 $ 681 $ 18,649 $ 288
Industrial
—
— 10,598 173
Retail 5,032 177 1,280 6
Total $ 26,028 $ 858 $ 30,527 $ 467
June 30, 2015 December 31, 2014
Recorded Unpaid Recorded Unpaid
With an allowance recorded
Office $
— $
— $ 26,563 $ 31,653
Industrial
—
—
—
—
Retail
—
—
— 493
Total $
— $
— $ 26,563 $ 32,146
Without an allowance recorded
Office $ 20,996 $ 20,996 $ 26,941 $ 26,941
Industrial
—
— 2,702 2,702
Retail 5,005 5,005
—
—
Total $ 26,001 $ 26,001 $ 29,643 $ 29,643
Troubled Debt Restructurings
American National has granted concessions which are classified as
troubled debt restructurings to mortgage loan borrowers.
Concessions are generally one of, or a combination of, a delay in
payment of principal or interest, a reduction of the contractual
interest rate or an extension of the maturity date. American
National considers the amount, timing and extent of concessions in
determining any impairment or changes in the specific allowance for
loan losses recorded in connection with a troubled debt
restructuring. The carrying value after specific allowance, before
and after modification in a troubled debt restructuring, may not
change significantly, or may increase if the expected recovery is
higher than the pre-modification recovery assessment.
The number of mortgage loans and recorded investment in troubled
debt restructuring are as follows:
Six months ended
June 30,
2015 2014
Number contracts Recorded Recorded Number of Recorded Recorded
Office 1 $ 6,432 $ 6,432 2 $ 19,836 $ 19,836
There are no commitments to lend additional funds to debtors whose
loans have been modified in troubled debt restructuring, and there
have been no defaults on modified loans during the periods
presented.</t>
  </si>
  <si>
    <t>Investment Real Estate</t>
  </si>
  <si>
    <t>Real Estate [Abstract]</t>
  </si>
  <si>
    <t>Note 6 – Investment Real Estate
Investment real estate by property-type and geographic distribution
are as follows:
June 30, 2015 December 31, 2014
Industrial 11.9 % 13.0 %
Office 29.8 25.0
Retail 42.1 44.1
Other 16.2 17.9
Total 100.0 % 100.0 %
June 30, 2015 December 31, 2014
East North Central 8.3 % 4.5 %
East South Central 4.1 4.6
Mountain 8.4 9.6
Pacific 6.5 7.1
South Atlantic 11.5 12.2
West South Central 55.0 55.6
Other 6.2 6.4
Total 100.0 % 100.0 %
American National regularly invests in real estate partnerships and
joint ventures. American National frequently participates in the
design of these entities with the sponsor, but in most cases, its
involvement is limited to financing. Through analysis performed by
American National, some of these partnerships and joint ventures
have been determined to be variable interest entities
(“VIEs”). In certain instances, in addition to an
economic interest in the entity, American National holds the power
to direct the most significant activities of the entity and is
deemed the primary beneficiary or consolidator of the entity. The
assets of the consolidated VIEs are restricted and must first be
used to settle their liabilities. Creditors or beneficial interest
holders of these VIEs have no recourse to the general credit of
American National, as American National’s obligation is
limited to the amount of its committed investment. American
National has not provided financial or other support to the VIEs in
the form of liquidity arrangements, guarantees, or other
commitments to third parties that may affect the fair value or risk
of its variable interest in the VIEs in 2015 or 2014.
The assets and liabilities relating to the VIEs included in the
consolidated financial statements are as follows (in
thousands):
June 30, 2015 December 31, 2014
Investment real estate $ 161,744 $ 140,032
Short-term investments 1 1
Cash and cash equivalents 3,118 2,495
Accrued investment income 170 683
Other receivables 8,176 7,999
Other assets 6,142 8,483
Total assets of consolidated VIEs $ 179,351 $ 159,693
Notes payable $ 122,464 $ 108,177
Other liabilities 10,629 8,954
Total liabilities of consolidated VIEs $ 133,093 $ 117,131
The notes payable in the consolidated statements of financial
position pertain to the borrowings of the consolidated VIEs. The
liability of American National Insurance Company relating to notes
payable of the consolidated VIEs is limited to the amount of its
direct or indirect investment in the respective ventures, which
totaled $32,358,000 and $15,016,000 at June 30, 2015 and
December 31, 2014, respectively. The total long-term portion
of notes payable consists of four notes with the following interest
rates: 4.0%, prime plus 0.5%, and two notes with adjusted LIBOR
plus LIBOR margin. Of the long-term notes payable, $24,937,000 will
mature in 2016, with the remainder maturing beyond 5 years.
For other VIEs in which American National is a partner, it is not
the primary beneficiary and these entities were not consolidated,
as the major decisions that most significantly impact the economic
activities of the VIE require unanimous consent of all partners.
The following table presents the carrying amount and maximum
exposure to loss relating to unconsolidated VIEs (in
thousands):
June 30, 2015 December 31, 2014
Carrying Maximum Carrying Maximum
Investment in unconsolidated affiliates $ 202,818 $ 202,818 $ 157,620 $ 157,620
Mortgage loans 202,864 202,864 172,408 172,408
Accrued investment income 868 868 721 721
As of June 30, 2015, a real estate investment with a carrying
value of $4,028,000 was classified as held for sale.</t>
  </si>
  <si>
    <t>Derivative Instruments</t>
  </si>
  <si>
    <t>Derivative Instruments and Hedging Activities Disclosure [Abstract]</t>
  </si>
  <si>
    <t>Note 7 – Derivative Instruments
American National purchases over-the-counter equity-indexed options
as economic hedges against fluctuations in the equity markets to
which equity-indexed products are exposed. Equity-indexed contracts
include a fixed host universal-life insurance or annuity contract
and an equity-indexed embedded derivative. The detail of derivative
instruments is shown below (in thousands, except number of
instruments):
Derivatives Not Designated
Location in the Consolidated Financial Position June 30, 2015 December 31, 2014
Number of Notional Estimated Number of Notional Estimated
Equity-indexed options Other invested assets 456 $ 1,189,400 $ 183,963 436 $ 1,095,300 $ 189,449
Equity-indexed embedded derivative Policyholders’ account balances 46,307 931,300 208,827 42,287 961,300 208,187
Derivatives Not Designated
Location in the Consolidated
Statements of Gains (Losses)
Recognized
Three months ended June 30,
Six months ended June 30,
2015 2014 2015 2014
Equity-indexed options Net investment income $ (2,095 ) $ 18,464 $ (964 ) $ 22,449
Equity-indexed embedded derivative Interest credited to policyholders’
account balances 4,413 (11,826 ) 3,217 (14,722 )</t>
  </si>
  <si>
    <t>Net Investment Income and Realized Investment Gains (Losses)</t>
  </si>
  <si>
    <t>Text Block [Abstract]</t>
  </si>
  <si>
    <t>Note 8 – Net Investment Income and Realized Investment
Gains (Losses)
Net investment income is shown below (in thousands):
Three months ended June 30,
Six months ended June 30,
2015 2014 2015 2014
Bonds $ 139,095 $ 149,879 $ 282,836 $ 301,395
Equity securities 10,049 9,258 18,516 18,342
Mortgage loans 49,502 55,904 99,001 107,358
Real estate 147 2,073 (1,606 ) (2,898 )
Options (2,095 ) 18,464 (964 ) 22,449
Other invested assets 6,964 6,714 15,092 14,469
Total $ 203,662 $ 242,292 $ 412,875 $ 461,115
Realized investment gains (losses) are shown below (in
thousands):
Three months ended June 30,
Six months ended June 30,
2015 2014 2015 2014
Bonds $ 8,799 $ 3,293 $ 10,097 $ 19,912
Equity securities 8,283 3,533 36,910 10,064
Mortgage loans (209 ) (3,145 ) (733 ) (3,873 )
Real estate (78 ) (1,934 ) 9,833 3,029
Other invested assets (27 ) 4 (37 ) (935 )
Total $ 16,768 $ 1,751 $ 56,070 $ 28,197
Other-than-temporary impairment losses are shown below (in
thousands):
Three months ended June 30,
Six months ended June 30,
2015 2014 2015 2014
Bonds $
— $
— $
— $ (41 )
Equity securities (3,472 ) (462 ) (3,497 ) (1,396 )
Total $ (3,472 ) $ (462 ) $ (3,497 ) $ (1,437 )</t>
  </si>
  <si>
    <t>Fair Value of Financial Instruments</t>
  </si>
  <si>
    <t>Fair Value Disclosures [Abstract]</t>
  </si>
  <si>
    <t>Note 9 – Fair Value of Financial Instruments
The carrying amount and fair value of financial instruments are
shown below (in thousands):
June 30, 2015 December 31, 2014
Carrying Fair Value Carrying Fair Value
Financial assets
Fixed maturity securities, bonds held-to-maturity $ 7,834,732 $ 8,184,118 $ 8,225,050 $ 8,652,913
Fixed maturity securities, bonds available-for-sale 5,131,957 5,131,957 4,921,807 4,921,807
Equity securities 1,516,244 1,516,244 1,516,978 1,516,978
Equity-indexed options 183,963 183,963 189,449 189,449
Mortgage loans on real estate, net of allowance 3,311,017 3,524,217 3,359,586 3,618,944
Policy loans 405,400 405,400 405,979 405,979
Short-term investments 430,242 430,242 431,000 431,000
Separate account assets 974,233 974,233 1,001,515 1,001,515
Total financial assets $ 19,787,788 $ 20,350,374 $ 20,051,364 $ 20,738,585
Financial liabilities
Investment contracts $ 8,557,961 $ 8,557,961 $ 8,894,747 $ 8,894,747
Embedded derivative liability for
equity-indexed contracts 208,827 208,827 208,187 208,187
Notes payable 122,464 122,464 108,177 108,177
Separate account liabilities 974,233 974,233 1,001,515 1,001,515
Total financial liabilities $ 9,863,485 $ 9,863,485 $ 10,212,626 $ 10,212,626
Summary
Fair value is defined as the price that would be received to sell
an asset or paid to transfer a liability. A fair value hierarchy is
used to determine fair value based on a hypothetical transaction at
the measurement date from the perspective of a market participant.
American National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Unadjusted quoted prices in active
markets for identical assets or liabilities.
Level 2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American National’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Fixed Maturity Securities and Equity Options
The pricing service utilizes market quotations for fixed maturity
securities that have quoted prices in active markets. Sinc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broker/dealer quotes, issuer
spreads, two-sided markets, benchmark securities, bids, offers,
reference data,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American National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American National does not adjust
quotes received from the pricing service. The pricing service
utilized by American National has indicated that they will only
produce an estimate of fair value if there is objectively
verifiable information available.
American National holds a small amount of private placement debt
and fixed maturity securities that have characteristics that make
them unsuitable for matrix pricing. For these securities, a quote
from an independent broker (typically a market maker) is obtained.
Due to the disclaimers on the quotes that indicate that the price
is indicative only, American National includes these fair value
estimates in Level 3.
For securities priced using a quote from an independent broker,
such as the equity options and certain fixed maturity securities,
American National uses a market-based fair value analysis to
validate the reasonableness of prices received from an independent
broker. Price variances above a certain threshold are analyzed
further to determine if any pricing issue exists. This analysis is
performed quarterly.
Equity Securities
Mortgage Loans
Embedded Derivative
The significant unobservable input used to calculate the fair value
of the embedded derivatives is equity option implied volatility. An
increase in implied volatility will result in an increase in the
value of the equity-indexed embedded derivatives, all other things
being equal. At June 30, 2015 and December 31, 2014, the
one year implied volatility used to estimate embedded derivative
value was 16.5% and 17.3%, respectively.
Other Financial Instruments
Policy loans—The carrying value of policy loans is the
outstanding balance plus any accrued interest. Due to the
collateralized nature of policy loans such that they cannot be
separated from the policy contracts and the unpredictable timing of
repayments and the fact that settlement is at outstanding value,
American National believes the carrying value of policy loans
approximates fair value.
Investment contracts —The carrying value of investment
contracts is equivalent to the accrued account balance. The accrued
account balance consists of deposits, net of withdrawals, plus or
minus interest credited, fees and charges assessed and other
adjustments. American National believes that the carrying value of
investment contracts approximates fair value because the majority
of these contracts’ interest rates reset to current rates
offered at anniversary.
Notes payable—Notes payable are carried at outstanding
principal balance. The carrying value of the notes payable
approximates fair value because the underlying interest rates
approximate market rates at the balance sheet date.
Quantitative Disclosures
The fair value hierarchy measurements of the financial instruments
are shown below (in thousands):
Fair Value Measurement as of
June 30, 2015
Total Level 1 Level 2 Level 3
Financial assets
Fixed maturity securities, bonds held-to-maturity
U.S. states and political subdivisions $ 330,272 $
— $ 330,272 $
—
Foreign governments 5,038
— 5,038
—
Corporate debt securities 7,508,577
— 7,453,341 55,236
Residential mortgage-backed securities 321,161
— 320,215 946
Collateralized debt securities 2,082
—
— 2,082
Other debt securities 16,988
— 12,682 4,306
Total bonds held-to-maturity 8,184,118
— 8,121,548 62,570
Fixed maturity securities, bonds available-for-sale
U.S. treasury and government 24,808
— 24,808
—
U.S. states and political subdivisions 898,664
— 896,164 2,500
Foreign governments 6,827
— 6,827
—
Corporate debt securities 4,158,502
— 4,097,421 61,081
Residential mortgage-backed securities 33,525
— 31,719 1,806
Collateralized debt securities 9,631
— 7,818 1,813
Total bonds available-for-sale 5,131,957
— 5,064,757 67,200
Equity securities
Common stock 1,490,774 1,490,774
—
—
Preferred stock 25,470 25,470
—
—
Total equity securities 1,516,244 1,516,244
—
—
Options 183,963
—
— 183,963
Mortgage loans on real estate 3,524,217
— 3,524,217
—
Policy loans 405,400
—
— 405,400
Short-term investments 430,242
— 430,242
—
Separate account assets 974,233
— 974,233
—
Total financial assets $ 20,350,374 $ 1,516,244 $ 18,114,997 $ 719,133
Financial liabilities
Investment contracts $ 8,557,961 $
— $
— $ 8,557,961
Embedded derivative liability for equity-indexed contracts 208,827
—
— 208,827
Notes payable 122,464
—
— 122,464
Separate account liabilities 974,233
— 974,233
—
Total financial liabilities $ 9,863,485 $
— $ 974,233 $ 8,889,252
Fair Value Measurement as of
December 31, 2014
Total Level 1 Level 2 Level 3
Financial assets
Fixed maturity securities, bonds held-to-maturity
U.S. states and political subdivisions $ 349,760 $
— $ 349,760 $
—
Foreign governments 30,423
— 30,423
—
Corporate debt securities 7,894,725
— 7,833,564 61,161
Residential mortgage-backed securities 357,635
— 356,670 965
Collateralized debt securities 2,470
—
— 2,470
Other debt securities 17,900
— 12,975 4,925
Total bonds held-to-maturity 8,652,913
— 8,583,392 69,521
Fixed maturity securities, bonds available-for-sale
U.S. treasury and government 23,233
— 23,233
—
U.S. states and political subdivisions 837,616
— 835,106 2,510
Foreign governments 7,021
— 7,021
—
Corporate debt securities 4,000,049
— 3,941,925 58,124
Residential mortgage-backed securities 42,399
— 40,473 1,926
Collateralized debt securities 11,489
— 9,616 1,873
Total bonds available-for-sale 4,921,807
— 4,857,374 64,433
Equity securities
Common stock 1,487,125 1,487,125
—
—
Preferred stock 29,853 29,853
—
—
Total equity securities 1,516,978 1,516,978
—
—
Options 189,449
—
— 189,449
Mortgage loans on real estate 3,618,944
— 3,618,944
—
Policy loans 405,979
—
— 405,979
Short-term investments 431,000
— 431,000
—
Separate account assets 1,001,515
— 1,001,515
—
Total financial assets $ 20,738,585 $ 1,516,978 $ 18,492,225 $ 729,382
Financial liabilities
Investment contracts $ 8,894,747 $
— $
— $ 8,894,747
Embedded derivative liability for equity-indexed contracts 208,187
—
— 208,187
Notes payable 108,177
—
— 108,177
Separate account liabilities 1,001,515
— 1,001,515
—
Total financial liabilities $ 10,212,626 $
— $ 1,001,515 $ 9,211,111
For financial instruments measured at fair value on a recurring
basis using Level 3 inputs during the period, a reconciliation of
the beginning and ending balances is shown below (in
thousands):
Level 3
Three months ended
June 30, Six months ended
June 30,
Assets Liability Assets Liability
Investment Equity- Embedded Investment Equity- Embedded
Beginning balance, 2015 $ 65,299 $ 188,006 $ 208,412 $ 64,433 $ 189,449 $ 208,187
Total realized and unrealized investment gains (losses) included in
other comprehensive income (1,105 )
—
— (168 )
—
—
Net fair value change included in realized gains (losses)
—
—
—
—
—
—
Net gain (loss) for derivatives included in net investment
income
— (3,880 )
—
— (4,623 )
—
Net change included in interest credited
—
— (4,413 )
—
— (3,217 )
Purchases, sales and settlements or maturities
Purchases
— 5,825
—
— 9,588
—
Sales (60 )
—
— (121 )
—
—
Settlements or maturities (332 ) (5,988 )
— (342 ) (10,451 )
—
Premiums less benefits
—
— 4,828
—
— 3,857
Gross transfers into Level 3 3,398
—
— 3,398
—
—
Gross transfers out of Level 3
—
—
—
—
—
—
Ending balance June 30, 2015 $ 67,200 $ 183,963 $ 208,827 $ 67,200 $ 183,963 $ 208,827
Beginning balance, 2014 $ 11,973 $ 146,147 $ 155,191 $ 48,304 $ 164,753 $ 148,435
Total realized and unrealized investment gains (losses) included in
other comprehensive income 321
—
— (11,873 )
—
—
Net fair value change included in realized gains (losses)
—
—
— 13,056
—
—
Net gain (loss) for derivatives included in net investment
income
— 16,678
—
— 18,790
—
Net change included in interest credited
—
— 11,826
—
— 14,722
Purchases, sales and settlements or maturities
Purchases
— 4,017
—
— 8,690
—
Sales (362 )
—
— (37,550 )
—
—
Settlements or maturities
— (2,981 )
— (5 ) (28,372 )
—
Premiums less benefits
—
— 19,244
—
— 23,104
Gross transfers into Level 3
—
—
—
—
—
—
Gross transfers out of Level 3
—
—
—
—
—
—
Ending balance June 30, 2014 $ 11,932 $ 163,861 $ 186,261 $ 11,932 $ 163,861 $ 186,261
Within the net gain (loss) for derivatives included in net
investment income were unrealized gains (losses) of $(10,602,000)
and $3,641,000 relating to assets still held at June 30, 2015
and 2014, respectively.
The transfers during the three and six months ended June 30,
2015 into Level 3 were the result of existing securities no longer
being priced by the third-party pricing service at the end of the
period. American National’s valuation of these securities
involves judgment regarding assumptions market participants would
use including quotes from independent brokers. There were no
transfers between fair value hierarchies during the three or six
months ended June 30, 2014.</t>
  </si>
  <si>
    <t>Deferred Policy Acquisition Costs</t>
  </si>
  <si>
    <t>Insurance [Abstract]</t>
  </si>
  <si>
    <t>Note 10 – Deferred Policy Acquisition Costs
Deferred policy acquisition costs are shown below (in
thousands):
Life Annuity Accident Property &amp; Total
Beginning balance, 2015 $ 711,469 $ 382,441 $ 47,784 $ 111,850 $ 1,253,544
Additions 53,632 20,233 7,041 114,951 195,857
Amortization (38,567 ) (41,763 ) (8,778 ) (113,825 ) (202,933 )
Effect of change in unrealized gains on available-for-sale
securities 4,689 12,991
—
— 17,680
Net change 19,754 (8,539 ) (1,737 ) 1,126 10,604
Ending balance at June 30, 2015 $ 731,223 $ 373,902 $ 46,047 $ 112,976 $ 1,264,148
Commissions comprise the majority of the additions to deferred
policy acquisition costs for each year.</t>
  </si>
  <si>
    <t>Liability for Unpaid Claims and Claim Adjustment Expenses</t>
  </si>
  <si>
    <t>Note 11 – Liability for Unpaid Claims and Claim Adjustment
Expenses
The liability for unpaid claims and claim adjustment expenses
(“claims”) for accident and health, and property and
casualty insurance is included in “Policy and contract
claims” in the consolidated statements of financial position
and is the amount estimated for claims that have been reported but
not settled and IBNR claims. Liability for unpaid claims are
estimated based upon American National’s historical
experience and actuarial assumptions that consider the effects of
current developments, anticipated trends and risk management
programs and reduced for anticipated salvage and subrogation. The
effects of the changes are included in the consolidated results of
operations in the period in which the changes occur.
Information regarding the liability for unpaid claims is shown
below (in thousands):
Six months ended
June 30,
2015 2014
Unpaid claims balance, beginning $ 1,132,394 $ 1,096,301
Less reinsurance recoverables 245,906 215,161
Net beginning balance 886,488 881,140
Incurred related to
Current 485,872 472,008
Prior years (14,189 ) (10,860 )
Total incurred claims 471,683 461,148
Paid claims related to
Current 246,056 224,618
Prior years 208,300 199,925
Total paid claims 454,356 424,543
Net balance 903,815 917,745
Plus reinsurance recoverables 222,376 228,340
Unpaid claims balance, ending $ 1,126,191 $ 1,146,085
The net and gross reserve calculations have shown favorable
development as a result of favorable loss emergence compared to
what was implied by the loss development patterns used in the
original estimation of losses in prior years. Estimates for
ultimate incurred claims attributable to insured events of prior
years decreased by approximately $14,189,000 during the first six
months of 2015 and $10,860,000 during the first six months of 2014,
reflecting lower-than-anticipated losses on illnesses.</t>
  </si>
  <si>
    <t>Federal Income Taxes</t>
  </si>
  <si>
    <t>Income Tax Disclosure [Abstract]</t>
  </si>
  <si>
    <t>Note 12 – Federal Income Taxes
A reconciliation of the effective tax rate to the statutory federal
tax rate is shown below (in thousands, except percentages):
Three months ended
June 30, Six months ended
June 30,
2015 2014 2015 2014
(As Adjusted) (As Adjusted)
Amount Rate Amount Rate Amount Rate Amount Rate
Income tax on pre-tax income $ 17,292 35.0 % $ 23,073 35.0 % $ 49,268 35.0 % $ 49,137 35.0 %
Tax-exempt investment income (1,946 ) (3.9 ) (1,602 ) (2.4 ) (3,825 ) (2.7 ) (3,155 ) (2.2 )
Dividend exclusion (1,864 ) (3.8 ) (1,665 ) (2.5 ) (3,947 ) (2.8 ) (3,553 ) (2.5 )
Miscellaneous tax credits, net (2,541 ) (5.1 ) (1,664 ) (2.5 ) (4,472 ) (3.2 ) (3,215 ) (2.3 )
Low income housing tax credit expense 1,221 2.5 225 0.4 2,485 1.8 1,646 1.2
Other items, net 2,886 5.8 3,416 5.2 1,425 1.0 3,831 2.7
Total $ 15,048 30.5 % $ 21,783 33.2 % $ 40,934 29.1 % $ 44,691 31.9 %
American National made payments of $25,080,000 and $30,913,000
during the six months ended June 30, 2015 and 2014,
respectively.
Management believes that a sufficient level of taxable income will
be achieved over time to utilize the deferred tax assets in the
consolidated federal tax return; therefore, no valuation allowance
was recorded as of June 30, 2015 and 2014. There are no
ordinary loss tax carryforwards that will expire by
December 31, 2015.
The statute of limitations for the examination of federal income
tax returns by the Internal Revenue Service for years 2006 to 2009
has been extended. In the opinion of management, all prior year
deficiencies have been paid or adequate provisions have been made
for any tax deficiencies that may be upheld. No provision for
penalties was established, and no interest expense was incurred for
2015 or 2014 relating to uncertain tax positions. Management does
not believe there are any uncertain tax benefits that could be
recognized within the next twelve months that would decrease
American National’s effective tax rate.</t>
  </si>
  <si>
    <t>Accumulated Other Comprehensive Income (Loss)</t>
  </si>
  <si>
    <t>Equity [Abstract]</t>
  </si>
  <si>
    <t>Note 13 – Accumulated Other Comprehensive Income
(Loss)
The components of and changes in the accumulated other
comprehensive income (“AOCI”), and the related tax
effects, are shown below (in thousands):
Net Unrealized Defined Foreign AOCI
Beginning balance, 2015 $ 568,151 $ (76,074 ) $ (1,295 ) $ 490,782
Amounts reclassified from AOCI (net of tax benefit $12,334 and
expense $1,633) (22,905 ) 3,032
— (19,873 )
Unrealized holding losses arising during the period (net of tax
benefit $19,566) (36,337 ) (36,337 )
Unrealized adjustment to DAC (net of tax expense $6,510) 11,170 11,170
Unrealized gains on investments attributable to participating
policyholders’ interest (net of tax expense $953) 1,769 1,769
Foreign currency adjustment (net of tax benefit $350) (650 ) (650 )
Ending balance at June 30, 2015 $ 521,848 $ (73,042 ) $ (1,945 ) $ 446,861
Beginning balance, 2014 $ 457,937 $ (43,884 ) $ (341 ) $ 413,712
Amounts reclassified from AOCI (net of tax benefit $9,225 and
expense $772) (17,133 ) 1,434
— (15,699 )
Unrealized holding gains arising during the period (net of tax
expense $80,821) 150,098 150,098
Unrealized adjustment to DAC (net of tax benefit $11,377) (19,460 ) (19,460 )
Unrealized gains on investments attributable to participating
policyholders’ interest (net of tax benefit $3,632) (6,746 ) (6,746 )
Foreign currency adjustment (net of tax benefit $54) (101 ) (101 )
Ending balance at June 30, 2014 $ 564,696 $ (42,450 ) $ (442 ) $ 521,804</t>
  </si>
  <si>
    <t>Stockholders' Equity and Noncontrolling Interests</t>
  </si>
  <si>
    <t>Note 14 – Stockholders’ Equity and Noncontrolling
Interests
American National has one class of common stock with a par value of
$1.00 per share and 50,000,000 authorized shares. The amounts
outstanding at the dates indicated are shown below:
June 30, December 31,
Common stock
Shares issued 30,832,449 30,832,449
Treasury shares (3,938,280 ) (3,960,507 )
Outstanding shares 26,894,169 26,871,942
Restricted shares (78,667 ) (142,667 )
Unrestricted outstanding shares 26,815,502 26,729,275
Stock-based compensation
American National has one stock-based compensation plan, which
allows for grants of Non-Qualified Stock Options, Stock
Appreciation Rights (“SAR”), Restricted Stock
(“RS”) Awards, Restricted Stock Units
(“RSU”), Performance Awards, Incentive Awards or any
combination thereof. This plan is administered by the American
National Board Compensation Committee. Incentive awards under this
plan are made to officers meeting established performance
objectives. All awards are subject to review and approval, both at
the time of setting applicable performance objectives and at
payment of the awards. The number of shares available for grants
under the plan cannot exceed 2,900,000 shares, and no more than
200,000 shares may be granted to any one individual in any calendar
year. Grants are made to certain officers and directors as
compensation and to align their interests with those of other
shareholders.
SAR, RS and RSU information for the periods indicated are shown
below:
SAR RS Shares RS Units
Shares Weighted- Shares Weighted- Units Weighted-
Outstanding at December 31, 2014 54,930 $ 114.86 142,667 $ 107.39 128,214 $ 95.82
Granted
—
—
—
— 83,093 104.75
Exercised (116 ) 73.97 (64,000 ) 102.60 (70,494 ) 90.56
Forfeited
—
—
—
— (198 )
—
Expired (15,196 ) 115.10
—
—
—
—
Outstanding at June 30, 2015 39,618 $ 114.88 78,667 $ 111.28 140,615 $ 103.73
SAR RS Shares RS Units
Weighted-average contractual remaining life (in years) 1.64 3.86 2.16
Exercisable shares 39,604 N/A
—
Weighted-average exercise price $ 114.88 $ 111.28 $ 103.73
Weighted-average exercise price exercisable shares 114.90 N/A N/A
Compensation expense (credits)
Three months ended June 30, 2015 $ 10,000 $ 276,000 $ 1,127,000
Three months ended June 30, 2014 (4,000 ) 1,576,000 465,000
Six months ended June 30, 2015 (67,000 ) 653,000 4,307,000
Six months ended June 30, 2014 (13,000 ) 2,081,000 668,000
Fair value of liability award
June 30, 2015 $ 41,000 N/A $ 18,012,000
December 31, 2014 167,000 N/A 16,301,000
The SARs give the holder the right to cash compensation based on
the difference between the stock price on the grant date and the
stock price on the exercise date. The SARs vest at a rate of
20% per year for five years and expire five years after
vesting.
RSU awards allow the recipient of the awards to settle the vested
RSUs in either shares of American National’s common stock or
cash. RSUs vest after a three-year graded vesting requirement or
over a shorter period as a result of death, disability or
retirement after age 65.
RS Awards entitle the participant to full dividend and voting
rights. Each award has the value of one share of restricted stock
and vests 10 years from the grant date. Unvested shares are
restricted as to disposition, and are subject to forfeiture under
certain circumstances. Compensation expense is recognized over the
vesting period. The restrictions on these awards lapse after 10
years, and these awards feature a graded vesting schedule in the
case of the retirement of an award holder. Restricted stock awards
for 350,334 shares have been granted at an exercise price of zero,
of which 78,667 shares are unvested.
Earnings per share
Basic earnings per share were calculated using a weighted average
number of shares outstanding. The Restricted Stock awards and units
resulted in diluted earnings per share as follows:
Three months ended
June 30, Six months ended
June 30,
2015 2014 2015 2014
(As Adjusted) (As Adjusted)
Weighted average shares outstanding 26,877,833 26,802,896 26,847,936 26,799,648
Incremental shares from RS awards and RSUs 74,274 123,455 93,541 124,981
Total shares for diluted calculations 26,952,107 26,926,351 26,941,477 26,924,629
Net income attributable to American National (in thousands) $ 35,053 $ 57,174 $ 138,035 $ 109,428
Basic earnings per share $ 1.30 $ 2.13 $ 5.14 $ 4.08
Diluted earnings per share 1.30 2.11 5.12 4.06
Statutory Capital and Surplus
Risk Based Capital (“RBC”) requirements are measures
insurance regulators use to evaluate the capital adequacy of
American National Insurance Company and its insurance subsidiaries.
RBC is calculated using formulas applied to certain financial
balances and activities that consider, among other things, risks
related to the type and quality of the invested assets, insurance
risks associated with an insurer’s products and liabilities,
interest rate risks and general business risks. Insurance companies
that do not maintain capital and surplus at a level at least 200%
of the authorized control level RBC are required to take certain
actions. At June 30, 2015 and December 31, 2014, American
National Insurance Company’s statutory capital and surplus
was $2,960,102,000 and $2,879,154,000, respectively. American
National Insurance Company and each of its insurance subsidiaries
had statutory capital and surplus at June 30, 2015 and
December 31, 2014, substantially above their authorized
control level RBC.
American National’s insurance subsidiaries prepare
statutory-basis financial statements in accordance with statutory
accounting practices prescribed or permitted by the insurance
department of the state of domicile which include certain
components of the National Association of Insurance
Commissioners’ Codification of Statutory Accounting
Principles (“NAIC Codification”). NAIC Codification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American National Insurance Company and its insurance
subsidiaries.
Statutory accounting differs from GAAP primarily by charging policy
acquisition costs to expense as incurred, establishing future
policy benefit liabilities using different actuarial assumptions,
and valuing securities on a different basis. In addition, certain
assets are not admitted under statutory accounting principles and
are charged directly to surplus.
One of American National’s insurance subsidiaries has been
granted a permitted practice from the Missouri Department of
Insurance to record as the valuation of its investment in a
wholly-owned subsidiary that is the attorney-in-fact for a Texas
domiciled insurer, the statutory capital and surplus of the Texas
domiciled insurer. This permitted practice increases the statutory
capital and surplus of both American National Insurance Company and
the Missouri domiciled insurance subsidiary by $64,225,000 and
$58,560,000 at June 30, 2015 and June 30, 2014,
respectively. Additionally, the statutory capital and surplus of
both American National Insurance Company and the Missouri domiciled
insurance subsidiary would have remained substantially above the
company action level RBC had it not used the permitted
practice.
The statutory capital and surplus and net income (loss) of our life
and property and casualty insurance entities in accordance with
statutory accounting practices are shown below (in thousands):
June 30, 2015 December 31, 2014
Statutory capital and surplus
Life insurance entities $ 1,976,079 $ 1,904,128
Property and casualty insurance entities 993,086 984,155
Three months ended June 30, Six months ended June 30,
2015 2014 2015 2014
Statutory net income
Life insurance entities $ 33,147 $ 41,064 $ 79,241 $ 96,118
Property and casualty insurance entities (1,111 ) (1,045 ) 13,937 22,134
Dividends
American National Insurance Company’s payment of dividends to
stockholders is restricted by statutory regulations. The
restrictions require life insurance companies to maintain minimum
amounts of capital and surplus, and in the absence of special
approval, limit the payment of dividends to the greater of prior
year statutory net income from operations on an annual,
non-cumulative basis, or 10% of prior year statutory surplus. Under
Texas insurance law, American National Insurance Company is
permitted to pay total dividends of $287,915,000 during 2015,
without prior approval of the Texas Department of Insurance.
Similar restrictions on amounts that can transfer in the form of
dividends, loans, or advances to American National Insurance
Company apply to its insurance subsidiaries.
Noncontrolling interests
American National County Mutual Insurance Company (“County
Mutual”) is a mutual insurance company that is owned by its
policyholders. American National has a management agreement that
effectively gives it control of County Mutual. As a result, County
Mutual is included in the consolidated financial statements of
American National. Policyholder interests in the financial position
of County Mutual are reflected as noncontrolling interest of
$6,750,000 at June 30, 2015 and December 31, 2014.
American National Insurance Company and its subsidiaries exercise
significant control or ownership of various joint ventures,
resulting in their consolidation into American National’s
consolidated financial statements. The interests of the other
partners in the consolidated joint ventures are shown as
noncontrolling interests of $4,384,000 and $5,634,000 at
June 30, 2015 and December 31, 2014, respectively.</t>
  </si>
  <si>
    <t>Segment Information</t>
  </si>
  <si>
    <t>Segment Reporting [Abstract]</t>
  </si>
  <si>
    <t>Note 15 – Segment Information
Management organizes the business into five operating segments:
• Life—markets whole, term,
universal, indexed and variable life insurance on a national basis
primarily through career and multiple-line agents, as well as
independent agents and direct marketing channels.
• Annuity—offers fixed, indexed,
and variable annuity products. These products are primarily sold
through independent agents, brokers, and financial institutions,
along with multiple-line and career agents.
• Health—primary lines of
business are Medicare supplement, stop loss, other supplemental
health products and credit disability insurance. Health products
are typically distributed through independent agents and managing
general underwriters.
• Property and Casualty—writes
personal, agricultural and commercial coverages and credit-related
property insurance. These products are primarily sold through
multiple-line and independent agents.
• Corporate and Other—consists of
net investment income from investments not allocated to the
insurance segments and revenues from non-insurance operations.
The accounting policies of the segments are the same as those
described in Note 2 to American National’s annual report on
from 10-K. All revenue and expense amounts specifically
attributable to policy transactions are recorded directly to the
appropriate operating segment. Revenues and expenses not
specifically attributable to policy transactions are allocated to
each segment as follows:
• Recurring income from bonds and
mortgage loans is allocated based on the assets allocated to each
line of business at the average yield available from these
assets.
• Net investment income from all other
assets is allocated to the insurance segments in accordance with
the amount of capital allocated to each segment, with the remainder
recorded in the Corporate and Other business segment.
• Expenses are allocated based upon
various factors, including premium and commission ratios within the
respective operating segments.
The following summarizes results of operations by operating
segments (in thousands):
Three months ended June 30,
Six months ended June 30,
2015 2014 2015 2014
Income from continuing operations before federal income taxes, and
equity in earnings/losses of unconsolidated affiliates
Life $ 7,131 $ 13,104 $ 15,330 $ 11,282
Annuity 17,122 28,344 34,235 46,049
Health 5,360 10,821 12,903 10,275
Property and Casualty (1,444 ) 190 8,778 29,702
Corporate and Other 21,238 13,463 69,520 43,082
Total $ 49,407 $ 65,922 $ 140,766 $ 140,390</t>
  </si>
  <si>
    <t>Commitments and Contingencies</t>
  </si>
  <si>
    <t>Commitments and Contingencies Disclosure [Abstract]</t>
  </si>
  <si>
    <t>Note 16 – Commitments and Contingencies
Commitments
American National had aggregate commitments at June 30, 2015,
to purchase, expand or improve real estate, to fund fixed interest
rate mortgage loans, and to purchase other invested assets of
$675,294,000 of which $403,319,000 is expected to be funded in 2015
with the remainder funded in 2016 and beyond.
American National has a $100,000,000 short-term variable rate
borrowing facility containing a $55,000,000 sub-feature for the
issuance of letters of credit. Borrowings under the facility are at
the discretion of the lender and would be used only for funding
working capital requirements. The combination of borrowings and
outstanding letters of credit cannot exceed $100,000,000 at any
time. As of June 30, 2015 and December 31, 2014, the
outstanding letters of credit were $12,214,000, and there were no
borrowings on this facility to meet liquidity requirements. This
facility expires on October 30, 2015. American National
expects it will be renewed on substantially equivalent terms upon
expiration.
Guarantees
American National has guaranteed bank loans for customers of a
third-party marketing operation. The bank loans are used to fund
premium payments on life insurance policies issued by American
National. The loans are secured by the cash values of the life
insurance policies. If the customer were to default on the bank
loan, American National would be obligated to pay off the loans. As
the cash values of the life insurance policies always equal or
exceed the balance of the loans, management does not foresee any
loss on these guarantees. The total amount of the guarantees
outstanding as of June 30, 2015, was approximately
$206,376,000, while the total cash value of the related life
insurance policies was approximately $210,436,000.
Litigation
American National and certain subsidiaries, in common with the
insurance industry in general, are defendants in various lawsuits
concerning alleged breaches of contracts, various employment
matters, allegedly deceptive insurance sales and marketing
practices, and miscellaneous other causes of action arising in the
ordinary course of operations. Certain of these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American National’s
consolidated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s changing
its conclusions. It is possible that, if the defenses in these
lawsuits are not successful, and the judgments are greater than
management can anticipate, the resulting liability could have a
material impact on our consolidated financial position, liquidity
or results of operations. With respect to the existing litigation,
management currently believes that the possibility of a material
judgment adverse to American National is remote and no estimate of
range can be made for loss contingencies that are at least
reasonably possible but not accrued.</t>
  </si>
  <si>
    <t>Related Party Transactions</t>
  </si>
  <si>
    <t>Related Party Transactions [Abstract]</t>
  </si>
  <si>
    <t>Note 17 – Related Party Transactions
American National has entered into recurring transactions and
agreements with certain related parties. These include mortgage
loans, management contracts, agency commission contracts, marketing
agreements, accident and health insurance contracts and legal
services. The impact on the consolidated financial statements of
significant related party transactions is shown below (in
thousands):
Dollar Amount of Transactions
Amount due to (from) American
Six
months ended June 30, June 30, 2015
December 31, 2014
Related Party
Financial Statement Line Impacted 2015 2014
Gal-Tex Hotel Corporation Mortgage loan on real
estate $ 651 $ 606 $ 5,857 $ 6,508
Gal-Tex Hotel Corporation Net investment income 226 272 35 39
Greer, Herz &amp; Adams, LLP Other operating expenses 4,012 5,709 (347 ) (309 )
Mortgage Loans to Gal-Tex Hotel Corporation
(“Gal-Tex”)
Transactions with Greer, Herz &amp; Adams, LLP</t>
  </si>
  <si>
    <t>Summary of Significant Accounting Policies and Practices (Policies)</t>
  </si>
  <si>
    <t>Basis of Accounting</t>
  </si>
  <si>
    <t>The consolidated financial statements and notes thereto have been
prepared in conformity with U.S. generally accepted accounting
principles (“GAAP”) and are reported in U.S.
currency.</t>
  </si>
  <si>
    <t>Consolidation Policy</t>
  </si>
  <si>
    <t>American National consolidates entities that are wholly-owned and
those in which American National owns less than 100% but controls,
as well as variable interest entities in which American National is
the primary beneficiary. Intercompany balances and transactions
with consolidated entities have been eliminated. Investments in
unconsolidated affiliates are accounted for using the equity method
of accounting.</t>
  </si>
  <si>
    <t>Reclassification Policy</t>
  </si>
  <si>
    <t>Certain amounts in prior years have been reclassified to conform to
current year presentation.</t>
  </si>
  <si>
    <t>Use of Estimates</t>
  </si>
  <si>
    <t>The preparation of the consolidated financial statements in
conformity with GAAP requires the use of estimates and assumptions
that affect the reported consolidated financial statement balances.
Actual results could differ from those estimates.</t>
  </si>
  <si>
    <t>Recently Issued Accounting Pronouncements (Tables)</t>
  </si>
  <si>
    <t>Summary of Financial Statement Amounts Previously Reported</t>
  </si>
  <si>
    <t xml:space="preserve">Financial statement amounts previously reported were revised as
shown below (in thousands):
As of December 31,
2014
As Reported As Adjusted Effect of Change
Investment in unconsolidated affiliates $ 319,283 $ 311,779 $ (7,504 )
Deferred tax liabilities, net 290,112 287,175 (2,937 )
Retained earnings 4,003,209 3,998,642 (4,567 )
As Reported As Adjusted Effect of Change
Three months ended June 30, 2014
Provision for federal income taxes, current $ 22,345 $ 23,106 $ 761
Provision for federal income taxes, deferred (787 ) (1,323 ) (536 )
Equity in earnings of unconsolidated affiliates, net of tax 12,659 12,797 138
Net Income attributable to American National 57,261 57,174 (87 )
Six months ended June 30, 2014
Provision for federal income taxes, current $ 34,705 $ 36,887 $ 2,182
Provision for federal income taxes, deferred 8,340 7,804 (536 )
Equity in earnings of unconsolidated affiliates, net of tax 11,800 12,735 935
Net Income attributable to American National 110,139 109,428 (711 ) </t>
  </si>
  <si>
    <t>Summary of Additional Funding to Investments</t>
  </si>
  <si>
    <t xml:space="preserve">At June 30, 2015 American National had commitments to provide
additional funding to these investments during the following fiscal
years as follows (in thousands):
Expected year of payment 2015 2016 2017 2018 2019 Total
Equity commitments $ 16,470 4,148 1,314 726 1,078 $ 23,736 </t>
  </si>
  <si>
    <t>Investment in Securities (Tables)</t>
  </si>
  <si>
    <t>Investments in Securities</t>
  </si>
  <si>
    <t>The cost or amortized cost and fair value of investments in
securities are shown below (in thousands):
June 30, 2015
Cost or Gross Gross Fair Value
Fixed maturity securities, bonds held-to-maturity
U.S. states and political subdivisions $ 306,665 $ 23,704 $ (97 ) $ 330,272
Foreign governments 4,122 916
— 5,038
Corporate debt securities 7,204,630 357,262 (53,315 ) 7,508,577
Residential mortgage-backed securities 301,196 21,202 (1,237 ) 321,161
Commercial mortgage-backed securities
—
—
—
—
Collateralized debt securities 1,931 151
— 2,082
Other debt securities 16,188 800
— 16,988
Total bonds held-to-maturity 7,834,732 404,035 (54,649 ) 8,184,118
Fixed maturity securities, bonds available-for-sale
U.S. treasury and government 24,038 771 (1 ) 24,808
U.S. states and political subdivisions 880,206 26,476 (8,018 ) 898,664
Foreign governments 5,000 1,827
— 6,827
Corporate debt securities 4,024,062 161,807 (27,367 ) 4,158,502
Residential mortgage-backed securities 32,313 1,718 (506 ) 33,525
Collateralized debt securities 9,064 693 (126 ) 9,631
Total bonds available-for-sale 4,974,683 193,292 (36,018 ) 5,131,957
Equity securities
Common stock 744,742 759,886 (13,854 ) 1,490,774
Preferred stock 15,233 10,238 (1 ) 25,470
Total equity securities 759,975 770,124 (13,855 ) 1,516,244
Total investments in securities $ 13,569,390 $ 1,367,451 $ (104,522 ) $ 14,832,319
December 31, 2014
Cost or Gross Gross Fair Value
Fixed maturity securities, bonds held-to-maturity
U.S. states and political subdivisions $ 323,053 $ 26,800 $ (93 ) $ 349,760
Foreign governments 29,130 1,293
— 30,423
Corporate debt securities 7,517,195 424,845 (47,315 ) 7,894,725
Residential mortgage-backed securities 336,853 22,317 (1,535 ) 357,635
Commercial mortgage-backed securities
—
—
—
—
Collateralized debt securities 2,232 238
— 2,470
Other debt securities 16,587 1,313
— 17,900
Total bonds held-to-maturity 8,225,050 476,806 (48,943 ) 8,652,913
Fixed maturity securities, bonds available-for-sale
U.S. treasury and government 22,415 825 (7 ) 23,233
U.S. states and political subdivisions 802,846 36,151 (1,381 ) 837,616
Foreign governments 5,000 2,021
— 7,021
Corporate debt securities 3,812,771 203,048 (15,770 ) 4,000,049
Residential mortgage-backed securities 40,988 1,903 (492 ) 42,399
Collateralized debt securities 10,696 863 (70 ) 11,489
Total bonds available-for-sale 4,694,716 244,811 (17,720 ) 4,921,807
Equity securities
Common stock 719,651 774,650 (7,176 ) 1,487,125
Preferred stock 19,733 10,121 (1 ) 29,853
Total equity securities 739,384 784,771 (7,177 ) 1,516,978
Total investments in securities $ 13,659,150 $ 1,506,388 $ (73,840 ) $ 15,091,698</t>
  </si>
  <si>
    <t>Maturities of Investments</t>
  </si>
  <si>
    <t>The amortized cost and fair value, by contractual maturity, of
fixed maturity securities are shown below (in thousands):
June 30, 2015
Bonds Held-to-Maturity Bonds Available-for-Sale
Amortized Cost Fair Value Amortized Cost Fair Value
Due in one year or less $ 633,129 $ 643,485 $ 351,266 $ 358,911
Due after one year through five years 2,043,445 2,233,333 895,628 960,265
Due after five years through ten years 4,780,423 4,906,961 3,156,290 3,235,340
Due after ten years 371,884 395,314 566,499 572,479
Without single maturity date 5,851 5,025 5,000 4,962
Total $ 7,834,732 $ 8,184,118 $ 4,974,683 $ 5,131,957</t>
  </si>
  <si>
    <t>Proceeds from Available for Sale Securities and Realized Gain Loss</t>
  </si>
  <si>
    <t xml:space="preserve">Proceeds from sales of available-for-sale securities, with the
related gross realized gains and losses, are shown below (in
thousands):
Three months ended June 30,
Six months ended June 30,
2015 2014 2015 2014
Proceeds from sales of available-for-sale securities $ 23,894 $ 54,802 $ 39,476 $ 136,466
Gross realized gains 7,226 4,823 14,009 24,765
Gross realized losses (65 ) (2 ) (65 ) (2,123 ) </t>
  </si>
  <si>
    <t>Change in Net Unrealized Gains (Losses) on Available-for-Sale Securities</t>
  </si>
  <si>
    <t>The components of the change in net unrealized gains (losses) on
securities are shown below (in thousands):
Six months ended June 30,
2015 2014
Bonds available-for-sale $ (69,817 ) $ 115,275
Equity securities (21,325 ) 89,286
Change in net unrealized gains (losses) on securities during the
year (91,142 ) 204,561
Adjustments for
Deferred policy acquisition costs 17,680 (30,837 )
Participating policyholders’ interest 2,722 (10,378 )
Deferred federal income tax expense 24,437 (56,587 )
Change in net unrealized gains (losses) on securities, net of
tax $ (46,303 ) $ 106,759</t>
  </si>
  <si>
    <t>Gross Unrealized Losses and Fair Value of Investment Securities</t>
  </si>
  <si>
    <t>The gross unrealized losses and fair value of the investment
securities, aggregated by investment category and length of time
that individual securities have been in a continuous unrealized
loss position, are shown below (in thousands):
June 30, 2015
Less than 12 months 12 Months or more Total
Unrealized Fair Unrealized Fair Unrealized Fair
Fixed maturity securities, bonds held-to-maturity
U.S. states and political subdivisions $ (43 ) $ 2,480 $ (54 ) $ 116 $ (97 ) $ 2,596
Corporate debt securities (37,141 ) 1,472,709 (16,174 ) 176,016 (53,315 ) 1,648,725
Residential mortgage-backed securities (337 ) 20,801 (900 ) 17,080 (1,237 ) 37,881
Total bonds held-to-maturity (37,521 ) 1,495,990 (17,128 ) 193,212 (54,649 ) 1,689,202
Fixed maturity securities, bonds available-for-sale
U.S. treasury and government (1 ) 3,922
—
— (1 ) 3,922
U.S. states and political subdivisions (7,653 ) 328,492 (365 ) 2,636 (8,018 ) 331,128
Corporate debt securities (23,866 ) 1,192,265 (3,501 ) 51,336 (27,367 ) 1,243,601
Residential mortgage-backed securities (275 ) 10,954 (231 ) 7,085 (506 ) 18,039
Collateralized debt securities (119 ) 2,060 (7 ) 306 (126 ) 2,366
Total bonds available-for-sale (31,914 ) 1,537,693 (4,104 ) 61,363 (36,018 ) 1,599,056
Equity securities
Common stock (13,850 ) 86,894 (4 ) 22 (13,854 ) 86,916
Preferred stock
—
— (1 )
— (1 )
—
Total equity securities (13,850 ) 86,894 (5 ) 22 (13,855 ) 86,916
Total $ (83,285 ) $ 3,120,577 $ (21,237 ) $ 254,597 $ (104,522 ) $ 3,375,174
December 31, 2014
Less than 12 months 12 Months or more Total
Unrealized Fair Unrealized Fair Unrealized Fair
Fixed maturity securities, bonds held-to-maturity
U.S. states and political subdivisions $ (37 ) $ 3,388 $ (56 ) $ 2,465 $ (93 ) $ 5,853
Corporate debt securities (20,575 ) 523,766 (26,740 ) 662,362 (47,315 ) 1,186,128
Residential mortgage-backed securities (232 ) 12,186 (1,303 ) 31,163 (1,535 ) 43,349
Total bonds held-to-maturity (20,844 ) 539,340 (28,099 ) 695,990 (48,943 ) 1,235,330
Fixed maturity securities, bonds available-for-sale
U.S. treasury and government (7 ) 14,552
—
— (7 ) 14,552
U.S. states and political subdivisions (166 ) 27,719 (1,215 ) 78,851 (1,381 ) 106,570
Corporate debt securities (8,852 ) 384,451 (6,918 ) 288,808 (15,770 ) 673,259
Residential mortgage-backed securities (170 ) 9,386 (322 ) 14,042 (492 ) 23,428
Collateralized debt securities (63 ) 2,033 (7 ) 339 (70 ) 2,372
Total bonds available-for-sale (9,258 ) 438,141 (8,462 ) 382,040 (17,720 ) 820,181
Equity securities
Common stock (7,176 ) 43,907
—
— (7,176 ) 43,907
Preferred stock (1 )
—
—
— (1 )
—
Total equity securities (7,177 ) 43,907
—
— (7,177 ) 43,907
Total $ (37,279 ) $ 1,021,388 $ (36,561 ) $ 1,078,030 $ (73,840 ) $ 2,099,418</t>
  </si>
  <si>
    <t>Bond by Credit Quality Rating Distribution</t>
  </si>
  <si>
    <t>Bonds distributed by credit quality rating, using both S&amp;P and
Moody’s ratings, are shown below:
June 30, 2015 December 31, 2014
AAA 5.3 % 5.0 %
AA 12.4 12.8
A 39.5 39.4
BBB 39.6 39.5
BB and below 3.2 3.3
Total 100.0 % 100.0 %</t>
  </si>
  <si>
    <t>Equity Securities by Market Sector Distribution</t>
  </si>
  <si>
    <t>Equity securities by market sector distribution are shown
below:
June 30, 2015 December 31, 2014
Consumer goods 20.5 % 20.4 %
Energy and utilities 14.5 13.3
Financials 19.6 19.1
Healthcare 15.5 14.0
Industrials 8.2 8.4
Information technology 16.3 16.2
Other 5.4 8.6
Total 100.0 % 100.0 %</t>
  </si>
  <si>
    <t>Mortgage Loans (Tables)</t>
  </si>
  <si>
    <t>Distribution Based on Carrying Amount of Mortgage Loans by Location</t>
  </si>
  <si>
    <t>The distribution based on carrying amount of mortgage loans by
location are as follows:
June 30, 2015 December 31, 2014
East North Central 19.7 % 19.4 %
East South Central 5.3 5.0
Mountain 11.9 11.0
Pacific 9.5 10.8
South Atlantic 21.0 21.9
West South Central 26.3 24.9
Other 6.3 7.0
Total 100.0 % 100.0 %</t>
  </si>
  <si>
    <t>Age Analysis of Past Due Commercial Mortgage Loans</t>
  </si>
  <si>
    <t>The age analysis of past due commercial mortgage loans is shown
below (in thousands):
30-59 Days Past Due
60-89 Days Past Due
Greater Than 90 Days
Total Past Due
Current
Total Mortgage Loans
Amount Percent
June 30, 2015
Industrial $
— $
— $
— $
— $ 718,732 $ 718,732 21.7 %
Office
—
—
— 1,195,041 1,195,041 35.9
Retail
—
—
—
— 579,299 579,299 17.3
Other
—
—
—
— 831,352 831,352 25.1
Total $
— $
— $
— $
— $ 3,324,424 3,324,424 100.0 %
Allowance for loan losses (13,407 )
Mortgage loans on real estate, net of allowance $ 3,311,017
December 31, 2014
Industrial $
— $
— $
— $
— $ 702,541 $ 702,541 20.9 %
Office
—
— 19,327 19,327 1,201,833 1,221,160 36.1
Retail
—
—
—
— 615,813 615,813 18.1
Other
—
—
—
— 837,932 837,932 24.9
Total $
— $
— $ 19,327 $ 19,327 $ 3,358,119 $ 3,377,446 100.0 %
Allowance for loan losses (17,860 )
Mortgage loans on real estate, net of allowance $ 3,359,586</t>
  </si>
  <si>
    <t>Change in Allowance for Credit Losses in Commercial Mortgage Loans</t>
  </si>
  <si>
    <t>The change in allowance for credit losses in commercial mortgage
loans is shown below (in thousands):
Six months ended
June 30,
Collectively Individually
Beginning balance, 2015 $ 12,277 $ 5,583
Change in allowance (1,049 ) (3,404 )
Ending balance, 2015 $ 11,228 $ 2,179</t>
  </si>
  <si>
    <t>Loans Individually Evaluated for Impairment With and Without Allowance</t>
  </si>
  <si>
    <t>Loans individually evaluated for impairment with and without an
allowance are shown below (in thousands):
June 30, 2015 June 30, 2014
Average Interest Average Interest
Three months ended
With an allowance recorded
Office $
— $
— $ 11,763 $ 209
Industrial
—
—
—
—
Retail
—
—
—
—
Total $
— $
— $ 11,763 $ 209
Without an allowance recorded
Office $ 20,996 $ 340 $ 6,256 $ 85
Industrial
—
— 7,877 144
Retail 2,503 88
—
—
Total $ 23,499 $ 428 $ 14,133 $ 229
Six months ended
With an allowance recorded
Office $
— $
— $ 11,763 $ 207
Industrial
—
—
—
—
Retail
—
—
— 20
Total $
— $
— $ 11,763 $ 227
Without an allowance recorded
Office $ 20,996 $ 681 $ 18,649 $ 288
Industrial
—
— 10,598 173
Retail 5,032 177 1,280 6
Total $ 26,028 $ 858 $ 30,527 $ 467
June 30, 2015 December 31, 2014
Recorded Unpaid Recorded Unpaid
With an allowance recorded
Office $
— $
— $ 26,563 $ 31,653
Industrial
—
—
—
—
Retail
—
—
— 493
Total $
— $
— $ 26,563 $ 32,146
Without an allowance recorded
Office $ 20,996 $ 20,996 $ 26,941 $ 26,941
Industrial
—
— 2,702 2,702
Retail 5,005 5,005
—
—
Total $ 26,001 $ 26,001 $ 29,643 $ 29,643</t>
  </si>
  <si>
    <t>Number of Mortgage Loans and Recorded Investment</t>
  </si>
  <si>
    <t>The number of mortgage loans and recorded investment in troubled
debt restructuring are as follows:
Six months ended
June 30,
2015 2014
Number contracts Recorded Recorded Number of Recorded Recorded
Office 1 $ 6,432 $ 6,432 2 $ 19,836 $ 19,836</t>
  </si>
  <si>
    <t>Investment Real Estate (Tables)</t>
  </si>
  <si>
    <t>Investment Real Estate by Property-Type and Geographic Distribution</t>
  </si>
  <si>
    <t>Investment real estate by property-type and geographic distribution
are as follows:
June 30, 2015 December 31, 2014
Industrial 11.9 % 13.0 %
Office 29.8 25.0
Retail 42.1 44.1
Other 16.2 17.9
Total 100.0 % 100.0 %
June 30, 2015 December 31, 2014
East North Central 8.3 % 4.5 %
East South Central 4.1 4.6
Mountain 8.4 9.6
Pacific 6.5 7.1
South Atlantic 11.5 12.2
West South Central 55.0 55.6
Other 6.2 6.4
Total 100.0 % 100.0 %</t>
  </si>
  <si>
    <t>Assets and Liabilities Related to VIEs</t>
  </si>
  <si>
    <t>The assets and liabilities relating to the VIEs included in the
consolidated financial statements are as follows (in
thousands):
June 30, 2015
December 31, 2014
Investment real estate $ 161,744 $ 140,032
Short-term investments 1 1
Cash and cash equivalents 3,118 2,495
Accrued investment income 170 683
Other receivables 8,176 7,999
Other assets 6,142 8,483
Total assets of consolidated VIEs $ 179,351 $ 159,693
Notes payable $ 122,464 $ 108,177
Other liabilities 10,629 8,954
Total liabilities of consolidated VIEs $ 133,093 $ 117,131</t>
  </si>
  <si>
    <t>Carrying Amount and Maximum Exposure to Loss Related to VIEs</t>
  </si>
  <si>
    <t xml:space="preserve">The following table presents the carrying amount and maximum
exposure to loss relating to unconsolidated VIEs (in
thousands):
June 30, 2015 December 31, 2014
Carrying Maximum Carrying Maximum
Investment in unconsolidated affiliates $ 202,818 $ 202,818 $ 157,620 $ 157,620
Mortgage loans 202,864 202,864 172,408 172,408
Accrued investment income 868 868 721 721 </t>
  </si>
  <si>
    <t>Derivative Instruments (Tables)</t>
  </si>
  <si>
    <t>Schedule of Derivative Instruments Reported in Financial Position</t>
  </si>
  <si>
    <t>The detail of derivative instruments is shown below (in thousands,
except number of instruments):
Derivatives Not Designated
Location in the Consolidated Financial Position June 30, 2015 December 31, 2014
Number of Notional Estimated Number of Notional Estimated
Equity-indexed options Other invested assets 456 $ 1,189,400 $ 183,963 436 $ 1,095,300 $ 189,449
Equity-indexed embedded derivative Policyholders’ account balances 46,307 931,300 208,827 42,287 961,300 208,187</t>
  </si>
  <si>
    <t>Schedule of Derivative Instruments Reported in Statements of Operations</t>
  </si>
  <si>
    <t xml:space="preserve">Derivatives Not Designated
Location in the Consolidated
Statements of Gains (Losses)
Recognized
Three months ended June 30,
Six months ended June 30,
2015 2014 2015 2014
Equity-indexed options Net investment income $ (2,095 ) $ 18,464 $ (964 ) $ 22,449
Equity-indexed embedded derivative Interest credited to policyholders’
account balances 4,413 (11,826 ) 3,217 (14,722 ) </t>
  </si>
  <si>
    <t>Net Investment Income and Realized Investment Gains (Losses) (Tables)</t>
  </si>
  <si>
    <t>Summary of Net Investment Income</t>
  </si>
  <si>
    <t>Net investment income is shown below (in thousands):
Three months ended June 30,
Six months ended June 30,
2015 2014 2015 2014
Bonds $ 139,095 $ 149,879 $ 282,836 $ 301,395
Equity securities 10,049 9,258 18,516 18,342
Mortgage loans 49,502 55,904 99,001 107,358
Real estate 147 2,073 (1,606 ) (2,898 )
Options (2,095 ) 18,464 (964 ) 22,449
Other invested assets 6,964 6,714 15,092 14,469
Total $ 203,662 $ 242,292 $ 412,875 $ 461,115</t>
  </si>
  <si>
    <t>Summary of Realized Investment Gains (Losses)</t>
  </si>
  <si>
    <t>Realized investment gains (losses) are shown below (in
thousands):
Three months ended June 30,
Six months ended June 30,
2015 2014 2015 2014
Bonds $ 8,799 $ 3,293 $ 10,097 $ 19,912
Equity securities 8,283 3,533 36,910 10,064
Mortgage loans (209 ) (3,145 ) (733 ) (3,873 )
Real estate (78 ) (1,934 ) 9,833 3,029
Other invested assets (27 ) 4 (37 ) (935 )
Total $ 16,768 $ 1,751 $ 56,070 $ 28,197</t>
  </si>
  <si>
    <t>Summary of Other Than Temporary Impairment Losses</t>
  </si>
  <si>
    <t>Other-than-temporary impairment losses are shown below (in
thousands):
Three months ended June 30,
Six months ended June 30,
2015 2014 2015 2014
Bonds $
— $
— $
— $ (41 )
Equity securities (3,472 ) (462 ) (3,497 ) (1,396 )
Total $ (3,472 ) $ (462 ) $ (3,497 ) $ (1,437 )</t>
  </si>
  <si>
    <t>Fair Value of Financial Instruments (Tables)</t>
  </si>
  <si>
    <t>Carrying Amount and Fair Value of Financial Instruments</t>
  </si>
  <si>
    <t>The carrying amount and fair value of financial instruments are
shown below (in thousands):
June 30, 2015 December 31, 2014
Carrying Fair Value Carrying Fair Value
Financial assets
Fixed maturity securities, bonds held-to-maturity $ 7,834,732 $ 8,184,118 $ 8,225,050 $ 8,652,913
Fixed maturity securities, bonds available-for-sale 5,131,957 5,131,957 4,921,807 4,921,807
Equity securities 1,516,244 1,516,244 1,516,978 1,516,978
Equity-indexed options 183,963 183,963 189,449 189,449
Mortgage loans on real estate, net of allowance 3,311,017 3,524,217 3,359,586 3,618,944
Policy loans 405,400 405,400 405,979 405,979
Short-term investments 430,242 430,242 431,000 431,000
Separate account assets 974,233 974,233 1,001,515 1,001,515
Total financial assets $ 19,787,788 $ 20,350,374 $ 20,051,364 $ 20,738,585
Financial liabilities
Investment contracts $ 8,557,961 $ 8,557,961 $ 8,894,747 $ 8,894,747
Embedded derivative liability for
equity-indexed contracts 208,827 208,827 208,187 208,187
Notes payable 122,464 122,464 108,177 108,177
Separate account liabilities 974,233 974,233 1,001,515 1,001,515
Total financial liabilities $ 9,863,485 $ 9,863,485 $ 10,212,626 $ 10,212,626</t>
  </si>
  <si>
    <t>Quantitative Disclosures Regarding Fair Value Hierarchy Measurements</t>
  </si>
  <si>
    <t>The fair value hierarchy measurements of the financial instruments
are shown below (in thousands):
Fair Value Measurement as of
June 30, 2015
Total Level 1 Level 2 Level 3
Financial assets
Fixed maturity securities, bonds held-to-maturity
U.S. states and political subdivisions $ 330,272 $
— $ 330,272 $
—
Foreign governments 5,038
— 5,038
—
Corporate debt securities 7,508,577
— 7,453,341 55,236
Residential mortgage-backed securities 321,161
— 320,215 946
Collateralized debt securities 2,082
—
— 2,082
Other debt securities 16,988
— 12,682 4,306
Total bonds held-to-maturity 8,184,118
— 8,121,548 62,570
Fixed maturity securities, bonds available-for-sale
U.S. treasury and government 24,808
— 24,808
—
U.S. states and political subdivisions 898,664
— 896,164 2,500
Foreign governments 6,827
— 6,827
—
Corporate debt securities 4,158,502
— 4,097,421 61,081
Residential mortgage-backed securities 33,525
— 31,719 1,806
Collateralized debt securities 9,631
— 7,818 1,813
Total bonds available-for-sale 5,131,957
— 5,064,757 67,200
Equity securities
Common stock 1,490,774 1,490,774
—
—
Preferred stock 25,470 25,470
—
—
Total equity securities 1,516,244 1,516,244
—
—
Options 183,963
—
— 183,963
Mortgage loans on real estate 3,524,217
— 3,524,217
—
Policy loans 405,400
—
— 405,400
Short-term investments 430,242
— 430,242
—
Separate account assets 974,233
— 974,233
—
Total financial assets $ 20,350,374 $ 1,516,244 $ 18,114,997 $ 719,133
Financial liabilities
Investment contracts $ 8,557,961 $
— $
— $ 8,557,961
Embedded derivative liability for equity-indexed contracts 208,827
—
— 208,827
Notes payable 122,464
—
— 122,464
Separate account liabilities 974,233
— 974,233
—
Total financial liabilities $ 9,863,485 $
— $ 974,233 $ 8,889,252
Fair Value Measurement as of
December 31, 2014
Total Level 1 Level 2 Level 3
Financial assets
Fixed maturity securities, bonds held-to-maturity
U.S. states and political subdivisions $ 349,760 $
— $ 349,760 $
—
Foreign governments 30,423
— 30,423
—
Corporate debt securities 7,894,725
— 7,833,564 61,161
Residential mortgage-backed securities 357,635
— 356,670 965
Collateralized debt securities 2,470
—
— 2,470
Other debt securities 17,900
— 12,975 4,925
Total bonds held-to-maturity 8,652,913
— 8,583,392 69,521
Fixed maturity securities, bonds available-for-sale
U.S. treasury and government 23,233
— 23,233
—
U.S. states and political subdivisions 837,616
— 835,106 2,510
Foreign governments 7,021
— 7,021
—
Corporate debt securities 4,000,049
— 3,941,925 58,124
Residential mortgage-backed securities 42,399
— 40,473 1,926
Collateralized debt securities 11,489
— 9,616 1,873
Total bonds available-for-sale 4,921,807
— 4,857,374 64,433
Equity securities
Common stock 1,487,125 1,487,125
—
—
Preferred stock 29,853 29,853
—
—
Total equity securities 1,516,978 1,516,978
—
—
Options 189,449
—
— 189,449
Mortgage loans on real estate 3,618,944
— 3,618,944
—
Policy loans 405,979
—
— 405,979
Short-term investments 431,000
— 431,000
—
Separate account assets 1,001,515
— 1,001,515
—
Total financial assets $ 20,738,585 $ 1,516,978 $ 18,492,225 $ 729,382
Financial liabilities
Investment contracts $ 8,894,747 $
— $
— $ 8,894,747
Embedded derivative liability for equity-indexed contracts 208,187
—
— 208,187
Notes payable 108,177
—
— 108,177
Separate account liabilities 1,001,515
— 1,001,515
—
Total financial liabilities $ 10,212,626 $
— $ 1,001,515 $ 9,211,111</t>
  </si>
  <si>
    <t>Financial Instruments Measured at Fair Value on Recurring Basis Using (Level 3) Inputs</t>
  </si>
  <si>
    <t>For financial instruments measured at fair value on a recurring
basis using Level 3 inputs during the period, a reconciliation of
the beginning and ending balances is shown below (in
thousands):
Level 3
Three months ended
June 30, Six months ended
June 30,
Assets Liability Assets Liability
Investment Equity- Embedded Investment Equity- Embedded
Beginning balance, 2015 $ 65,299 $ 188,006 $ 208,412 $ 64,433 $ 189,449 $ 208,187
Total realized and unrealized investment gains (losses) included in
other comprehensive income (1,105 )
—
— (168 )
—
—
Net fair value change included in realized gains (losses)
—
—
—
—
—
—
Net gain (loss) for derivatives included in net investment
income
— (3,880 )
—
— (4,623 )
—
Net change included in interest credited
—
— (4,413 )
—
— (3,217 )
Purchases, sales and settlements or maturities
Purchases
— 5,825
—
— 9,588
—
Sales (60 )
—
— (121 )
—
—
Settlements or maturities (332 ) (5,988 )
— (342 ) (10,451 )
—
Premiums less benefits
—
— 4,828
—
— 3,857
Gross transfers into Level 3 3,398
—
— 3,398
—
—
Gross transfers out of Level 3
—
—
—
—
—
—
Ending balance June 30, 2015 $ 67,200 $ 183,963 $ 208,827 $ 67,200 $ 183,963 $ 208,827
Beginning balance, 2014 $ 11,973 $ 146,147 $ 155,191 $ 48,304 $ 164,753 $ 148,435
Total realized and unrealized investment gains (losses) included in
other comprehensive income 321
—
— (11,873 )
—
—
Net fair value change included in realized gains (losses)
—
—
— 13,056
—
—
Net gain (loss) for derivatives included in net investment
income
— 16,678
—
— 18,790
—
Net change included in interest credited
—
— 11,826
—
— 14,722
Purchases, sales and settlements or maturities
Purchases
— 4,017
—
— 8,690
—
Sales (362 )
—
— (37,550 )
—
—
Settlements or maturities
— (2,981 )
— (5 ) (28,372 )
—
Premiums less benefits
—
— 19,244
—
— 23,104
Gross transfers into Level 3
—
—
—
—
—
—
Gross transfers out of Level 3
—
—
—
—
—
—
Ending balance June 30, 2014 $ 11,932 $ 163,861 $ 186,261 $ 11,932 $ 163,861 $ 186,261</t>
  </si>
  <si>
    <t>Deferred Policy Acquisition Costs (Tables)</t>
  </si>
  <si>
    <t>Deferred policy acquisition costs are shown below (in
thousands):
Life Annuity Accident Property &amp; Total
Beginning balance, 2015 $ 711,469 $ 382,441 $ 47,784 $ 111,850 $ 1,253,544
Additions 53,632 20,233 7,041 114,951 195,857
Amortization (38,567 ) (41,763 ) (8,778 ) (113,825 ) (202,933 )
Effect of change in unrealized gains on available-for-sale
securities 4,689 12,991
—
— 17,680
Net change 19,754 (8,539 ) (1,737 ) 1,126 10,604
Ending balance at June 30, 2015 $ 731,223 $ 373,902 $ 46,047 $ 112,976 $ 1,264,148</t>
  </si>
  <si>
    <t>Liability for Unpaid Claims and Claim Adjustment Expenses (Tables)</t>
  </si>
  <si>
    <t>Information regarding the liability for unpaid claims is shown
below (in thousands):
Six months ended
June 30,
2015 2014
Unpaid claims balance, beginning $ 1,132,394 $ 1,096,301
Less reinsurance recoverables 245,906 215,161
Net beginning balance 886,488 881,140
Incurred related to
Current 485,872 472,008
Prior years (14,189 ) (10,860 )
Total incurred claims 471,683 461,148
Paid claims related to
Current 246,056 224,618
Prior years 208,300 199,925
Total paid claims 454,356 424,543
Net balance 903,815 917,745
Plus reinsurance recoverables 222,376 228,340
Unpaid claims balance, ending $ 1,126,191 $ 1,146,085</t>
  </si>
  <si>
    <t>Federal Income Taxes (Tables)</t>
  </si>
  <si>
    <t>Effective Income Tax Reconciliation</t>
  </si>
  <si>
    <t>A reconciliation of the effective tax rate to the statutory federal
tax rate is shown below (in thousands, except percentages):
Three months ended
June 30, Six months ended
June 30,
2015 2014 2015 2014
(As Adjusted) (As Adjusted)
Amount Rate Amount Rate Amount Rate Amount Rate
Income tax on pre-tax income $ 17,292 35.0 % $ 23,073 35.0 % $ 49,268 35.0 % $ 49,137 35.0 %
Tax-exempt investment income (1,946 ) (3.9 ) (1,602 ) (2.4 ) (3,825 ) (2.7 ) (3,155 ) (2.2 )
Dividend exclusion (1,864 ) (3.8 ) (1,665 ) (2.5 ) (3,947 ) (2.8 ) (3,553 ) (2.5 )
Miscellaneous tax credits, net (2,541 ) (5.1 ) (1,664 ) (2.5 ) (4,472 ) (3.2 ) (3,215 ) (2.3 )
Low income housing tax credit expense 1,221 2.5 225 0.4 2,485 1.8 1,646 1.2
Other items, net 2,886 5.8 3,416 5.2 1,425 1.0 3,831 2.7
Total $ 15,048 30.5 % $ 21,783 33.2 % $ 40,934 29.1 % $ 44,691 31.9 %</t>
  </si>
  <si>
    <t>Accumulated Other Comprehensive Income (Loss) (Tables)</t>
  </si>
  <si>
    <t>Components of Other Comprehensive Income (Loss)</t>
  </si>
  <si>
    <t>The components of and changes in the accumulated other
comprehensive income (“AOCI”), and the related tax
effects, are shown below (in thousands):
Net Unrealized Defined Foreign AOCI
Beginning balance, 2015 $ 568,151 $ (76,074 ) $ (1,295 ) $ 490,782
Amounts reclassified from AOCI (net of tax benefit $12,334 and
expense $1,633) (22,905 ) 3,032
— (19,873 )
Unrealized holding losses arising during the period (net of tax
benefit $19,566) (36,337 ) (36,337 )
Unrealized adjustment to DAC (net of tax expense $6,510) 11,170 11,170
Unrealized gains on investments attributable to participating
policyholders’ interest (net of tax expense $953) 1,769 1,769
Foreign currency adjustment (net of tax benefit $350) (650 ) (650 )
Ending balance at June 30, 2015 $ 521,848 $ (73,042 ) $ (1,945 ) $ 446,861
Beginning balance, 2014 $ 457,937 $ (43,884 ) $ (341 ) $ 413,712
Amounts reclassified from AOCI (net of tax benefit $9,225 and
expense $772) (17,133 ) 1,434
— (15,699 )
Unrealized holding gains arising during the period (net of tax
expense $80,821) 150,098 150,098
Unrealized adjustment to DAC (net of tax benefit $11,377) (19,460 ) (19,460 )
Unrealized gains on investments attributable to participating
policyholders’ interest (net of tax benefit $3,632) (6,746 ) (6,746 )
Foreign currency adjustment (net of tax benefit $54) (101 ) (101 )
Ending balance at June 30, 2014 $ 564,696 $ (42,450 ) $ (442 ) $ 521,804</t>
  </si>
  <si>
    <t>Stockholders' Equity and Noncontrolling Interests (Tables)</t>
  </si>
  <si>
    <t>Common Stock, Amounts Outstanding</t>
  </si>
  <si>
    <t>American National has one class of common stock with a par value of
$1.00 per share and 50,000,000 authorized shares. The amounts
outstanding at the dates indicated are shown below:
June 30, December 31,
Common stock
Shares issued 30,832,449 30,832,449
Treasury shares (3,938,280 ) (3,960,507 )
Outstanding shares 26,894,169 26,871,942
Restricted shares (78,667 ) (142,667 )
Unrestricted outstanding shares 26,815,502 26,729,275</t>
  </si>
  <si>
    <t>Stock-Based Compensation Information</t>
  </si>
  <si>
    <t xml:space="preserve">SAR, RS and RSU information for the periods indicated are shown
below:
SAR RS Shares RS Units
Shares Weighted- Shares Weighted- Units Weighted-
Outstanding at December 31, 2014 54,930 $ 114.86 142,667 $ 107.39 128,214 $ 95.82
Granted
—
—
—
— 83,093 104.75
Exercised (116 ) 73.97 (64,000 ) 102.60 (70,494 ) 90.56
Forfeited
—
—
—
— (198 )
—
Expired (15,196 ) 115.10
—
—
—
—
Outstanding at June 30, 2015 39,618 $ 114.88 78,667 $ 111.28 140,615 $ 103.73
SAR RS Shares RS Units
Weighted-average contractual remaining life (in years) 1.64 3.86 2.16
Exercisable shares 39,604 N/A
—
Weighted-average exercise price $ 114.88 $ 111.28 $ 103.73
Weighted-average exercise price exercisable shares 114.90 N/A N/A
Compensation expense (credits)
Three months ended June 30, 2015 $ 10,000 $ 276,000 $ 1,127,000
Three months ended June 30, 2014 (4,000 ) 1,576,000 465,000
Six months ended June 30, 2015 (67,000 ) 653,000 4,307,000
Six months ended June 30, 2014 (13,000 ) 2,081,000 668,000
Fair value of liability award
June 30, 2015 $ 41,000 N/A $ 18,012,000
December 31, 2014 167,000 N/A 16,301,000 </t>
  </si>
  <si>
    <t>Summary of Basic and Diluted Earnings Per Share</t>
  </si>
  <si>
    <t xml:space="preserve">The Restricted Stock awards and units resulted in diluted earnings
per share as follows:
Three months ended
June 30, Six months ended
June 30,
2015 2014 2015 2014
(As Adjusted) (As Adjusted)
Weighted average shares outstanding 26,877,833 26,802,896 26,847,936 26,799,648
Incremental shares from RS awards and RSUs 74,274 123,455 93,541 124,981
Total shares for diluted calculations 26,952,107 26,926,351 26,941,477 26,924,629
Net income attributable to American National (in thousands) $ 35,053 $ 57,174 $ 138,035 $ 109,428
Basic earnings per share $ 1.30 $ 2.13 $ 5.14 $ 4.08
Diluted earnings per share 1.30 2.11 5.12 4.06 </t>
  </si>
  <si>
    <t>Statutory Capital and Surplus and Net Income (Loss) of Insurance Entities in Accordance with Statutory Accounting Practices</t>
  </si>
  <si>
    <t xml:space="preserve">The statutory capital and surplus and net income (loss) of our life
and property and casualty insurance entities in accordance with
statutory accounting practices are shown below (in thousands):
June 30, 2015 December 31, 2014
Statutory capital and surplus
Life insurance entities $ 1,976,079 $ 1,904,128
Property and casualty insurance entities 993,086 984,155
Three months ended June 30, Six months ended June 30,
2015 2014 2015 2014
Statutory net income
Life insurance entities $ 33,147 $ 41,064 $ 79,241 $ 96,118
Property and casualty insurance entities (1,111 ) (1,045 ) 13,937 22,134 </t>
  </si>
  <si>
    <t>Segment Information (Tables)</t>
  </si>
  <si>
    <t>Summary of Results of Operations by Operating Segments</t>
  </si>
  <si>
    <t>The following summarizes results of operations by operating
segments (in thousands):
Three months ended June 30,
Six months ended June 30,
2015 2014 2015 2014
Income from continuing operations before federal income taxes, and
equity in earnings/losses of unconsolidated affiliates
Life $ 7,131 $ 13,104 $ 15,330 $ 11,282
Annuity 17,122 28,344 34,235 46,049
Health 5,360 10,821 12,903 10,275
Property and Casualty (1,444 ) 190 8,778 29,702
Corporate and Other 21,238 13,463 69,520 43,082
Total $ 49,407 $ 65,922 $ 140,766 $ 140,390</t>
  </si>
  <si>
    <t>Related Party Transactions (Tables)</t>
  </si>
  <si>
    <t xml:space="preserve">The impact on the consolidated financial statements of significant
related party transactions is shown below (in thousands):
Dollar Amount of Transactions
Amount due to (from) American
Six
months ended June 30, June 30, 2015
December 31, 2014
Related Party
Financial Statement Line Impacted 2015 2014
Gal-Tex Hotel Corporation Mortgage loan on real
estate $ 651 $ 606 $ 5,857 $ 6,508
Gal-Tex Hotel Corporation Net investment income 226 272 35 39
Greer, Herz &amp; Adams, LLP Other operating expenses 4,012 5,709 (347 ) (309 ) </t>
  </si>
  <si>
    <t>Nature of Operations - Additional Information (Detail)</t>
  </si>
  <si>
    <t>Jun. 30, 2015State</t>
  </si>
  <si>
    <t>Organization, Consolidation and Presentation of Financial Statements [Abstract]</t>
  </si>
  <si>
    <t>Number of states</t>
  </si>
  <si>
    <t>Summary of Significant Accounting Policies and Practices - Additional Information (Detail)</t>
  </si>
  <si>
    <t>Maximum [Member]</t>
  </si>
  <si>
    <t>Schedule Of Significant Accounting Policies [Line Items]</t>
  </si>
  <si>
    <t>Entity ownership percentage</t>
  </si>
  <si>
    <t>100.00%</t>
  </si>
  <si>
    <t>Recently Issued Accounting Pronouncements - Additional Information (Detail) - USD ($)</t>
  </si>
  <si>
    <t>12 Months Ended</t>
  </si>
  <si>
    <t>New Accounting Pronouncements or Change in Accounting Principle [Line Items]</t>
  </si>
  <si>
    <t>Investments held in Qualified Affordable Housing Projects</t>
  </si>
  <si>
    <t>Tax credits and other tax benefits recognized</t>
  </si>
  <si>
    <t>Amortized cost of investments</t>
  </si>
  <si>
    <t>Qualified Affordable Housing Project [Member]</t>
  </si>
  <si>
    <t>Investment in unconsolidated affiliates asset</t>
  </si>
  <si>
    <t>Deferred tax liability</t>
  </si>
  <si>
    <t>Reduction in the opening balance of stockholders' equity</t>
  </si>
  <si>
    <t>Recently Issued Accounting Pronouncements - Summary of Financial Statement Amounts Previously Reported (Detail) - USD ($) $ in Thousands</t>
  </si>
  <si>
    <t>Prior Period Adjustments Reclassification [Line Items]</t>
  </si>
  <si>
    <t>Investment in unconsolidated affiliates</t>
  </si>
  <si>
    <t>Provision for federal income taxes, current</t>
  </si>
  <si>
    <t>Provision for federal income taxes, deferred</t>
  </si>
  <si>
    <t>As Reported [Member]</t>
  </si>
  <si>
    <t>Effect of Change [Member]</t>
  </si>
  <si>
    <t>Recently Issued Accounting Pronouncements - Summary of Additional Funding to Investments (Detail) $ in Thousands</t>
  </si>
  <si>
    <t>Jun. 30, 2015USD ($)</t>
  </si>
  <si>
    <t>Investments, All Other Investments [Abstract]</t>
  </si>
  <si>
    <t>Equity commitments in 2015</t>
  </si>
  <si>
    <t>Equity commitments in 2016</t>
  </si>
  <si>
    <t>Equity commitments in 2017</t>
  </si>
  <si>
    <t>Equity commitments in 2018</t>
  </si>
  <si>
    <t>Equity commitments in 2019</t>
  </si>
  <si>
    <t>Total Equity commitments</t>
  </si>
  <si>
    <t>Investments in Securities - Investments in Securities (Detail) - USD ($) $ in Thousands</t>
  </si>
  <si>
    <t>Investment [Line Items]</t>
  </si>
  <si>
    <t>Held-to-maturity securities, Cost or Amortized Cost</t>
  </si>
  <si>
    <t>Held-to-maturity securities, Gross Unrealized Gains</t>
  </si>
  <si>
    <t>Held-to-maturity securities, Gross Unrealized (Losses)</t>
  </si>
  <si>
    <t>Held-to-maturity securities, Fair Value</t>
  </si>
  <si>
    <t>Available-for-sale debt securities, Cost or Amortized Cost</t>
  </si>
  <si>
    <t>Available-for-sale debt securities, Gross Unrealized Gains</t>
  </si>
  <si>
    <t>Available-for-sale debt securities, Gross Unrealized (Losses)</t>
  </si>
  <si>
    <t>Available-for-sale debt securities, Fair Value</t>
  </si>
  <si>
    <t>Available-for-sale equity securities, Cost or Amortized Cost</t>
  </si>
  <si>
    <t>Available-for-sale equity securities, Gross Unrealized Gains</t>
  </si>
  <si>
    <t>Available-for-sale equity securities, Gross Unrealized (Losses)</t>
  </si>
  <si>
    <t>Available-for-sale equity securities, Fair Value</t>
  </si>
  <si>
    <t>Investments in securities, Cost or Amortized cost</t>
  </si>
  <si>
    <t>Investments in securities, Gross Unrealized Gains</t>
  </si>
  <si>
    <t>Investments in securities, Gross Unrealized (Losses)</t>
  </si>
  <si>
    <t>Investments in securities, Fair Value</t>
  </si>
  <si>
    <t>U.S. Treasury and Government [Member]</t>
  </si>
  <si>
    <t>U.S. States and Political Subdivisions [Member]</t>
  </si>
  <si>
    <t>Foreign Governments [Member]</t>
  </si>
  <si>
    <t>Corporate Debt Securities [Member]</t>
  </si>
  <si>
    <t>Residential Mortgage-Backed Securities [Member]</t>
  </si>
  <si>
    <t>Collateralized Debt Securities [Member]</t>
  </si>
  <si>
    <t>Other Debt Securities [Member]</t>
  </si>
  <si>
    <t>Preferred Stock [Member]</t>
  </si>
  <si>
    <t>Investments in Securities - Maturities of Investments (Detail) - USD ($) $ in Thousands</t>
  </si>
  <si>
    <t>Available-for-sale Securities and Held-to-maturity Securities [Abstract]</t>
  </si>
  <si>
    <t>Bonds Held-to-Maturity, Amortized Cost, Due in one year or less</t>
  </si>
  <si>
    <t>Bonds Held-to-Maturity, Amortized Cost, Due after one year through five years</t>
  </si>
  <si>
    <t>Bonds Held-to-Maturity, Amortized Cost, Due after five years through ten years</t>
  </si>
  <si>
    <t>Bonds Held-to-Maturity, Amortized Cost, Due after ten years</t>
  </si>
  <si>
    <t>Bonds Held-to-Maturity, Amortized Cost, Without single maturity date</t>
  </si>
  <si>
    <t>Bonds Held-to-Maturity, Fair Value, Due in one year or less</t>
  </si>
  <si>
    <t>Bonds Held-to-Maturity, Fair Value, Due after one year through five years</t>
  </si>
  <si>
    <t>Bonds Held-to-Maturity, Fair Value, Due after five years through ten years</t>
  </si>
  <si>
    <t>Bonds Held-to-Maturity, Fair Value, Due after ten years</t>
  </si>
  <si>
    <t>Bonds Held-to-Maturity, Fair Value, Without single maturity date</t>
  </si>
  <si>
    <t>Bonds Available-for-Sale, Amortized Cost, Due in one year or less</t>
  </si>
  <si>
    <t>Bonds Available-for-Sale, Amortized Cost, Due after one year through five years</t>
  </si>
  <si>
    <t>Bonds Available-for-Sale, Amortized Cost, Due after five years through ten years</t>
  </si>
  <si>
    <t>Bonds Available-for-Sale, Amortized Cost, Due after ten years</t>
  </si>
  <si>
    <t>Bonds Available-for-Sale, Amortized Cost, Without single maturity date</t>
  </si>
  <si>
    <t>Bonds Available-for-Sale, Amortized Cost</t>
  </si>
  <si>
    <t>Bonds Available-for-Sale, Fair Value, Due in one year or less</t>
  </si>
  <si>
    <t>Bonds Available-for-Sale, Fair Value, Due after one year through five years</t>
  </si>
  <si>
    <t>Bonds Available-for-Sale, Fair Value, Due after five years through ten years</t>
  </si>
  <si>
    <t>Bonds Available-for-Sale, Fair Value, Due after ten years</t>
  </si>
  <si>
    <t>Bonds Available-for-Sale, Fair Value, Without single maturity date</t>
  </si>
  <si>
    <t>Investments in Securities - Proceeds from Available for Sale Securities and Realized Gain Loss (Detail) - USD ($) $ in Thousands</t>
  </si>
  <si>
    <t>Available-for-sale Securities, Gross Realized Gain (Loss), Disclosures [Abstract]</t>
  </si>
  <si>
    <t>Proceeds from sales of available-for-sale securities</t>
  </si>
  <si>
    <t>Gross realized gains</t>
  </si>
  <si>
    <t>Gross realized losses</t>
  </si>
  <si>
    <t>Investments in Securities - Additional Information (Detail) - USD ($)</t>
  </si>
  <si>
    <t>Securities transferred from held-to-maturity to available-for-sale</t>
  </si>
  <si>
    <t>Unrealized gains, transferred securities</t>
  </si>
  <si>
    <t>Investments in Securities - Change in Net Unrealized Gains (Losses) on Available-for-Sale Securities (Detail) - USD ($) $ in Thousands</t>
  </si>
  <si>
    <t>Schedule of Available-for-sale Securities [Line Items]</t>
  </si>
  <si>
    <t>Change in net unrealized gains (losses) on securities during the year</t>
  </si>
  <si>
    <t>Adjustments for</t>
  </si>
  <si>
    <t>Participating policyholders' interest</t>
  </si>
  <si>
    <t>Change in net unrealized gains (losses) on securities, net of tax</t>
  </si>
  <si>
    <t>Bonds Available-for-Sale [Member]</t>
  </si>
  <si>
    <t>Equity Securities [Member]</t>
  </si>
  <si>
    <t>Investments in Securities - Gross Unrealized Losses and Fair Value of Investment Securities (Detail) - USD ($) $ in Thousands</t>
  </si>
  <si>
    <t>Bonds held-to-maturity, Less than 12 months, Unrealized (Losses)</t>
  </si>
  <si>
    <t>Bonds held-to-maturity, Less than 12 months, Fair Value</t>
  </si>
  <si>
    <t>Bonds held-to-maturity, 12 months or more, Unrealized (Losses)</t>
  </si>
  <si>
    <t>Bonds held-to-maturity, 12 months or more, Fair Value</t>
  </si>
  <si>
    <t>Bonds held-to-maturity, Total, Unrealized (Losses)</t>
  </si>
  <si>
    <t>Bonds held-to-maturity, Total, Fair Value</t>
  </si>
  <si>
    <t>Available-for-sale securities, Less than 12 months, Unrealized (Losses)</t>
  </si>
  <si>
    <t>Available-for-sale securities, Less than 12 months, Fair Value</t>
  </si>
  <si>
    <t>Available-for-sale securities, 12 months or more, Unrealized (Losses)</t>
  </si>
  <si>
    <t>Available-for-sale securities, 12 months or more, Fair Value</t>
  </si>
  <si>
    <t>Available-for-sale securities, Total, Unrealized (Losses)</t>
  </si>
  <si>
    <t>Available-for-sale securities, Total, Fair Value</t>
  </si>
  <si>
    <t>Investment in securities, Less than 12 months, Unrealized (Losses)</t>
  </si>
  <si>
    <t>Investment in securities, Less than 12 months, Fair Value</t>
  </si>
  <si>
    <t>Investment in securities, More than 12 months, Unrealized (Losses)</t>
  </si>
  <si>
    <t>Investment in securities, More than 12 months, Fair Value</t>
  </si>
  <si>
    <t>Investment in securities, Total, Unrealized (Losses)</t>
  </si>
  <si>
    <t>Investment in securities, Total, Fair Value</t>
  </si>
  <si>
    <t>Investments in Securities - Bond by Credit Quality Rating Distribution (Detail) - Bonds Held-to-Maturity [Member] - Credit Concentration Risk [Member]</t>
  </si>
  <si>
    <t>Concentration Risk [Line Items]</t>
  </si>
  <si>
    <t>Portfolio of investment by credit quality</t>
  </si>
  <si>
    <t>AAA [Member]</t>
  </si>
  <si>
    <t>5.30%</t>
  </si>
  <si>
    <t>5.00%</t>
  </si>
  <si>
    <t>AA [Member]</t>
  </si>
  <si>
    <t>12.40%</t>
  </si>
  <si>
    <t>12.80%</t>
  </si>
  <si>
    <t>A [Member]</t>
  </si>
  <si>
    <t>39.50%</t>
  </si>
  <si>
    <t>39.40%</t>
  </si>
  <si>
    <t>BBB [Member]</t>
  </si>
  <si>
    <t>39.60%</t>
  </si>
  <si>
    <t>BB and Below [Member]</t>
  </si>
  <si>
    <t>3.20%</t>
  </si>
  <si>
    <t>3.30%</t>
  </si>
  <si>
    <t>Investments in Securities - Equity Securities by Market Sector Distribution (Detail) - Equity Securities [Member] - Credit Concentration Risk [Member]</t>
  </si>
  <si>
    <t>Equity securities with market sector distribution</t>
  </si>
  <si>
    <t>Consumer Goods [Member]</t>
  </si>
  <si>
    <t>20.50%</t>
  </si>
  <si>
    <t>20.40%</t>
  </si>
  <si>
    <t>Energy and Utilities [Member]</t>
  </si>
  <si>
    <t>14.50%</t>
  </si>
  <si>
    <t>13.30%</t>
  </si>
  <si>
    <t>Financials [Member]</t>
  </si>
  <si>
    <t>19.60%</t>
  </si>
  <si>
    <t>19.10%</t>
  </si>
  <si>
    <t>Healthcare [Member]</t>
  </si>
  <si>
    <t>15.50%</t>
  </si>
  <si>
    <t>14.00%</t>
  </si>
  <si>
    <t>Industrials [Member]</t>
  </si>
  <si>
    <t>8.20%</t>
  </si>
  <si>
    <t>8.40%</t>
  </si>
  <si>
    <t>Information Technology [Member]</t>
  </si>
  <si>
    <t>16.30%</t>
  </si>
  <si>
    <t>16.20%</t>
  </si>
  <si>
    <t>Other [Member]</t>
  </si>
  <si>
    <t>5.40%</t>
  </si>
  <si>
    <t>8.60%</t>
  </si>
  <si>
    <t>Mortgage Loans - Distribution Based on Carrying Amount of Mortgage Loans by Location (Detail) - Mortgage Loans On Real Estate Concentration Risk [Member] - Geographic Concentration Risk [Member]</t>
  </si>
  <si>
    <t>East North Central [Member]</t>
  </si>
  <si>
    <t>19.70%</t>
  </si>
  <si>
    <t>19.40%</t>
  </si>
  <si>
    <t>East South Central [Member]</t>
  </si>
  <si>
    <t>Mountain [Member]</t>
  </si>
  <si>
    <t>11.90%</t>
  </si>
  <si>
    <t>11.00%</t>
  </si>
  <si>
    <t>Pacific [Member]</t>
  </si>
  <si>
    <t>9.50%</t>
  </si>
  <si>
    <t>10.80%</t>
  </si>
  <si>
    <t>South Atlantic [Member]</t>
  </si>
  <si>
    <t>21.00%</t>
  </si>
  <si>
    <t>21.90%</t>
  </si>
  <si>
    <t>West South Central [Member]</t>
  </si>
  <si>
    <t>26.30%</t>
  </si>
  <si>
    <t>24.90%</t>
  </si>
  <si>
    <t>6.30%</t>
  </si>
  <si>
    <t>7.00%</t>
  </si>
  <si>
    <t>Mortgage Loans - Additional Information (Detail)</t>
  </si>
  <si>
    <t>Jun. 30, 2015USD ($)MortgageLoanDefaults</t>
  </si>
  <si>
    <t>Jun. 30, 2014USD ($)</t>
  </si>
  <si>
    <t>Dec. 31, 2014USD ($)</t>
  </si>
  <si>
    <t>Number of mortgage loan foreclosed | MortgageLoan</t>
  </si>
  <si>
    <t>Mortgage loans foreclosed</t>
  </si>
  <si>
    <t>Commercial loan sold with recorded investment</t>
  </si>
  <si>
    <t>Realized loss on sale of commercial loan</t>
  </si>
  <si>
    <t>Unamortized discounts</t>
  </si>
  <si>
    <t>Unamortized origination fees, mortgage loans</t>
  </si>
  <si>
    <t>Financing receivable, collectively evaluated for impairment</t>
  </si>
  <si>
    <t>Financing receivable, individually evaluated for impairment</t>
  </si>
  <si>
    <t>Number of defaults on modified loans | Defaults</t>
  </si>
  <si>
    <t>Commitment to lend additional funds to debtors with modified loans as TDRs</t>
  </si>
  <si>
    <t>Mortgage Loans - Age Analysis of Past Due Commercial Mortgage Loans (Detail) - USD ($) $ in Thousands</t>
  </si>
  <si>
    <t>Financing Receivable, Recorded Investment, Past Due [Line Items]</t>
  </si>
  <si>
    <t>30-59 Days Past Due</t>
  </si>
  <si>
    <t>60-89 Days Past Due</t>
  </si>
  <si>
    <t>Greater Than 90 Days</t>
  </si>
  <si>
    <t>Total Past Due</t>
  </si>
  <si>
    <t>Total Mortgage Loans</t>
  </si>
  <si>
    <t>Total Mortgage Loans Percent</t>
  </si>
  <si>
    <t>Allowance for loan losses</t>
  </si>
  <si>
    <t>Industrial [Member]</t>
  </si>
  <si>
    <t>21.70%</t>
  </si>
  <si>
    <t>20.90%</t>
  </si>
  <si>
    <t>Office [Member]</t>
  </si>
  <si>
    <t>35.90%</t>
  </si>
  <si>
    <t>36.10%</t>
  </si>
  <si>
    <t>Retail [Member]</t>
  </si>
  <si>
    <t>17.30%</t>
  </si>
  <si>
    <t>18.10%</t>
  </si>
  <si>
    <t>25.10%</t>
  </si>
  <si>
    <t>Mortgage Loans - Change in Allowance for Credit Losses in Commercial Mortgage Loans (Detail) $ in Thousands</t>
  </si>
  <si>
    <t>Financing Receivable, Allowance for Credit Losses [Roll Forward]</t>
  </si>
  <si>
    <t>Allowance for credit losses, Collectively Evaluated for Impairment, Beginning Balance</t>
  </si>
  <si>
    <t>Change in allowance, Collectively Evaluated for Impairment</t>
  </si>
  <si>
    <t>Allowance for credit losses, Collectively Evaluated for Impairment, Ending Balance</t>
  </si>
  <si>
    <t>Allowance for credit losses, Individually Evaluated for Impairment, Beginning balance</t>
  </si>
  <si>
    <t>Change in allowance, Individually Evaluated for Impairment</t>
  </si>
  <si>
    <t>Allowance for credit losses, Individually Evaluated for Impairment, Ending balance</t>
  </si>
  <si>
    <t>Mortgage Loans - Loans Individually Evaluated for Impairment With and Without Allowance (Average Recorded Investment and Interest Income Recognized) (Detail) - USD ($) $ in Thousands</t>
  </si>
  <si>
    <t>Financing Receivable, Impaired [Line Items]</t>
  </si>
  <si>
    <t>Average Recorded Investments with an Allowance Recorded</t>
  </si>
  <si>
    <t>Interest Income Recognized with an Allowance Recorded</t>
  </si>
  <si>
    <t>Average Recorded Investments with No Allowance Recorded</t>
  </si>
  <si>
    <t>Interest Income Recognized with No Allowance Recorded</t>
  </si>
  <si>
    <t>Recorded Investment</t>
  </si>
  <si>
    <t>Unpaid Principal Balance</t>
  </si>
  <si>
    <t>Recorded Investments with No Allowance Recorded</t>
  </si>
  <si>
    <t>Unpaid Principal Balance with No Allowance Recorded</t>
  </si>
  <si>
    <t>Mortgage Loans - Number of Mortgage Loans and Recorded Investment (Detail) - Office [Member] $ in Thousands</t>
  </si>
  <si>
    <t>Jun. 30, 2015USD ($)Contract</t>
  </si>
  <si>
    <t>Jun. 30, 2014USD ($)Contract</t>
  </si>
  <si>
    <t>Financing Receivable, Modifications [Line Items]</t>
  </si>
  <si>
    <t>Number of contracts | Contract</t>
  </si>
  <si>
    <t>Recorded investment pre- modification</t>
  </si>
  <si>
    <t>Recorded investment post modification</t>
  </si>
  <si>
    <t>Investment Real Estate - Investment Real Estate by Property-Type and Geographic Distribution (Detail) - Real Estate [Member]</t>
  </si>
  <si>
    <t>Property Type Concentration Risk [Member]</t>
  </si>
  <si>
    <t>Property Type Concentration Risk [Member] | Industrial [Member]</t>
  </si>
  <si>
    <t>13.00%</t>
  </si>
  <si>
    <t>Property Type Concentration Risk [Member] | Office [Member]</t>
  </si>
  <si>
    <t>29.80%</t>
  </si>
  <si>
    <t>25.00%</t>
  </si>
  <si>
    <t>Property Type Concentration Risk [Member] | Retail [Member]</t>
  </si>
  <si>
    <t>42.10%</t>
  </si>
  <si>
    <t>44.10%</t>
  </si>
  <si>
    <t>Property Type Concentration Risk [Member] | Other [Member]</t>
  </si>
  <si>
    <t>17.90%</t>
  </si>
  <si>
    <t>Geographic Distribution [Member]</t>
  </si>
  <si>
    <t>Geographic Distribution [Member] | East North Central [Member]</t>
  </si>
  <si>
    <t>8.30%</t>
  </si>
  <si>
    <t>4.50%</t>
  </si>
  <si>
    <t>Geographic Distribution [Member] | East South Central [Member]</t>
  </si>
  <si>
    <t>4.10%</t>
  </si>
  <si>
    <t>4.60%</t>
  </si>
  <si>
    <t>Geographic Distribution [Member] | Mountain [Member]</t>
  </si>
  <si>
    <t>9.60%</t>
  </si>
  <si>
    <t>Geographic Distribution [Member] | Pacific [Member]</t>
  </si>
  <si>
    <t>6.50%</t>
  </si>
  <si>
    <t>7.10%</t>
  </si>
  <si>
    <t>Geographic Distribution [Member] | South Atlantic [Member]</t>
  </si>
  <si>
    <t>11.50%</t>
  </si>
  <si>
    <t>12.20%</t>
  </si>
  <si>
    <t>Geographic Distribution [Member] | West South Central [Member]</t>
  </si>
  <si>
    <t>55.00%</t>
  </si>
  <si>
    <t>55.60%</t>
  </si>
  <si>
    <t>Geographic Distribution [Member] | Other [Member]</t>
  </si>
  <si>
    <t>6.20%</t>
  </si>
  <si>
    <t>6.40%</t>
  </si>
  <si>
    <t>Investment Real Estate - Assets and Liabilities Related to VIEs (Detail) - USD ($) $ in Thousands</t>
  </si>
  <si>
    <t>Dec. 31, 2013</t>
  </si>
  <si>
    <t>Variable Interest Entity [Line Items]</t>
  </si>
  <si>
    <t>Variable Interest Entity, Primary Beneficiary [Member]</t>
  </si>
  <si>
    <t>Other receivables</t>
  </si>
  <si>
    <t>Total assets of consolidated VIEs</t>
  </si>
  <si>
    <t>Total liabilities of consolidated VIEs</t>
  </si>
  <si>
    <t>Investment Real Estate - Additional Information (Detail)</t>
  </si>
  <si>
    <t>Jun. 30, 2015USD ($)Note</t>
  </si>
  <si>
    <t>Debt Instrument [Line Items]</t>
  </si>
  <si>
    <t>Maximum amount of investment in long-term notes payable</t>
  </si>
  <si>
    <t>Number of notes included in notes payable | Note</t>
  </si>
  <si>
    <t>Long-term notes payable due in two years</t>
  </si>
  <si>
    <t>Carrying value of real estate investments</t>
  </si>
  <si>
    <t>Long-Term Notes Payable 1 [Member]</t>
  </si>
  <si>
    <t>Interest rate on long-term notes</t>
  </si>
  <si>
    <t>4.00%</t>
  </si>
  <si>
    <t>Notes payable maturity period</t>
  </si>
  <si>
    <t>Beyond 5 years</t>
  </si>
  <si>
    <t>Long-Term Notes Payable 2 [Member]</t>
  </si>
  <si>
    <t>Notes payable maturity year</t>
  </si>
  <si>
    <t>Long-Term Notes Payable 2 [Member] | Prime Rate [Member]</t>
  </si>
  <si>
    <t>Basis spread on variable rate</t>
  </si>
  <si>
    <t>0.50%</t>
  </si>
  <si>
    <t>Long-Term Notes Payable 3 [Member]</t>
  </si>
  <si>
    <t>Interest on long-term portion of notes payable</t>
  </si>
  <si>
    <t>Adjusted LIBOR plus LIBOR margin</t>
  </si>
  <si>
    <t>Long-Term Notes Payable 4 [Member]</t>
  </si>
  <si>
    <t>Investment Real Estate - Carrying Amount and Maximum Exposure to Loss Related to VIEs (Detail) - Variable Interest Entity, Not Primary Beneficiary [Member] - USD ($) $ in Thousands</t>
  </si>
  <si>
    <t>Mortgage Loans [Member]</t>
  </si>
  <si>
    <t>Carrying Amount</t>
  </si>
  <si>
    <t>Maximum Exposure to Loss</t>
  </si>
  <si>
    <t>Investments in Unconsolidated Affiliates [Member]</t>
  </si>
  <si>
    <t>Accrued Investment Income [Member]</t>
  </si>
  <si>
    <t>Derivative Instruments - Schedule of Derivative Instruments Reported in Financial Position (Detail) $ in Thousands</t>
  </si>
  <si>
    <t>Jun. 30, 2015USD ($)Derivative</t>
  </si>
  <si>
    <t>Dec. 31, 2014USD ($)Derivative</t>
  </si>
  <si>
    <t>Derivatives, Fair Value [Line Items]</t>
  </si>
  <si>
    <t>Estimated Fair Value of other invested assets</t>
  </si>
  <si>
    <t>Derivative Financial Instruments, Estimated Fair Value</t>
  </si>
  <si>
    <t>Other Invested Assets [Member] | Derivatives Not Designated as Hedging Instruments [Member] | Equity-Indexed Options [Member]</t>
  </si>
  <si>
    <t>Number of Instruments | Derivative</t>
  </si>
  <si>
    <t>Derivative Notional Amount, Asset</t>
  </si>
  <si>
    <t>Policyholders' Account Balances [Member] | Derivatives Not Designated as Hedging Instruments [Member] | Equity-Indexed Embedded Derivative [Member]</t>
  </si>
  <si>
    <t>Derivative Notional Amount, Liability</t>
  </si>
  <si>
    <t>Derivative Instruments - Schedule of Derivative Instruments Reported in Statements of Operations (Detail) - Derivatives Not Designated as Hedging Instruments [Member] - USD ($) $ in Thousands</t>
  </si>
  <si>
    <t>Net Investment Income [Member] | Equity-Indexed Options [Member]</t>
  </si>
  <si>
    <t>Derivative Instruments, Gain (Loss) [Line Items]</t>
  </si>
  <si>
    <t>Gains (Losses) Recognized in Income on Derivatives</t>
  </si>
  <si>
    <t>Interest Credited to Policyholders' Account Balances [Member] | Equity-Indexed Embedded Derivative [Member]</t>
  </si>
  <si>
    <t>Net Investment Income and Realized Investment Gains - Summary of Net Investment Income (Detail) - USD ($) $ in Thousands</t>
  </si>
  <si>
    <t>Net Investment Income [Line Items]</t>
  </si>
  <si>
    <t>Net Investment Income, Total</t>
  </si>
  <si>
    <t>Real Estate [Member]</t>
  </si>
  <si>
    <t>Options [Member]</t>
  </si>
  <si>
    <t>Other Invested Assets [Member]</t>
  </si>
  <si>
    <t>Net Investment Income and Realized Investment Gains - Summary of Realized Investment Gains (Losses) and Other Than Temporary Impairment Losses (Detail) - USD ($) $ in Thousands</t>
  </si>
  <si>
    <t>Gain (Loss) on Investments [Line Items]</t>
  </si>
  <si>
    <t>Realized investment gains (losses)</t>
  </si>
  <si>
    <t>Other-than-temporary impairment losses</t>
  </si>
  <si>
    <t>Fair Value of Financial Instruments - Carrying Amount and Fair Value of Financial Instruments (Detail) - USD ($) $ in Thousands</t>
  </si>
  <si>
    <t>Financial assets</t>
  </si>
  <si>
    <t>Fixed maturity securities, bonds held-to-maturity</t>
  </si>
  <si>
    <t>Fixed maturity securities, bonds available-for-sale</t>
  </si>
  <si>
    <t>Equity securities</t>
  </si>
  <si>
    <t>Equity-indexed options</t>
  </si>
  <si>
    <t>Total financial assets</t>
  </si>
  <si>
    <t>Financial liabilities</t>
  </si>
  <si>
    <t>Investment contracts</t>
  </si>
  <si>
    <t>Embedded derivative liability for equity-indexed contracts</t>
  </si>
  <si>
    <t>Total financial liabilities</t>
  </si>
  <si>
    <t>Fair Value [Member]</t>
  </si>
  <si>
    <t>Fair Value of Financial Instruments - Additional Information (Detail) - USD ($)</t>
  </si>
  <si>
    <t>Volatility rate used to estimate derivative values</t>
  </si>
  <si>
    <t>16.50%</t>
  </si>
  <si>
    <t>Unrealized gain (losses) relating to assets still held and included in net investment income</t>
  </si>
  <si>
    <t>Fair Value of Financial Instruments - Quantitative Disclosures Regarding Fair Value Hierarchy Measurements (Detail) - USD ($) $ in Thousands</t>
  </si>
  <si>
    <t>Held-to-maturity securities, fair value disclosure</t>
  </si>
  <si>
    <t>Fixed maturity securities, bonds available-for-sale, fair value disclosure</t>
  </si>
  <si>
    <t>Equity securities, fair value disclosure</t>
  </si>
  <si>
    <t>Equity Indexed Options, fair value disclosure</t>
  </si>
  <si>
    <t>Policy loans, fair value disclosure</t>
  </si>
  <si>
    <t>Short-term investments, fair value disclosure</t>
  </si>
  <si>
    <t>Separate account assets, fair value disclosure</t>
  </si>
  <si>
    <t>Embedded derivative liability for equity-indexed contracts, fair value disclosure</t>
  </si>
  <si>
    <t>Separate account liabilities, fair value disclosure</t>
  </si>
  <si>
    <t>Recurring [Member]</t>
  </si>
  <si>
    <t>Mortgage loans on real estate, net of allowance, fair value disclosure</t>
  </si>
  <si>
    <t>Total financial assets, fair value disclosure</t>
  </si>
  <si>
    <t>Investment contracts, fair value disclosure</t>
  </si>
  <si>
    <t>Notes payable, fair value disclosure</t>
  </si>
  <si>
    <t>Total financial liabilities, fair value disclosure</t>
  </si>
  <si>
    <t>Recurring [Member] | Level 1 [Member]</t>
  </si>
  <si>
    <t>Recurring [Member] | Level 2 [Member]</t>
  </si>
  <si>
    <t>Recurring [Member] | Level 3 [Member]</t>
  </si>
  <si>
    <t>Recurring [Member] | U.S. States and Political Subdivisions [Member]</t>
  </si>
  <si>
    <t>Recurring [Member] | U.S. States and Political Subdivisions [Member] | Level 2 [Member]</t>
  </si>
  <si>
    <t>Recurring [Member] | U.S. States and Political Subdivisions [Member] | Level 3 [Member]</t>
  </si>
  <si>
    <t>Recurring [Member] | Foreign Governments [Member]</t>
  </si>
  <si>
    <t>Recurring [Member] | Foreign Governments [Member] | Level 2 [Member]</t>
  </si>
  <si>
    <t>Recurring [Member] | Corporate Debt Securities [Member]</t>
  </si>
  <si>
    <t>Recurring [Member] | Corporate Debt Securities [Member] | Level 2 [Member]</t>
  </si>
  <si>
    <t>Recurring [Member] | Corporate Debt Securities [Member] | Level 3 [Member]</t>
  </si>
  <si>
    <t>Recurring [Member] | Residential Mortgage-Backed Securities [Member]</t>
  </si>
  <si>
    <t>Recurring [Member] | Residential Mortgage-Backed Securities [Member] | Level 2 [Member]</t>
  </si>
  <si>
    <t>Recurring [Member] | Residential Mortgage-Backed Securities [Member] | Level 3 [Member]</t>
  </si>
  <si>
    <t>Recurring [Member] | Collateralized Debt Securities [Member]</t>
  </si>
  <si>
    <t>Recurring [Member] | Collateralized Debt Securities [Member] | Level 2 [Member]</t>
  </si>
  <si>
    <t>Recurring [Member] | Collateralized Debt Securities [Member] | Level 3 [Member]</t>
  </si>
  <si>
    <t>Recurring [Member] | Other Debt Securities [Member]</t>
  </si>
  <si>
    <t>Recurring [Member] | Other Debt Securities [Member] | Level 2 [Member]</t>
  </si>
  <si>
    <t>Recurring [Member] | Other Debt Securities [Member] | Level 3 [Member]</t>
  </si>
  <si>
    <t>Recurring [Member] | U.S. Treasury and Government [Member]</t>
  </si>
  <si>
    <t>Recurring [Member] | U.S. Treasury and Government [Member] | Level 2 [Member]</t>
  </si>
  <si>
    <t>Recurring [Member] | Common Stock [Member]</t>
  </si>
  <si>
    <t>Recurring [Member] | Common Stock [Member] | Level 1 [Member]</t>
  </si>
  <si>
    <t>Recurring [Member] | Preferred Stock [Member]</t>
  </si>
  <si>
    <t>Recurring [Member] | Preferred Stock [Member] | Level 1 [Member]</t>
  </si>
  <si>
    <t>Fair Value of Financial Instruments - Financial Instruments Measured at Fair Value on Recurring Basis Using (Level 3) Inputs (Detail) - USD ($) $ in Thousands</t>
  </si>
  <si>
    <t>Fair Value Assets And Liabilities Measured On Recurring Basis Unobservable Input Reconciliation [Line Items]</t>
  </si>
  <si>
    <t>Beginning balance</t>
  </si>
  <si>
    <t>Total realized and unrealized investment gains (losses) included in other comprehensive income</t>
  </si>
  <si>
    <t>Net fair value change included in realized gains (losses)</t>
  </si>
  <si>
    <t>Net gain (loss) for derivatives included in net investment income</t>
  </si>
  <si>
    <t>Net change included in interest credited</t>
  </si>
  <si>
    <t>Purchases</t>
  </si>
  <si>
    <t>Sales</t>
  </si>
  <si>
    <t>Settlements or maturities</t>
  </si>
  <si>
    <t>Premiums less benefits</t>
  </si>
  <si>
    <t>Gross transfers into Level 3</t>
  </si>
  <si>
    <t>Gross transfers out of Level 3</t>
  </si>
  <si>
    <t>Ending balance</t>
  </si>
  <si>
    <t>Investment Securities [Member]</t>
  </si>
  <si>
    <t>Equity-Indexed Options [Member]</t>
  </si>
  <si>
    <t>Deferred Policy Acquisition Costs - Deferred Policy Acquisition Costs (Detail) $ in Thousands</t>
  </si>
  <si>
    <t>Deferred Policy Acquisition Costs [Line Items]</t>
  </si>
  <si>
    <t>Additions</t>
  </si>
  <si>
    <t>Amortization</t>
  </si>
  <si>
    <t>Effect of change in unrealized gains on available-for-sale securities</t>
  </si>
  <si>
    <t>Net change</t>
  </si>
  <si>
    <t>Life [Member]</t>
  </si>
  <si>
    <t>Annuity [Member]</t>
  </si>
  <si>
    <t>Accident and Health [Member]</t>
  </si>
  <si>
    <t>Property and Casualty [Member]</t>
  </si>
  <si>
    <t>Liability for Unpaid Claims and Claim Adjustment Expenses - Liability for Unpaid Claims and Claim Adjustment Expenses (Detail) - USD ($) $ in Thousands</t>
  </si>
  <si>
    <t>Liability For Unpaid Claims And Claims Adjustment Expense Net</t>
  </si>
  <si>
    <t>Unpaid claims balance, beginning</t>
  </si>
  <si>
    <t>Less reinsurance recoverables</t>
  </si>
  <si>
    <t>Paid claims related to</t>
  </si>
  <si>
    <t>Plus reinsurance recoverables</t>
  </si>
  <si>
    <t>Unpaid claims balance, ending</t>
  </si>
  <si>
    <t>Property and Casualty Accident and Health [Member]</t>
  </si>
  <si>
    <t>Net beginning balance</t>
  </si>
  <si>
    <t>Incurred related to</t>
  </si>
  <si>
    <t>Prior years</t>
  </si>
  <si>
    <t>Total incurred claims</t>
  </si>
  <si>
    <t>Total paid claims</t>
  </si>
  <si>
    <t>Net balance</t>
  </si>
  <si>
    <t>Liability for Unpaid Claims and Claim Adjustment Expenses - Additional Information (Detail) - USD ($)</t>
  </si>
  <si>
    <t>Description of increase (decrease) in claims and claim adjustment expenses</t>
  </si>
  <si>
    <t>The net and gross reserve calculations have shown favorable development as a  result of favorable loss emergence compared to what was implied by the loss  development patterns used in the original estimation of losses in prior years.</t>
  </si>
  <si>
    <t>Decrease in claims and claim adjustments expenses amount</t>
  </si>
  <si>
    <t>Federal Income Taxes - Effective Income Tax Reconciliation (Detail) - USD ($) $ in Thousands</t>
  </si>
  <si>
    <t>Income tax on pre-tax income</t>
  </si>
  <si>
    <t>Tax-exempt investment income</t>
  </si>
  <si>
    <t>Dividend exclusion</t>
  </si>
  <si>
    <t>Miscellaneous tax credits, net</t>
  </si>
  <si>
    <t>Low income housing tax credit expense</t>
  </si>
  <si>
    <t>Other items, net</t>
  </si>
  <si>
    <t>35.00%</t>
  </si>
  <si>
    <t>(3.90%)</t>
  </si>
  <si>
    <t>(2.40%)</t>
  </si>
  <si>
    <t>(2.70%)</t>
  </si>
  <si>
    <t>(2.20%)</t>
  </si>
  <si>
    <t>(3.80%)</t>
  </si>
  <si>
    <t>(2.50%)</t>
  </si>
  <si>
    <t>(2.80%)</t>
  </si>
  <si>
    <t>(5.10%)</t>
  </si>
  <si>
    <t>(3.20%)</t>
  </si>
  <si>
    <t>(2.30%)</t>
  </si>
  <si>
    <t>2.50%</t>
  </si>
  <si>
    <t>0.40%</t>
  </si>
  <si>
    <t>1.80%</t>
  </si>
  <si>
    <t>1.20%</t>
  </si>
  <si>
    <t>5.80%</t>
  </si>
  <si>
    <t>5.20%</t>
  </si>
  <si>
    <t>1.00%</t>
  </si>
  <si>
    <t>2.70%</t>
  </si>
  <si>
    <t>Total, Rate</t>
  </si>
  <si>
    <t>30.50%</t>
  </si>
  <si>
    <t>33.20%</t>
  </si>
  <si>
    <t>29.10%</t>
  </si>
  <si>
    <t>31.90%</t>
  </si>
  <si>
    <t>Federal Income Taxes - Additional Information (Detail) - USD ($)</t>
  </si>
  <si>
    <t>Income taxes paid or refunded, net</t>
  </si>
  <si>
    <t>Valuation allowance</t>
  </si>
  <si>
    <t>Ordinary loss tax carryforwards subject to expiration</t>
  </si>
  <si>
    <t>Ordinary loss tax carryforwards expiration date</t>
  </si>
  <si>
    <t>Dec. 31,
		2015</t>
  </si>
  <si>
    <t>Provision for penalties recognized relating to uncertain tax positions</t>
  </si>
  <si>
    <t>Interest expense recognized relating to uncertain tax positions</t>
  </si>
  <si>
    <t>Accumulated Other Comprehensive Income (Loss) - Components of Other Comprehensive Income (Loss) (Detail) - USD ($) $ in Thousands</t>
  </si>
  <si>
    <t>Accumulated Other Comprehensive Income (Loss) [Line Items]</t>
  </si>
  <si>
    <t>Accumulated Other Comprehensive Income, Beginning balance</t>
  </si>
  <si>
    <t>Amounts reclassified from AOCI, net of tax expense (benefit)</t>
  </si>
  <si>
    <t>Unrealized holding gains (losses) arising during the period net of tax expense (benefit)</t>
  </si>
  <si>
    <t>Unrealized adjustment to DAC, net of tax expense (benefit)</t>
  </si>
  <si>
    <t>Unrealized gains on investments attributable to participating policyholders' interest, net of tax expense (benefit)</t>
  </si>
  <si>
    <t>Foreign currency adjustment, net of tax benefit</t>
  </si>
  <si>
    <t>Accumulated Other Comprehensive Income, Ending balance</t>
  </si>
  <si>
    <t>Net Unrealized Gains/(Losses) on Securities [Member]</t>
  </si>
  <si>
    <t>Defined Benefit Pension Plan Adjustments [Member]</t>
  </si>
  <si>
    <t>Foreign Currency Adjustments [Member]</t>
  </si>
  <si>
    <t>Accumulated Other Comprehensive Income (Loss) - Components of Other Comprehensive Income (Loss) (Parenthetical) (Detail) - USD ($) $ in Thousands</t>
  </si>
  <si>
    <t>Amounts reclassified from AOCI, sale of securities tax expense (benefit)</t>
  </si>
  <si>
    <t>Amounts reclassified from AOCI, pension tax expense (benefit)</t>
  </si>
  <si>
    <t>Unrealized holding gains (losses) arising during the period, tax expense (benefit)</t>
  </si>
  <si>
    <t>Unrealized adjustment to deferred policy acquisition costs, tax expense (benefit)</t>
  </si>
  <si>
    <t>Unrealized gains on investments attributable to participating policyholders' interest, tax expense (benefit)</t>
  </si>
  <si>
    <t>Foreign currency adjustment, tax benefit</t>
  </si>
  <si>
    <t>Stockholders' Equity and Noncontrolling Interests - Additional Information (Detail) - USD ($)</t>
  </si>
  <si>
    <t>Share-based Compensation Arrangement by Share-based Payment Award [Line Items]</t>
  </si>
  <si>
    <t>Maximum limit of shares available for grants under stock-based compensation plan</t>
  </si>
  <si>
    <t>Maximum limit of shares granted to any one individual in any calendar year</t>
  </si>
  <si>
    <t>Risk based capital action level percentage</t>
  </si>
  <si>
    <t>200.00%</t>
  </si>
  <si>
    <t>Description of regulatory capital requirement</t>
  </si>
  <si>
    <t>American National Insurance Company's payment of dividends to stockholders is  restricted by statutory regulations. The restrictions require life insurance  companies to maintain minimum amounts of capital and surplus, and in the absence  of special approval, limit the payment of dividends to the greater of prior year  statutory net income from operations on an annual, non-cumulative basis, or 10%  of prior year statutory surplus.</t>
  </si>
  <si>
    <t>Statutory amount available for dividend payments without regulatory approval</t>
  </si>
  <si>
    <t>Parent Company [Member]</t>
  </si>
  <si>
    <t>Statutory capital and surplus</t>
  </si>
  <si>
    <t>County Mutual [Member]</t>
  </si>
  <si>
    <t>Insurance Subsidiary [Member] | MISSOURI</t>
  </si>
  <si>
    <t>Statutory accounting practices permitted practice amount</t>
  </si>
  <si>
    <t>Other Subsidiaries [Member]</t>
  </si>
  <si>
    <t>Stock Appreciation Rights [Member]</t>
  </si>
  <si>
    <t>Vesting rate per year</t>
  </si>
  <si>
    <t>20.00%</t>
  </si>
  <si>
    <t>Vesting period</t>
  </si>
  <si>
    <t>5 years</t>
  </si>
  <si>
    <t>Expiration of vesting period</t>
  </si>
  <si>
    <t>Restricted Stock Units [Member]</t>
  </si>
  <si>
    <t>Vesting period description</t>
  </si>
  <si>
    <t>RSUs vest after a three-year  graded vesting requirement or over a shorter period as a result of death,  disability or retirement after age 65.</t>
  </si>
  <si>
    <t>Restricted Stock Units [Member] | Graded Vesting [Member]</t>
  </si>
  <si>
    <t>3 years</t>
  </si>
  <si>
    <t>Restricted Stock Awards [Member]</t>
  </si>
  <si>
    <t>10 years</t>
  </si>
  <si>
    <t>Shares granted</t>
  </si>
  <si>
    <t>Exercise price of Restricted shares granted</t>
  </si>
  <si>
    <t>Number of shares unvested</t>
  </si>
  <si>
    <t>Lapse restrictions on restricted stock awards</t>
  </si>
  <si>
    <t>Stockholders' Equity and Noncontrolling Interests - Common Stock, Amounts Outstanding (Detail) - shares</t>
  </si>
  <si>
    <t>Stockholders' Equity Note [Abstract]</t>
  </si>
  <si>
    <t>Shares issued</t>
  </si>
  <si>
    <t>Treasury shares</t>
  </si>
  <si>
    <t>Outstanding shares</t>
  </si>
  <si>
    <t>Restricted shares</t>
  </si>
  <si>
    <t>Unrestricted outstanding shares</t>
  </si>
  <si>
    <t>Stockholders' Equity and Noncontrolling Interests - Stock-Based Compensation Information (Detail) - USD ($)</t>
  </si>
  <si>
    <t>Authorized Classes Of Cumulative Preferred And Preference Stocks [Line Items]</t>
  </si>
  <si>
    <t>Beginning balance, Shares</t>
  </si>
  <si>
    <t>Exercised, Shares</t>
  </si>
  <si>
    <t>Expired, Shares</t>
  </si>
  <si>
    <t>Ending balance, Shares</t>
  </si>
  <si>
    <t>Weighted-Average Grant Date Fair Value, Beginning balance</t>
  </si>
  <si>
    <t>Weighted-Average Grant Date Fair Value, Exercised</t>
  </si>
  <si>
    <t>Weighted-Average Grant Date Fair Value, Forfeited</t>
  </si>
  <si>
    <t>Weighted-Average Grant Date Fair Value, Expired</t>
  </si>
  <si>
    <t>Weighted-Average Grant Date Fair Value, Ending balance</t>
  </si>
  <si>
    <t>Weighted-average contractual remaining life (in years)</t>
  </si>
  <si>
    <t>1 year 7 months 21 days</t>
  </si>
  <si>
    <t>Exercisable shares</t>
  </si>
  <si>
    <t>Weighted-average exercise price</t>
  </si>
  <si>
    <t>Weighted-average exercise price exercisable shares</t>
  </si>
  <si>
    <t>Compensation expense (credits)</t>
  </si>
  <si>
    <t>Fair value of liability award</t>
  </si>
  <si>
    <t>3 years 10 months 10 days</t>
  </si>
  <si>
    <t>Granted, Shares</t>
  </si>
  <si>
    <t>Forfeited, Shares</t>
  </si>
  <si>
    <t>Weighted-Average Grant Date Fair Value, Granted</t>
  </si>
  <si>
    <t>2 years 1 month 28 days</t>
  </si>
  <si>
    <t>Stockholders' Equity and Noncontrolling Interests - Summary of Basic and Diluted Earnings Per Share (Detail) - USD ($) $ / shares in Units, $ in Thousands</t>
  </si>
  <si>
    <t>Earnings Per Share [Abstract]</t>
  </si>
  <si>
    <t>Weighted average shares outstanding</t>
  </si>
  <si>
    <t>Incremental shares from RS awards and RSUs</t>
  </si>
  <si>
    <t>Total shares for diluted calculations</t>
  </si>
  <si>
    <t>Net income attributable to American National (in thousands)</t>
  </si>
  <si>
    <t>Basic earnings per share</t>
  </si>
  <si>
    <t>Diluted earnings per share</t>
  </si>
  <si>
    <t>Stockholders' Equity and Noncontrolling Interests - Statutory Capital and Surplus and Net Income (Loss) of Insurance Entities in Accordance with Statutory Accounting Practices (Detail) - USD ($) $ in Thousands</t>
  </si>
  <si>
    <t>Statutory Accounting Practices [Line Items]</t>
  </si>
  <si>
    <t>Statutory net income</t>
  </si>
  <si>
    <t>Segment Information - Additional Information (Detail)</t>
  </si>
  <si>
    <t>Jun. 30, 2015Segment</t>
  </si>
  <si>
    <t>Segment information, number of operating segments</t>
  </si>
  <si>
    <t>Segment Information - Summary of Results of Operations by Operating Segments (Detail) - USD ($) $ in Thousands</t>
  </si>
  <si>
    <t>Segment Reporting Information [Line Items]</t>
  </si>
  <si>
    <t>Income (loss) from continuing operations</t>
  </si>
  <si>
    <t>Corporate and Other [Member]</t>
  </si>
  <si>
    <t>Commitments and Contingencies - Additional Information (Detail) - USD ($)</t>
  </si>
  <si>
    <t>Commitments outstanding, aggregate amount</t>
  </si>
  <si>
    <t>Commitments expected to be funded in 2015</t>
  </si>
  <si>
    <t>Short-term borrowing facility, maximum capacity</t>
  </si>
  <si>
    <t>Short-term borrowing facility, letters of credit</t>
  </si>
  <si>
    <t>Letters of credit outstanding, amount</t>
  </si>
  <si>
    <t>Short-term borrowing facility, expiration date</t>
  </si>
  <si>
    <t>Oct. 30,
		2015</t>
  </si>
  <si>
    <t>Short-term borrowing</t>
  </si>
  <si>
    <t>Total amount of guarantees outstanding</t>
  </si>
  <si>
    <t>Life insurance policies with guarantees, cash value</t>
  </si>
  <si>
    <t>Related Party Transactions - Related Party Transactions (Detail) - USD ($) $ in Thousands</t>
  </si>
  <si>
    <t>Gal-Tex Hotel Corporation [Member] | Mortgage Loan On Real Estate Income Statement Effect [Member]</t>
  </si>
  <si>
    <t>Related Party Transaction [Line Items]</t>
  </si>
  <si>
    <t>Dollar amount of transactions</t>
  </si>
  <si>
    <t>Gal-Tex Hotel Corporation [Member] | Net Investment Income [Member]</t>
  </si>
  <si>
    <t>Gal-Tex Hotel Corporation [Member] | Mortgage Loans On Real Estate Financial Statement Caption [Member]</t>
  </si>
  <si>
    <t>Amount due to (from) American National</t>
  </si>
  <si>
    <t>Gal-Tex Hotel Corporation [Member] | Net Investment Income Accrual [Member]</t>
  </si>
  <si>
    <t>Greer, Herz &amp; Adams, LLP [Member] | Other Operating Expenses [Member]</t>
  </si>
  <si>
    <t>Greer, Herz &amp; Adams, LLP [Member] | Other Operating Expenses Accrual [Member]</t>
  </si>
  <si>
    <t>Related Party Transactions - Additional Information (Detail) - 6 months ended Jun. 30, 2015 - Gal-Tex Hotel Corporation [Member]</t>
  </si>
  <si>
    <t>Interest rate on mortgage loans</t>
  </si>
  <si>
    <t>7.25%</t>
  </si>
  <si>
    <t>Due date of mortgage loans receivable</t>
  </si>
  <si>
    <t>Apr. 1,
		2019</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904163</v>
      </c>
    </row>
    <row spans="1:3" r="12">
      <c t="s" s="4" r="A12">
        <v>19</v>
      </c>
      <c t="s" s="4" r="B12">
        <v>20</v>
      </c>
    </row>
    <row spans="1:3" r="13">
      <c t="s" s="4" r="A13">
        <v>21</v>
      </c>
      <c t="s" s="4" r="B13">
        <v>22</v>
      </c>
    </row>
    <row spans="1:3" r="14">
      <c t="s" s="4" r="A14">
        <v>23</v>
      </c>
      <c t="n" s="5" r="C14">
        <v>26894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9</v>
      </c>
      <c t="s" s="2" r="B1">
        <v>1</v>
      </c>
    </row>
    <row spans="1:2" r="2">
      <c t="s" s="2" r="B2">
        <v>2</v>
      </c>
    </row>
    <row spans="1:2" r="3">
      <c t="s" s="3" r="A3">
        <v>207</v>
      </c>
    </row>
    <row spans="1:2" r="4">
      <c t="s" s="4" r="A4">
        <v>209</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834732</v>
      </c>
      <c t="n" s="7" r="C3">
        <v>8225050</v>
      </c>
    </row>
    <row spans="1:3" r="4">
      <c t="s" s="4" r="A4">
        <v>28</v>
      </c>
      <c t="n" s="5" r="B4">
        <v>5131957</v>
      </c>
      <c t="n" s="5" r="C4">
        <v>4921807</v>
      </c>
    </row>
    <row spans="1:3" r="5">
      <c t="s" s="4" r="A5">
        <v>29</v>
      </c>
      <c t="n" s="5" r="B5">
        <v>1516244</v>
      </c>
      <c t="n" s="5" r="C5">
        <v>1516978</v>
      </c>
    </row>
    <row spans="1:3" r="6">
      <c t="s" s="4" r="A6">
        <v>30</v>
      </c>
      <c t="n" s="5" r="B6">
        <v>3311017</v>
      </c>
      <c t="n" s="5" r="C6">
        <v>3359586</v>
      </c>
    </row>
    <row spans="1:3" r="7">
      <c t="s" s="4" r="A7">
        <v>31</v>
      </c>
      <c t="n" s="5" r="B7">
        <v>405400</v>
      </c>
      <c t="n" s="5" r="C7">
        <v>405979</v>
      </c>
    </row>
    <row spans="1:3" r="8">
      <c t="s" s="4" r="A8">
        <v>32</v>
      </c>
      <c t="n" s="5" r="B8">
        <v>514497</v>
      </c>
      <c t="n" s="5" r="C8">
        <v>479062</v>
      </c>
    </row>
    <row spans="1:3" r="9">
      <c t="s" s="4" r="A9">
        <v>33</v>
      </c>
      <c t="n" s="5" r="B9">
        <v>430242</v>
      </c>
      <c t="n" s="5" r="C9">
        <v>431000</v>
      </c>
    </row>
    <row spans="1:3" r="10">
      <c t="s" s="4" r="A10">
        <v>34</v>
      </c>
      <c t="n" s="5" r="B10">
        <v>228087</v>
      </c>
      <c t="n" s="5" r="C10">
        <v>220255</v>
      </c>
    </row>
    <row spans="1:3" r="11">
      <c t="s" s="4" r="A11">
        <v>35</v>
      </c>
      <c t="n" s="5" r="B11">
        <v>19372176</v>
      </c>
      <c t="n" s="5" r="C11">
        <v>19559717</v>
      </c>
    </row>
    <row spans="1:3" r="12">
      <c t="s" s="4" r="A12">
        <v>36</v>
      </c>
      <c t="n" s="5" r="B12">
        <v>158981</v>
      </c>
      <c t="n" s="5" r="C12">
        <v>209455</v>
      </c>
    </row>
    <row spans="1:3" r="13">
      <c t="s" s="4" r="A13">
        <v>37</v>
      </c>
      <c t="n" s="5" r="B13">
        <v>318216</v>
      </c>
      <c t="n" s="5" r="C13">
        <v>311779</v>
      </c>
    </row>
    <row spans="1:3" r="14">
      <c t="s" s="4" r="A14">
        <v>38</v>
      </c>
      <c t="n" s="5" r="B14">
        <v>176295</v>
      </c>
      <c t="n" s="5" r="C14">
        <v>185943</v>
      </c>
    </row>
    <row spans="1:3" r="15">
      <c t="s" s="4" r="A15">
        <v>39</v>
      </c>
      <c t="n" s="5" r="B15">
        <v>409514</v>
      </c>
      <c t="n" s="5" r="C15">
        <v>428654</v>
      </c>
    </row>
    <row spans="1:3" r="16">
      <c t="s" s="4" r="A16">
        <v>40</v>
      </c>
      <c t="n" s="5" r="B16">
        <v>66879</v>
      </c>
      <c t="n" s="5" r="C16">
        <v>56019</v>
      </c>
    </row>
    <row spans="1:3" r="17">
      <c t="s" s="4" r="A17">
        <v>41</v>
      </c>
      <c t="n" s="5" r="B17">
        <v>315970</v>
      </c>
      <c t="n" s="5" r="C17">
        <v>280587</v>
      </c>
    </row>
    <row spans="1:3" r="18">
      <c t="s" s="4" r="A18">
        <v>42</v>
      </c>
      <c t="n" s="5" r="B18">
        <v>1264148</v>
      </c>
      <c t="n" s="5" r="C18">
        <v>1253544</v>
      </c>
    </row>
    <row spans="1:3" r="19">
      <c t="s" s="4" r="A19">
        <v>43</v>
      </c>
      <c t="n" s="5" r="B19">
        <v>119514</v>
      </c>
      <c t="n" s="5" r="C19">
        <v>110794</v>
      </c>
    </row>
    <row spans="1:3" r="20">
      <c t="s" s="4" r="A20">
        <v>44</v>
      </c>
      <c t="n" s="5" r="C20">
        <v>8669</v>
      </c>
    </row>
    <row spans="1:3" r="21">
      <c t="s" s="4" r="A21">
        <v>45</v>
      </c>
      <c t="n" s="5" r="B21">
        <v>143230</v>
      </c>
      <c t="n" s="5" r="C21">
        <v>137856</v>
      </c>
    </row>
    <row spans="1:3" r="22">
      <c t="s" s="4" r="A22">
        <v>46</v>
      </c>
      <c t="n" s="5" r="B22">
        <v>974233</v>
      </c>
      <c t="n" s="5" r="C22">
        <v>1001515</v>
      </c>
    </row>
    <row spans="1:3" r="23">
      <c t="s" s="4" r="A23">
        <v>47</v>
      </c>
      <c t="n" s="5" r="B23">
        <v>23319156</v>
      </c>
      <c t="n" s="5" r="C23">
        <v>23544532</v>
      </c>
    </row>
    <row spans="1:3" r="24">
      <c t="s" s="3" r="A24">
        <v>48</v>
      </c>
    </row>
    <row spans="1:3" r="25">
      <c t="s" s="4" r="A25">
        <v>49</v>
      </c>
      <c t="n" s="5" r="B25">
        <v>2795388</v>
      </c>
      <c t="n" s="5" r="C25">
        <v>2770232</v>
      </c>
    </row>
    <row spans="1:3" r="26">
      <c t="s" s="4" r="A26">
        <v>50</v>
      </c>
      <c t="n" s="5" r="B26">
        <v>1035475</v>
      </c>
      <c t="n" s="5" r="C26">
        <v>1006748</v>
      </c>
    </row>
    <row spans="1:3" r="27">
      <c t="s" s="4" r="A27">
        <v>51</v>
      </c>
      <c t="n" s="5" r="B27">
        <v>67882</v>
      </c>
      <c t="n" s="5" r="C27">
        <v>58364</v>
      </c>
    </row>
    <row spans="1:3" r="28">
      <c t="s" s="4" r="A28">
        <v>52</v>
      </c>
      <c t="n" s="5" r="B28">
        <v>10475859</v>
      </c>
      <c t="n" s="5" r="C28">
        <v>10781285</v>
      </c>
    </row>
    <row spans="1:3" r="29">
      <c t="s" s="4" r="A29">
        <v>53</v>
      </c>
      <c t="n" s="5" r="B29">
        <v>1280923</v>
      </c>
      <c t="n" s="5" r="C29">
        <v>1297708</v>
      </c>
    </row>
    <row spans="1:3" r="30">
      <c t="s" s="4" r="A30">
        <v>54</v>
      </c>
      <c t="n" s="5" r="B30">
        <v>802725</v>
      </c>
      <c t="n" s="5" r="C30">
        <v>755051</v>
      </c>
    </row>
    <row spans="1:3" r="31">
      <c t="s" s="4" r="A31">
        <v>55</v>
      </c>
      <c t="n" s="5" r="B31">
        <v>354334</v>
      </c>
      <c t="n" s="5" r="C31">
        <v>344090</v>
      </c>
    </row>
    <row spans="1:3" r="32">
      <c t="s" s="4" r="A32">
        <v>56</v>
      </c>
      <c t="n" s="5" r="B32">
        <v>190387</v>
      </c>
      <c t="n" s="5" r="C32">
        <v>195712</v>
      </c>
    </row>
    <row spans="1:3" r="33">
      <c t="s" s="4" r="A33">
        <v>57</v>
      </c>
      <c t="n" s="5" r="B33">
        <v>122464</v>
      </c>
      <c t="n" s="5" r="C33">
        <v>108177</v>
      </c>
    </row>
    <row spans="1:3" r="34">
      <c t="s" s="4" r="A34">
        <v>58</v>
      </c>
      <c t="n" s="5" r="B34">
        <v>6792</v>
      </c>
    </row>
    <row spans="1:3" r="35">
      <c t="s" s="4" r="A35">
        <v>59</v>
      </c>
      <c t="n" s="5" r="B35">
        <v>277220</v>
      </c>
      <c t="n" s="5" r="C35">
        <v>287175</v>
      </c>
    </row>
    <row spans="1:3" r="36">
      <c t="s" s="4" r="A36">
        <v>60</v>
      </c>
      <c t="n" s="5" r="B36">
        <v>440248</v>
      </c>
      <c t="n" s="5" r="C36">
        <v>498528</v>
      </c>
    </row>
    <row spans="1:3" r="37">
      <c t="s" s="4" r="A37">
        <v>61</v>
      </c>
      <c t="n" s="5" r="B37">
        <v>974233</v>
      </c>
      <c t="n" s="5" r="C37">
        <v>1001515</v>
      </c>
    </row>
    <row spans="1:3" r="38">
      <c t="s" s="4" r="A38">
        <v>62</v>
      </c>
      <c t="n" s="5" r="B38">
        <v>18823930</v>
      </c>
      <c t="n" s="5" r="C38">
        <v>19104585</v>
      </c>
    </row>
    <row spans="1:3" r="39">
      <c t="s" s="3" r="A39">
        <v>63</v>
      </c>
    </row>
    <row spans="1:3" r="40">
      <c t="s" s="4" r="A40">
        <v>64</v>
      </c>
      <c t="n" s="5" r="B40">
        <v>30832</v>
      </c>
      <c t="n" s="5" r="C40">
        <v>30832</v>
      </c>
    </row>
    <row spans="1:3" r="41">
      <c t="s" s="4" r="A41">
        <v>65</v>
      </c>
      <c t="n" s="5" r="B41">
        <v>12898</v>
      </c>
      <c t="n" s="5" r="C41">
        <v>9248</v>
      </c>
    </row>
    <row spans="1:3" r="42">
      <c t="s" s="4" r="A42">
        <v>66</v>
      </c>
      <c t="n" s="5" r="B42">
        <v>446861</v>
      </c>
      <c t="n" s="5" r="C42">
        <v>490782</v>
      </c>
    </row>
    <row spans="1:3" r="43">
      <c t="s" s="4" r="A43">
        <v>67</v>
      </c>
      <c t="n" s="5" r="B43">
        <v>4095306</v>
      </c>
      <c t="n" s="5" r="C43">
        <v>3998642</v>
      </c>
    </row>
    <row spans="1:3" r="44">
      <c t="s" s="4" r="A44">
        <v>68</v>
      </c>
      <c t="n" s="5" r="B44">
        <v>-101805</v>
      </c>
      <c t="n" s="5" r="C44">
        <v>-101941</v>
      </c>
    </row>
    <row spans="1:3" r="45">
      <c t="s" s="4" r="A45">
        <v>69</v>
      </c>
      <c t="n" s="5" r="B45">
        <v>4484092</v>
      </c>
      <c t="n" s="5" r="C45">
        <v>4427563</v>
      </c>
    </row>
    <row spans="1:3" r="46">
      <c t="s" s="4" r="A46">
        <v>70</v>
      </c>
      <c t="n" s="5" r="B46">
        <v>11134</v>
      </c>
      <c t="n" s="5" r="C46">
        <v>12384</v>
      </c>
    </row>
    <row spans="1:3" r="47">
      <c t="s" s="4" r="A47">
        <v>71</v>
      </c>
      <c t="n" s="5" r="B47">
        <v>4495226</v>
      </c>
      <c t="n" s="5" r="C47">
        <v>4439947</v>
      </c>
    </row>
    <row spans="1:3" r="48">
      <c t="s" s="4" r="A48">
        <v>72</v>
      </c>
      <c t="n" s="7" r="B48">
        <v>23319156</v>
      </c>
      <c t="n" s="7" r="C48">
        <v>235445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3" r="A3">
        <v>215</v>
      </c>
    </row>
    <row spans="1:2" r="4">
      <c t="s" s="4" r="A4">
        <v>217</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228</v>
      </c>
      <c t="s" s="2" r="B1">
        <v>1</v>
      </c>
    </row>
    <row spans="1:2" r="2">
      <c t="s" s="2" r="B2">
        <v>2</v>
      </c>
    </row>
    <row spans="1:2" r="3">
      <c t="s" s="3" r="A3">
        <v>181</v>
      </c>
    </row>
    <row spans="1:2" r="4">
      <c t="s" s="4" r="A4">
        <v>229</v>
      </c>
      <c t="s" s="4" r="B4">
        <v>230</v>
      </c>
    </row>
    <row spans="1:2" r="5">
      <c t="s" s="4" r="A5">
        <v>231</v>
      </c>
      <c t="s" s="4" r="B5">
        <v>232</v>
      </c>
    </row>
    <row spans="1:2" r="6">
      <c t="s" s="4" r="A6">
        <v>233</v>
      </c>
      <c t="s" s="4" r="B6">
        <v>234</v>
      </c>
    </row>
    <row spans="1:2" r="7">
      <c t="s" s="4" r="A7">
        <v>235</v>
      </c>
      <c t="s" s="4" r="B7">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37</v>
      </c>
      <c t="s" s="2" r="B1">
        <v>1</v>
      </c>
    </row>
    <row spans="1:2" r="2">
      <c t="s" s="2" r="B2">
        <v>2</v>
      </c>
    </row>
    <row spans="1:2" r="3">
      <c t="s" s="3" r="A3">
        <v>186</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spans="1:2" r="1">
      <c t="s" s="1" r="A1">
        <v>242</v>
      </c>
      <c t="s" s="2" r="B1">
        <v>1</v>
      </c>
    </row>
    <row spans="1:2" r="2">
      <c t="s" s="2" r="B2">
        <v>2</v>
      </c>
    </row>
    <row spans="1:2" r="3">
      <c t="s" s="3" r="A3">
        <v>189</v>
      </c>
    </row>
    <row spans="1:2" r="4">
      <c t="s" s="4" r="A4">
        <v>243</v>
      </c>
      <c t="s" s="4" r="B4">
        <v>244</v>
      </c>
    </row>
    <row spans="1:2" r="5">
      <c t="s" s="4" r="A5">
        <v>245</v>
      </c>
      <c t="s" s="4" r="B5">
        <v>246</v>
      </c>
    </row>
    <row spans="1:2" r="6">
      <c t="s" s="4" r="A6">
        <v>247</v>
      </c>
      <c t="s" s="4" r="B6">
        <v>248</v>
      </c>
    </row>
    <row spans="1:2" r="7">
      <c t="s" s="4" r="A7">
        <v>249</v>
      </c>
      <c t="s" s="4" r="B7">
        <v>250</v>
      </c>
    </row>
    <row spans="1:2" r="8">
      <c t="s" s="4" r="A8">
        <v>251</v>
      </c>
      <c t="s" s="4" r="B8">
        <v>252</v>
      </c>
    </row>
    <row spans="1:2" r="9">
      <c t="s" s="4" r="A9">
        <v>253</v>
      </c>
      <c t="s" s="4" r="B9">
        <v>254</v>
      </c>
    </row>
    <row spans="1:2" r="10">
      <c t="s" s="4" r="A10">
        <v>255</v>
      </c>
      <c t="s" s="4" r="B10">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s="1" r="A1">
        <v>257</v>
      </c>
      <c t="s" s="2" r="B1">
        <v>1</v>
      </c>
    </row>
    <row spans="1:2" r="2">
      <c t="s" s="2" r="B2">
        <v>2</v>
      </c>
    </row>
    <row spans="1:2" r="3">
      <c t="s" s="3" r="A3">
        <v>192</v>
      </c>
    </row>
    <row spans="1:2" r="4">
      <c t="s" s="4" r="A4">
        <v>258</v>
      </c>
      <c t="s" s="4" r="B4">
        <v>259</v>
      </c>
    </row>
    <row spans="1:2" r="5">
      <c t="s" s="4" r="A5">
        <v>260</v>
      </c>
      <c t="s" s="4" r="B5">
        <v>261</v>
      </c>
    </row>
    <row spans="1:2" r="6">
      <c t="s" s="4" r="A6">
        <v>262</v>
      </c>
      <c t="s" s="4" r="B6">
        <v>263</v>
      </c>
    </row>
    <row spans="1:2" r="7">
      <c t="s" s="4" r="A7">
        <v>264</v>
      </c>
      <c t="s" s="4" r="B7">
        <v>265</v>
      </c>
    </row>
    <row spans="1:2" r="8">
      <c t="s" s="4" r="A8">
        <v>266</v>
      </c>
      <c t="s" s="4" r="B8">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68</v>
      </c>
      <c t="s" s="2" r="B1">
        <v>1</v>
      </c>
    </row>
    <row spans="1:2" r="2">
      <c t="s" s="2" r="B2">
        <v>2</v>
      </c>
    </row>
    <row spans="1:2" r="3">
      <c t="s" s="3" r="A3">
        <v>195</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v>
      </c>
      <c t="s" s="2" r="B1">
        <v>2</v>
      </c>
      <c t="s" s="2" r="C1">
        <v>25</v>
      </c>
    </row>
    <row spans="1:3" r="2">
      <c t="s" s="3" r="A2">
        <v>74</v>
      </c>
    </row>
    <row spans="1:3" r="3">
      <c t="s" s="4" r="A3">
        <v>75</v>
      </c>
      <c t="n" s="7" r="B3">
        <v>8184118</v>
      </c>
      <c t="n" s="7" r="C3">
        <v>8652913</v>
      </c>
    </row>
    <row spans="1:3" r="4">
      <c t="s" s="4" r="A4">
        <v>76</v>
      </c>
      <c t="n" s="5" r="B4">
        <v>4974683</v>
      </c>
      <c t="n" s="5" r="C4">
        <v>4694716</v>
      </c>
    </row>
    <row spans="1:3" r="5">
      <c t="s" s="4" r="A5">
        <v>77</v>
      </c>
      <c t="n" s="5" r="B5">
        <v>759975</v>
      </c>
      <c t="n" s="5" r="C5">
        <v>739384</v>
      </c>
    </row>
    <row spans="1:3" r="6">
      <c t="s" s="4" r="A6">
        <v>78</v>
      </c>
      <c t="n" s="7" r="B6">
        <v>200652</v>
      </c>
      <c t="n" s="7" r="C6">
        <v>193611</v>
      </c>
    </row>
    <row spans="1:3" r="7">
      <c t="s" s="4" r="A7">
        <v>79</v>
      </c>
      <c t="n" s="7" r="B7">
        <v>1</v>
      </c>
      <c t="n" s="7" r="C7">
        <v>1</v>
      </c>
    </row>
    <row spans="1:3" r="8">
      <c t="s" s="4" r="A8">
        <v>80</v>
      </c>
      <c t="n" s="5" r="B8">
        <v>50000000</v>
      </c>
      <c t="n" s="5" r="C8">
        <v>50000000</v>
      </c>
    </row>
    <row spans="1:3" r="9">
      <c t="s" s="4" r="A9">
        <v>81</v>
      </c>
      <c t="n" s="5" r="B9">
        <v>30832449</v>
      </c>
      <c t="n" s="5" r="C9">
        <v>30832449</v>
      </c>
    </row>
    <row spans="1:3" r="10">
      <c t="s" s="4" r="A10">
        <v>82</v>
      </c>
      <c t="n" s="5" r="B10">
        <v>26894169</v>
      </c>
      <c t="n" s="5" r="C10">
        <v>268719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75</v>
      </c>
      <c t="s" s="2" r="B1">
        <v>1</v>
      </c>
    </row>
    <row spans="1:2" r="2">
      <c t="s" s="2" r="B2">
        <v>2</v>
      </c>
    </row>
    <row spans="1:2" r="3">
      <c t="s" s="3" r="A3">
        <v>198</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80</v>
      </c>
      <c t="s" s="2" r="B1">
        <v>1</v>
      </c>
    </row>
    <row spans="1:2" r="2">
      <c t="s" s="2" r="B2">
        <v>2</v>
      </c>
    </row>
    <row spans="1:2" r="3">
      <c t="s" s="3" r="A3">
        <v>201</v>
      </c>
    </row>
    <row spans="1:2" r="4">
      <c t="s" s="4" r="A4">
        <v>281</v>
      </c>
      <c t="s" s="4" r="B4">
        <v>282</v>
      </c>
    </row>
    <row spans="1:2" r="5">
      <c t="s" s="4" r="A5">
        <v>283</v>
      </c>
      <c t="s" s="4" r="B5">
        <v>284</v>
      </c>
    </row>
    <row spans="1:2" r="6">
      <c t="s" s="4" r="A6">
        <v>285</v>
      </c>
      <c t="s" s="4" r="B6">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04</v>
      </c>
    </row>
    <row spans="1:2" r="4">
      <c t="s" s="4" r="A4">
        <v>288</v>
      </c>
      <c t="s" s="4" r="B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94</v>
      </c>
      <c t="s" s="2" r="B1">
        <v>1</v>
      </c>
    </row>
    <row spans="1:2" r="2">
      <c t="s" s="2" r="B2">
        <v>2</v>
      </c>
    </row>
    <row spans="1:2" r="3">
      <c t="s" s="3" r="A3">
        <v>207</v>
      </c>
    </row>
    <row spans="1:2" r="4">
      <c t="s" s="4" r="A4">
        <v>206</v>
      </c>
      <c t="s" s="4" r="B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96</v>
      </c>
      <c t="s" s="2" r="B1">
        <v>1</v>
      </c>
    </row>
    <row spans="1:2" r="2">
      <c t="s" s="2" r="B2">
        <v>2</v>
      </c>
    </row>
    <row spans="1:2" r="3">
      <c t="s" s="3" r="A3">
        <v>207</v>
      </c>
    </row>
    <row spans="1:2" r="4">
      <c t="s" s="4" r="A4">
        <v>209</v>
      </c>
      <c t="s" s="4" r="B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98</v>
      </c>
      <c t="s" s="2" r="B1">
        <v>1</v>
      </c>
    </row>
    <row spans="1:2" r="2">
      <c t="s" s="2" r="B2">
        <v>2</v>
      </c>
    </row>
    <row spans="1:2" r="3">
      <c t="s" s="3" r="A3">
        <v>212</v>
      </c>
    </row>
    <row spans="1:2" r="4">
      <c t="s" s="4" r="A4">
        <v>299</v>
      </c>
      <c t="s" s="4" r="B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01</v>
      </c>
      <c t="s" s="2" r="B1">
        <v>1</v>
      </c>
    </row>
    <row spans="1:2" r="2">
      <c t="s" s="2" r="B2">
        <v>2</v>
      </c>
    </row>
    <row spans="1:2" r="3">
      <c t="s" s="3" r="A3">
        <v>215</v>
      </c>
    </row>
    <row spans="1:2" r="4">
      <c t="s" s="4" r="A4">
        <v>302</v>
      </c>
      <c t="s" s="4" r="B4">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15</v>
      </c>
    </row>
    <row spans="1:2" r="4">
      <c t="s" s="4" r="A4">
        <v>305</v>
      </c>
      <c t="s" s="4" r="B4">
        <v>306</v>
      </c>
    </row>
    <row spans="1:2" r="5">
      <c t="s" s="4" r="A5">
        <v>307</v>
      </c>
      <c t="s" s="4" r="B5">
        <v>308</v>
      </c>
    </row>
    <row spans="1:2" r="6">
      <c t="s" s="4" r="A6">
        <v>309</v>
      </c>
      <c t="s" s="4" r="B6">
        <v>310</v>
      </c>
    </row>
    <row spans="1:2" r="7">
      <c t="s" s="4" r="A7">
        <v>311</v>
      </c>
      <c t="s" s="4" r="B7">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13</v>
      </c>
      <c t="s" s="2" r="B1">
        <v>1</v>
      </c>
    </row>
    <row spans="1:2" r="2">
      <c t="s" s="2" r="B2">
        <v>2</v>
      </c>
    </row>
    <row spans="1:2" r="3">
      <c t="s" s="3" r="A3">
        <v>220</v>
      </c>
    </row>
    <row spans="1:2" r="4">
      <c t="s" s="4" r="A4">
        <v>314</v>
      </c>
      <c t="s" s="4" r="B4">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16</v>
      </c>
      <c t="s" s="2" r="B1">
        <v>1</v>
      </c>
    </row>
    <row spans="1:2" r="2">
      <c t="s" s="2" r="B2">
        <v>2</v>
      </c>
    </row>
    <row spans="1:2" r="3">
      <c t="s" s="3" r="A3">
        <v>226</v>
      </c>
    </row>
    <row spans="1:2" r="4">
      <c t="s" s="4" r="A4">
        <v>225</v>
      </c>
      <c t="s" s="4" r="B4">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v>
      </c>
      <c t="s" s="2" r="B1">
        <v>84</v>
      </c>
      <c t="s" s="2" r="D1">
        <v>1</v>
      </c>
    </row>
    <row spans="1:5" r="2">
      <c t="s" s="2" r="B2">
        <v>2</v>
      </c>
      <c t="s" s="2" r="C2">
        <v>85</v>
      </c>
      <c t="s" s="2" r="D2">
        <v>2</v>
      </c>
      <c t="s" s="2" r="E2">
        <v>85</v>
      </c>
    </row>
    <row spans="1:5" r="3">
      <c t="s" s="3" r="A3">
        <v>86</v>
      </c>
    </row>
    <row spans="1:5" r="4">
      <c t="s" s="4" r="A4">
        <v>49</v>
      </c>
      <c t="n" s="7" r="B4">
        <v>75071</v>
      </c>
      <c t="n" s="7" r="C4">
        <v>72678</v>
      </c>
      <c t="n" s="7" r="D4">
        <v>147153</v>
      </c>
      <c t="n" s="7" r="E4">
        <v>144673</v>
      </c>
    </row>
    <row spans="1:5" r="5">
      <c t="s" s="4" r="A5">
        <v>50</v>
      </c>
      <c t="n" s="5" r="B5">
        <v>25088</v>
      </c>
      <c t="n" s="5" r="C5">
        <v>46653</v>
      </c>
      <c t="n" s="5" r="D5">
        <v>66531</v>
      </c>
      <c t="n" s="5" r="E5">
        <v>113589</v>
      </c>
    </row>
    <row spans="1:5" r="6">
      <c t="s" s="4" r="A6">
        <v>51</v>
      </c>
      <c t="n" s="5" r="B6">
        <v>51135</v>
      </c>
      <c t="n" s="5" r="C6">
        <v>55379</v>
      </c>
      <c t="n" s="5" r="D6">
        <v>102972</v>
      </c>
      <c t="n" s="5" r="E6">
        <v>110715</v>
      </c>
    </row>
    <row spans="1:5" r="7">
      <c t="s" s="4" r="A7">
        <v>87</v>
      </c>
      <c t="n" s="5" r="B7">
        <v>281909</v>
      </c>
      <c t="n" s="5" r="C7">
        <v>270916</v>
      </c>
      <c t="n" s="5" r="D7">
        <v>558390</v>
      </c>
      <c t="n" s="5" r="E7">
        <v>541524</v>
      </c>
    </row>
    <row spans="1:5" r="8">
      <c t="s" s="4" r="A8">
        <v>88</v>
      </c>
      <c t="n" s="5" r="B8">
        <v>57597</v>
      </c>
      <c t="n" s="5" r="C8">
        <v>55859</v>
      </c>
      <c t="n" s="5" r="D8">
        <v>115121</v>
      </c>
      <c t="n" s="5" r="E8">
        <v>111786</v>
      </c>
    </row>
    <row spans="1:5" r="9">
      <c t="s" s="4" r="A9">
        <v>89</v>
      </c>
      <c t="n" s="5" r="B9">
        <v>203662</v>
      </c>
      <c t="n" s="5" r="C9">
        <v>242292</v>
      </c>
      <c t="n" s="5" r="D9">
        <v>412875</v>
      </c>
      <c t="n" s="5" r="E9">
        <v>461115</v>
      </c>
    </row>
    <row spans="1:5" r="10">
      <c t="s" s="4" r="A10">
        <v>90</v>
      </c>
      <c t="n" s="5" r="B10">
        <v>16768</v>
      </c>
      <c t="n" s="5" r="C10">
        <v>1751</v>
      </c>
      <c t="n" s="5" r="D10">
        <v>56070</v>
      </c>
      <c t="n" s="5" r="E10">
        <v>28197</v>
      </c>
    </row>
    <row spans="1:5" r="11">
      <c t="s" s="4" r="A11">
        <v>91</v>
      </c>
      <c t="n" s="5" r="B11">
        <v>-3472</v>
      </c>
      <c t="n" s="5" r="C11">
        <v>-462</v>
      </c>
      <c t="n" s="5" r="D11">
        <v>-3497</v>
      </c>
      <c t="n" s="5" r="E11">
        <v>-1437</v>
      </c>
    </row>
    <row spans="1:5" r="12">
      <c t="s" s="4" r="A12">
        <v>92</v>
      </c>
      <c t="n" s="5" r="B12">
        <v>9748</v>
      </c>
      <c t="n" s="5" r="C12">
        <v>9720</v>
      </c>
      <c t="n" s="5" r="D12">
        <v>18458</v>
      </c>
      <c t="n" s="5" r="E12">
        <v>17060</v>
      </c>
    </row>
    <row spans="1:5" r="13">
      <c t="s" s="4" r="A13">
        <v>93</v>
      </c>
      <c t="n" s="5" r="B13">
        <v>717506</v>
      </c>
      <c t="n" s="5" r="C13">
        <v>754786</v>
      </c>
      <c t="n" s="5" r="D13">
        <v>1474073</v>
      </c>
      <c t="n" s="5" r="E13">
        <v>1527222</v>
      </c>
    </row>
    <row spans="1:5" r="14">
      <c t="s" s="3" r="A14">
        <v>94</v>
      </c>
    </row>
    <row spans="1:5" r="15">
      <c t="s" s="4" r="A15">
        <v>49</v>
      </c>
      <c t="n" s="5" r="B15">
        <v>91184</v>
      </c>
      <c t="n" s="5" r="C15">
        <v>82485</v>
      </c>
      <c t="n" s="5" r="D15">
        <v>179188</v>
      </c>
      <c t="n" s="5" r="E15">
        <v>173765</v>
      </c>
    </row>
    <row spans="1:5" r="16">
      <c t="s" s="4" r="A16">
        <v>50</v>
      </c>
      <c t="n" s="5" r="B16">
        <v>36150</v>
      </c>
      <c t="n" s="5" r="C16">
        <v>59027</v>
      </c>
      <c t="n" s="5" r="D16">
        <v>90517</v>
      </c>
      <c t="n" s="5" r="E16">
        <v>136479</v>
      </c>
    </row>
    <row spans="1:5" r="17">
      <c t="s" s="3" r="A17">
        <v>95</v>
      </c>
    </row>
    <row spans="1:5" r="18">
      <c t="s" s="4" r="A18">
        <v>51</v>
      </c>
      <c t="n" s="5" r="B18">
        <v>32256</v>
      </c>
      <c t="n" s="5" r="C18">
        <v>32737</v>
      </c>
      <c t="n" s="5" r="D18">
        <v>64053</v>
      </c>
      <c t="n" s="5" r="E18">
        <v>76666</v>
      </c>
    </row>
    <row spans="1:5" r="19">
      <c t="s" s="4" r="A19">
        <v>87</v>
      </c>
      <c t="n" s="5" r="B19">
        <v>211920</v>
      </c>
      <c t="n" s="5" r="C19">
        <v>204725</v>
      </c>
      <c t="n" s="5" r="D19">
        <v>404172</v>
      </c>
      <c t="n" s="5" r="E19">
        <v>383237</v>
      </c>
    </row>
    <row spans="1:5" r="20">
      <c t="s" s="4" r="A20">
        <v>96</v>
      </c>
      <c t="n" s="5" r="B20">
        <v>69215</v>
      </c>
      <c t="n" s="5" r="C20">
        <v>91794</v>
      </c>
      <c t="n" s="5" r="D20">
        <v>144968</v>
      </c>
      <c t="n" s="5" r="E20">
        <v>175206</v>
      </c>
    </row>
    <row spans="1:5" r="21">
      <c t="s" s="4" r="A21">
        <v>97</v>
      </c>
      <c t="n" s="5" r="B21">
        <v>103557</v>
      </c>
      <c t="n" s="5" r="C21">
        <v>103949</v>
      </c>
      <c t="n" s="5" r="D21">
        <v>196672</v>
      </c>
      <c t="n" s="5" r="E21">
        <v>202384</v>
      </c>
    </row>
    <row spans="1:5" r="22">
      <c t="s" s="4" r="A22">
        <v>98</v>
      </c>
      <c t="n" s="5" r="B22">
        <v>123203</v>
      </c>
      <c t="n" s="5" r="C22">
        <v>120517</v>
      </c>
      <c t="n" s="5" r="D22">
        <v>246661</v>
      </c>
      <c t="n" s="5" r="E22">
        <v>239041</v>
      </c>
    </row>
    <row spans="1:5" r="23">
      <c t="s" s="4" r="A23">
        <v>99</v>
      </c>
      <c t="n" s="5" r="B23">
        <v>614</v>
      </c>
      <c t="n" s="5" r="C23">
        <v>-6370</v>
      </c>
      <c t="n" s="5" r="D23">
        <v>7076</v>
      </c>
      <c t="n" s="5" r="E23">
        <v>54</v>
      </c>
    </row>
    <row spans="1:5" r="24">
      <c t="s" s="4" r="A24">
        <v>100</v>
      </c>
      <c t="n" s="5" r="B24">
        <v>668099</v>
      </c>
      <c t="n" s="5" r="C24">
        <v>688864</v>
      </c>
      <c t="n" s="5" r="D24">
        <v>1333307</v>
      </c>
      <c t="n" s="5" r="E24">
        <v>1386832</v>
      </c>
    </row>
    <row spans="1:5" r="25">
      <c t="s" s="4" r="A25">
        <v>101</v>
      </c>
      <c t="n" s="5" r="B25">
        <v>49407</v>
      </c>
      <c t="n" s="5" r="C25">
        <v>65922</v>
      </c>
      <c t="n" s="5" r="D25">
        <v>140766</v>
      </c>
      <c t="n" s="5" r="E25">
        <v>140390</v>
      </c>
    </row>
    <row spans="1:5" r="26">
      <c t="s" s="3" r="A26">
        <v>102</v>
      </c>
    </row>
    <row spans="1:5" r="27">
      <c t="s" s="4" r="A27">
        <v>103</v>
      </c>
      <c t="n" s="5" r="B27">
        <v>10955</v>
      </c>
      <c t="n" s="5" r="C27">
        <v>23106</v>
      </c>
      <c t="n" s="5" r="D27">
        <v>26543</v>
      </c>
      <c t="n" s="5" r="E27">
        <v>36887</v>
      </c>
    </row>
    <row spans="1:5" r="28">
      <c t="s" s="4" r="A28">
        <v>104</v>
      </c>
      <c t="n" s="5" r="B28">
        <v>4093</v>
      </c>
      <c t="n" s="5" r="C28">
        <v>-1323</v>
      </c>
      <c t="n" s="5" r="D28">
        <v>14391</v>
      </c>
      <c t="n" s="5" r="E28">
        <v>7804</v>
      </c>
    </row>
    <row spans="1:5" r="29">
      <c t="s" s="4" r="A29">
        <v>105</v>
      </c>
      <c t="n" s="5" r="B29">
        <v>15048</v>
      </c>
      <c t="n" s="5" r="C29">
        <v>21783</v>
      </c>
      <c t="n" s="5" r="D29">
        <v>40934</v>
      </c>
      <c t="n" s="5" r="E29">
        <v>44691</v>
      </c>
    </row>
    <row spans="1:5" r="30">
      <c t="s" s="4" r="A30">
        <v>106</v>
      </c>
      <c t="n" s="5" r="B30">
        <v>300</v>
      </c>
      <c t="n" s="5" r="C30">
        <v>12797</v>
      </c>
      <c t="n" s="5" r="D30">
        <v>37080</v>
      </c>
      <c t="n" s="5" r="E30">
        <v>12735</v>
      </c>
    </row>
    <row spans="1:5" r="31">
      <c t="s" s="4" r="A31">
        <v>107</v>
      </c>
      <c t="n" s="5" r="B31">
        <v>34659</v>
      </c>
      <c t="n" s="5" r="C31">
        <v>56936</v>
      </c>
      <c t="n" s="5" r="D31">
        <v>136912</v>
      </c>
      <c t="n" s="5" r="E31">
        <v>108434</v>
      </c>
    </row>
    <row spans="1:5" r="32">
      <c t="s" s="4" r="A32">
        <v>108</v>
      </c>
      <c t="n" s="5" r="B32">
        <v>-394</v>
      </c>
      <c t="n" s="5" r="C32">
        <v>-238</v>
      </c>
      <c t="n" s="5" r="D32">
        <v>-1123</v>
      </c>
      <c t="n" s="5" r="E32">
        <v>-994</v>
      </c>
    </row>
    <row spans="1:5" r="33">
      <c t="s" s="4" r="A33">
        <v>109</v>
      </c>
      <c t="n" s="7" r="B33">
        <v>35053</v>
      </c>
      <c t="n" s="7" r="C33">
        <v>57174</v>
      </c>
      <c t="n" s="7" r="D33">
        <v>138035</v>
      </c>
      <c t="n" s="7" r="E33">
        <v>109428</v>
      </c>
    </row>
    <row spans="1:5" r="34">
      <c t="s" s="3" r="A34">
        <v>110</v>
      </c>
    </row>
    <row spans="1:5" r="35">
      <c t="s" s="4" r="A35">
        <v>111</v>
      </c>
      <c t="n" s="8" r="B35">
        <v>1.3</v>
      </c>
      <c t="n" s="8" r="C35">
        <v>2.13</v>
      </c>
      <c t="n" s="8" r="D35">
        <v>5.14</v>
      </c>
      <c t="n" s="8" r="E35">
        <v>4.08</v>
      </c>
    </row>
    <row spans="1:5" r="36">
      <c t="s" s="4" r="A36">
        <v>112</v>
      </c>
      <c t="n" s="9" r="B36">
        <v>1.3</v>
      </c>
      <c t="n" s="9" r="C36">
        <v>2.11</v>
      </c>
      <c t="n" s="9" r="D36">
        <v>5.12</v>
      </c>
      <c t="n" s="9" r="E36">
        <v>4.06</v>
      </c>
    </row>
    <row spans="1:5" r="37">
      <c t="s" s="4" r="A37">
        <v>113</v>
      </c>
      <c t="n" s="8" r="B37">
        <v>0.77</v>
      </c>
      <c t="n" s="8" r="C37">
        <v>0.77</v>
      </c>
      <c t="n" s="8" r="D37">
        <v>1.54</v>
      </c>
      <c t="n" s="8" r="E37">
        <v>1.54</v>
      </c>
    </row>
    <row spans="1:5" r="38">
      <c t="s" s="4" r="A38">
        <v>114</v>
      </c>
      <c t="n" s="5" r="B38">
        <v>26877833</v>
      </c>
      <c t="n" s="5" r="C38">
        <v>26802896</v>
      </c>
      <c t="n" s="5" r="D38">
        <v>26847936</v>
      </c>
      <c t="n" s="5" r="E38">
        <v>26799648</v>
      </c>
    </row>
    <row spans="1:5" r="39">
      <c t="s" s="4" r="A39">
        <v>115</v>
      </c>
      <c t="n" s="5" r="B39">
        <v>26952107</v>
      </c>
      <c t="n" s="5" r="C39">
        <v>26926351</v>
      </c>
      <c t="n" s="5" r="D39">
        <v>26941477</v>
      </c>
      <c t="n" s="5" r="E39">
        <v>269246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9"/>
  </cols>
  <sheetData>
    <row spans="1:2" r="1">
      <c t="s" s="1" r="A1">
        <v>318</v>
      </c>
      <c t="s" s="2" r="B1">
        <v>319</v>
      </c>
    </row>
    <row spans="1:2" r="2">
      <c t="s" s="3" r="A2">
        <v>320</v>
      </c>
    </row>
    <row spans="1:2" r="3">
      <c t="s" s="4" r="A3">
        <v>321</v>
      </c>
      <c t="n" s="5" r="B3">
        <v>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322</v>
      </c>
      <c t="s" s="2" r="B1">
        <v>2</v>
      </c>
    </row>
    <row spans="1:2" r="2">
      <c t="s" s="4" r="A2">
        <v>323</v>
      </c>
    </row>
    <row spans="1:2" r="3">
      <c t="s" s="3" r="A3">
        <v>324</v>
      </c>
    </row>
    <row spans="1:2" r="4">
      <c t="s" s="4" r="A4">
        <v>325</v>
      </c>
      <c t="s" s="4" r="B4">
        <v>3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27</v>
      </c>
      <c t="s" s="2" r="B1">
        <v>1</v>
      </c>
      <c t="s" s="2" r="D1">
        <v>328</v>
      </c>
    </row>
    <row spans="1:4" r="2">
      <c t="s" s="2" r="B2">
        <v>2</v>
      </c>
      <c t="s" s="2" r="C2">
        <v>85</v>
      </c>
      <c t="s" s="2" r="D2">
        <v>25</v>
      </c>
    </row>
    <row spans="1:4" r="3">
      <c t="s" s="3" r="A3">
        <v>329</v>
      </c>
    </row>
    <row spans="1:4" r="4">
      <c t="s" s="4" r="A4">
        <v>330</v>
      </c>
      <c t="n" s="7" r="B4">
        <v>33304000</v>
      </c>
      <c t="n" s="7" r="D4">
        <v>27595000</v>
      </c>
    </row>
    <row spans="1:4" r="5">
      <c t="s" s="4" r="A5">
        <v>331</v>
      </c>
      <c t="n" s="5" r="B5">
        <v>4427000</v>
      </c>
      <c t="n" s="7" r="C5">
        <v>3164000</v>
      </c>
    </row>
    <row spans="1:4" r="6">
      <c t="s" s="4" r="A6">
        <v>332</v>
      </c>
      <c t="n" s="7" r="B6">
        <v>3889000</v>
      </c>
      <c t="n" s="7" r="C6">
        <v>2560000</v>
      </c>
    </row>
    <row spans="1:4" r="7">
      <c t="s" s="4" r="A7">
        <v>333</v>
      </c>
    </row>
    <row spans="1:4" r="8">
      <c t="s" s="3" r="A8">
        <v>329</v>
      </c>
    </row>
    <row spans="1:4" r="9">
      <c t="s" s="4" r="A9">
        <v>334</v>
      </c>
      <c t="n" s="5" r="D9">
        <v>-7504000</v>
      </c>
    </row>
    <row spans="1:4" r="10">
      <c t="s" s="4" r="A10">
        <v>335</v>
      </c>
      <c t="n" s="5" r="D10">
        <v>-2937000</v>
      </c>
    </row>
    <row spans="1:4" r="11">
      <c t="s" s="4" r="A11">
        <v>336</v>
      </c>
      <c t="n" s="7" r="D11">
        <v>-4567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37</v>
      </c>
      <c t="s" s="2" r="B1">
        <v>84</v>
      </c>
      <c t="s" s="2" r="D1">
        <v>1</v>
      </c>
      <c t="s" s="2" r="F1">
        <v>328</v>
      </c>
    </row>
    <row spans="1:6" r="2">
      <c t="s" s="2" r="B2">
        <v>2</v>
      </c>
      <c t="s" s="2" r="C2">
        <v>85</v>
      </c>
      <c t="s" s="2" r="D2">
        <v>2</v>
      </c>
      <c t="s" s="2" r="E2">
        <v>85</v>
      </c>
      <c t="s" s="2" r="F2">
        <v>25</v>
      </c>
    </row>
    <row spans="1:6" r="3">
      <c t="s" s="3" r="A3">
        <v>338</v>
      </c>
    </row>
    <row spans="1:6" r="4">
      <c t="s" s="4" r="A4">
        <v>339</v>
      </c>
      <c t="n" s="7" r="B4">
        <v>318216</v>
      </c>
      <c t="n" s="7" r="D4">
        <v>318216</v>
      </c>
      <c t="n" s="7" r="F4">
        <v>311779</v>
      </c>
    </row>
    <row spans="1:6" r="5">
      <c t="s" s="4" r="A5">
        <v>59</v>
      </c>
      <c t="n" s="5" r="B5">
        <v>277220</v>
      </c>
      <c t="n" s="5" r="D5">
        <v>277220</v>
      </c>
      <c t="n" s="5" r="F5">
        <v>287175</v>
      </c>
    </row>
    <row spans="1:6" r="6">
      <c t="s" s="4" r="A6">
        <v>67</v>
      </c>
      <c t="n" s="5" r="B6">
        <v>4095306</v>
      </c>
      <c t="n" s="5" r="D6">
        <v>4095306</v>
      </c>
      <c t="n" s="5" r="F6">
        <v>3998642</v>
      </c>
    </row>
    <row spans="1:6" r="7">
      <c t="s" s="4" r="A7">
        <v>340</v>
      </c>
      <c t="n" s="5" r="B7">
        <v>10955</v>
      </c>
      <c t="n" s="7" r="C7">
        <v>23106</v>
      </c>
      <c t="n" s="5" r="D7">
        <v>26543</v>
      </c>
      <c t="n" s="7" r="E7">
        <v>36887</v>
      </c>
    </row>
    <row spans="1:6" r="8">
      <c t="s" s="4" r="A8">
        <v>340</v>
      </c>
      <c t="n" s="5" r="B8">
        <v>1221</v>
      </c>
      <c t="n" s="5" r="C8">
        <v>225</v>
      </c>
      <c t="n" s="5" r="D8">
        <v>2485</v>
      </c>
      <c t="n" s="5" r="E8">
        <v>1646</v>
      </c>
    </row>
    <row spans="1:6" r="9">
      <c t="s" s="4" r="A9">
        <v>341</v>
      </c>
      <c t="n" s="5" r="B9">
        <v>4093</v>
      </c>
      <c t="n" s="5" r="C9">
        <v>-1323</v>
      </c>
      <c t="n" s="5" r="D9">
        <v>14391</v>
      </c>
      <c t="n" s="5" r="E9">
        <v>7804</v>
      </c>
    </row>
    <row spans="1:6" r="10">
      <c t="s" s="4" r="A10">
        <v>106</v>
      </c>
      <c t="n" s="5" r="B10">
        <v>300</v>
      </c>
      <c t="n" s="5" r="C10">
        <v>12797</v>
      </c>
      <c t="n" s="5" r="D10">
        <v>37080</v>
      </c>
      <c t="n" s="5" r="E10">
        <v>12735</v>
      </c>
    </row>
    <row spans="1:6" r="11">
      <c t="s" s="4" r="A11">
        <v>109</v>
      </c>
      <c t="n" s="7" r="B11">
        <v>35053</v>
      </c>
      <c t="n" s="5" r="C11">
        <v>57174</v>
      </c>
      <c t="n" s="7" r="D11">
        <v>138035</v>
      </c>
      <c t="n" s="5" r="E11">
        <v>109428</v>
      </c>
    </row>
    <row spans="1:6" r="12">
      <c t="s" s="4" r="A12">
        <v>342</v>
      </c>
    </row>
    <row spans="1:6" r="13">
      <c t="s" s="3" r="A13">
        <v>338</v>
      </c>
    </row>
    <row spans="1:6" r="14">
      <c t="s" s="4" r="A14">
        <v>339</v>
      </c>
      <c t="n" s="5" r="F14">
        <v>319283</v>
      </c>
    </row>
    <row spans="1:6" r="15">
      <c t="s" s="4" r="A15">
        <v>59</v>
      </c>
      <c t="n" s="5" r="F15">
        <v>290112</v>
      </c>
    </row>
    <row spans="1:6" r="16">
      <c t="s" s="4" r="A16">
        <v>67</v>
      </c>
      <c t="n" s="5" r="F16">
        <v>4003209</v>
      </c>
    </row>
    <row spans="1:6" r="17">
      <c t="s" s="4" r="A17">
        <v>340</v>
      </c>
      <c t="n" s="5" r="C17">
        <v>22345</v>
      </c>
      <c t="n" s="5" r="E17">
        <v>34705</v>
      </c>
    </row>
    <row spans="1:6" r="18">
      <c t="s" s="4" r="A18">
        <v>341</v>
      </c>
      <c t="n" s="5" r="C18">
        <v>-787</v>
      </c>
      <c t="n" s="5" r="E18">
        <v>8340</v>
      </c>
    </row>
    <row spans="1:6" r="19">
      <c t="s" s="4" r="A19">
        <v>106</v>
      </c>
      <c t="n" s="5" r="C19">
        <v>12659</v>
      </c>
      <c t="n" s="5" r="E19">
        <v>11800</v>
      </c>
    </row>
    <row spans="1:6" r="20">
      <c t="s" s="4" r="A20">
        <v>109</v>
      </c>
      <c t="n" s="5" r="C20">
        <v>57261</v>
      </c>
      <c t="n" s="5" r="E20">
        <v>110139</v>
      </c>
    </row>
    <row spans="1:6" r="21">
      <c t="s" s="4" r="A21">
        <v>343</v>
      </c>
    </row>
    <row spans="1:6" r="22">
      <c t="s" s="3" r="A22">
        <v>338</v>
      </c>
    </row>
    <row spans="1:6" r="23">
      <c t="s" s="4" r="A23">
        <v>340</v>
      </c>
      <c t="n" s="5" r="C23">
        <v>761</v>
      </c>
      <c t="n" s="5" r="E23">
        <v>2182</v>
      </c>
    </row>
    <row spans="1:6" r="24">
      <c t="s" s="4" r="A24">
        <v>341</v>
      </c>
      <c t="n" s="5" r="C24">
        <v>-536</v>
      </c>
      <c t="n" s="5" r="E24">
        <v>-536</v>
      </c>
    </row>
    <row spans="1:6" r="25">
      <c t="s" s="4" r="A25">
        <v>106</v>
      </c>
      <c t="n" s="5" r="C25">
        <v>138</v>
      </c>
      <c t="n" s="5" r="E25">
        <v>935</v>
      </c>
    </row>
    <row spans="1:6" r="26">
      <c t="s" s="4" r="A26">
        <v>109</v>
      </c>
      <c t="n" s="7" r="C26">
        <v>-87</v>
      </c>
      <c t="n" s="7" r="E26">
        <v>-711</v>
      </c>
    </row>
    <row spans="1:6" r="27">
      <c t="s" s="4" r="A27">
        <v>333</v>
      </c>
    </row>
    <row spans="1:6" r="28">
      <c t="s" s="3" r="A28">
        <v>338</v>
      </c>
    </row>
    <row spans="1:6" r="29">
      <c t="s" s="4" r="A29">
        <v>339</v>
      </c>
      <c t="n" s="5" r="F29">
        <v>-7504</v>
      </c>
    </row>
    <row spans="1:6" r="30">
      <c t="s" s="4" r="A30">
        <v>59</v>
      </c>
      <c t="n" s="5" r="F30">
        <v>-2937</v>
      </c>
    </row>
    <row spans="1:6" r="31">
      <c t="s" s="4" r="A31">
        <v>67</v>
      </c>
      <c t="n" s="7" r="F31">
        <v>-45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44</v>
      </c>
      <c t="s" s="2" r="B1">
        <v>345</v>
      </c>
    </row>
    <row spans="1:2" r="2">
      <c t="s" s="3" r="A2">
        <v>346</v>
      </c>
    </row>
    <row spans="1:2" r="3">
      <c t="s" s="4" r="A3">
        <v>347</v>
      </c>
      <c t="n" s="7" r="B3">
        <v>16470</v>
      </c>
    </row>
    <row spans="1:2" r="4">
      <c t="s" s="4" r="A4">
        <v>348</v>
      </c>
      <c t="n" s="5" r="B4">
        <v>4148</v>
      </c>
    </row>
    <row spans="1:2" r="5">
      <c t="s" s="4" r="A5">
        <v>349</v>
      </c>
      <c t="n" s="5" r="B5">
        <v>1314</v>
      </c>
    </row>
    <row spans="1:2" r="6">
      <c t="s" s="4" r="A6">
        <v>350</v>
      </c>
      <c t="n" s="5" r="B6">
        <v>726</v>
      </c>
    </row>
    <row spans="1:2" r="7">
      <c t="s" s="4" r="A7">
        <v>351</v>
      </c>
      <c t="n" s="5" r="B7">
        <v>1078</v>
      </c>
    </row>
    <row spans="1:2" r="8">
      <c t="s" s="4" r="A8">
        <v>352</v>
      </c>
      <c t="n" s="7" r="B8">
        <v>237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3</v>
      </c>
      <c t="s" s="2" r="B1">
        <v>1</v>
      </c>
      <c t="s" s="2" r="C1">
        <v>328</v>
      </c>
    </row>
    <row spans="1:3" r="2">
      <c t="s" s="2" r="B2">
        <v>2</v>
      </c>
      <c t="s" s="2" r="C2">
        <v>25</v>
      </c>
    </row>
    <row spans="1:3" r="3">
      <c t="s" s="3" r="A3">
        <v>354</v>
      </c>
    </row>
    <row spans="1:3" r="4">
      <c t="s" s="4" r="A4">
        <v>355</v>
      </c>
      <c t="n" s="7" r="B4">
        <v>7834732</v>
      </c>
      <c t="n" s="7" r="C4">
        <v>8225050</v>
      </c>
    </row>
    <row spans="1:3" r="5">
      <c t="s" s="4" r="A5">
        <v>356</v>
      </c>
      <c t="n" s="5" r="B5">
        <v>404035</v>
      </c>
      <c t="n" s="5" r="C5">
        <v>476806</v>
      </c>
    </row>
    <row spans="1:3" r="6">
      <c t="s" s="4" r="A6">
        <v>357</v>
      </c>
      <c t="n" s="5" r="B6">
        <v>-54649</v>
      </c>
      <c t="n" s="5" r="C6">
        <v>-48943</v>
      </c>
    </row>
    <row spans="1:3" r="7">
      <c t="s" s="4" r="A7">
        <v>358</v>
      </c>
      <c t="n" s="5" r="B7">
        <v>8184118</v>
      </c>
      <c t="n" s="5" r="C7">
        <v>8652913</v>
      </c>
    </row>
    <row spans="1:3" r="8">
      <c t="s" s="4" r="A8">
        <v>359</v>
      </c>
      <c t="n" s="5" r="B8">
        <v>4974683</v>
      </c>
      <c t="n" s="5" r="C8">
        <v>4694716</v>
      </c>
    </row>
    <row spans="1:3" r="9">
      <c t="s" s="4" r="A9">
        <v>360</v>
      </c>
      <c t="n" s="5" r="B9">
        <v>193292</v>
      </c>
      <c t="n" s="5" r="C9">
        <v>244811</v>
      </c>
    </row>
    <row spans="1:3" r="10">
      <c t="s" s="4" r="A10">
        <v>361</v>
      </c>
      <c t="n" s="5" r="B10">
        <v>-36018</v>
      </c>
      <c t="n" s="5" r="C10">
        <v>-17720</v>
      </c>
    </row>
    <row spans="1:3" r="11">
      <c t="s" s="4" r="A11">
        <v>362</v>
      </c>
      <c t="n" s="5" r="B11">
        <v>5131957</v>
      </c>
      <c t="n" s="5" r="C11">
        <v>4921807</v>
      </c>
    </row>
    <row spans="1:3" r="12">
      <c t="s" s="4" r="A12">
        <v>363</v>
      </c>
      <c t="n" s="5" r="B12">
        <v>759975</v>
      </c>
      <c t="n" s="5" r="C12">
        <v>739384</v>
      </c>
    </row>
    <row spans="1:3" r="13">
      <c t="s" s="4" r="A13">
        <v>364</v>
      </c>
      <c t="n" s="5" r="B13">
        <v>770124</v>
      </c>
      <c t="n" s="5" r="C13">
        <v>784771</v>
      </c>
    </row>
    <row spans="1:3" r="14">
      <c t="s" s="4" r="A14">
        <v>365</v>
      </c>
      <c t="n" s="5" r="B14">
        <v>-13855</v>
      </c>
      <c t="n" s="5" r="C14">
        <v>-7177</v>
      </c>
    </row>
    <row spans="1:3" r="15">
      <c t="s" s="4" r="A15">
        <v>366</v>
      </c>
      <c t="n" s="5" r="B15">
        <v>1516244</v>
      </c>
      <c t="n" s="5" r="C15">
        <v>1516978</v>
      </c>
    </row>
    <row spans="1:3" r="16">
      <c t="s" s="4" r="A16">
        <v>367</v>
      </c>
      <c t="n" s="5" r="B16">
        <v>13569390</v>
      </c>
      <c t="n" s="5" r="C16">
        <v>13659150</v>
      </c>
    </row>
    <row spans="1:3" r="17">
      <c t="s" s="4" r="A17">
        <v>368</v>
      </c>
      <c t="n" s="5" r="B17">
        <v>1367451</v>
      </c>
      <c t="n" s="5" r="C17">
        <v>1506388</v>
      </c>
    </row>
    <row spans="1:3" r="18">
      <c t="s" s="4" r="A18">
        <v>369</v>
      </c>
      <c t="n" s="5" r="B18">
        <v>-104522</v>
      </c>
      <c t="n" s="5" r="C18">
        <v>-73840</v>
      </c>
    </row>
    <row spans="1:3" r="19">
      <c t="s" s="4" r="A19">
        <v>370</v>
      </c>
      <c t="n" s="5" r="B19">
        <v>14832319</v>
      </c>
      <c t="n" s="5" r="C19">
        <v>15091698</v>
      </c>
    </row>
    <row spans="1:3" r="20">
      <c t="s" s="4" r="A20">
        <v>371</v>
      </c>
    </row>
    <row spans="1:3" r="21">
      <c t="s" s="3" r="A21">
        <v>354</v>
      </c>
    </row>
    <row spans="1:3" r="22">
      <c t="s" s="4" r="A22">
        <v>359</v>
      </c>
      <c t="n" s="5" r="B22">
        <v>24038</v>
      </c>
      <c t="n" s="5" r="C22">
        <v>22415</v>
      </c>
    </row>
    <row spans="1:3" r="23">
      <c t="s" s="4" r="A23">
        <v>360</v>
      </c>
      <c t="n" s="5" r="B23">
        <v>771</v>
      </c>
      <c t="n" s="5" r="C23">
        <v>825</v>
      </c>
    </row>
    <row spans="1:3" r="24">
      <c t="s" s="4" r="A24">
        <v>361</v>
      </c>
      <c t="n" s="5" r="B24">
        <v>-1</v>
      </c>
      <c t="n" s="5" r="C24">
        <v>-7</v>
      </c>
    </row>
    <row spans="1:3" r="25">
      <c t="s" s="4" r="A25">
        <v>362</v>
      </c>
      <c t="n" s="5" r="B25">
        <v>24808</v>
      </c>
      <c t="n" s="5" r="C25">
        <v>23233</v>
      </c>
    </row>
    <row spans="1:3" r="26">
      <c t="s" s="4" r="A26">
        <v>372</v>
      </c>
    </row>
    <row spans="1:3" r="27">
      <c t="s" s="3" r="A27">
        <v>354</v>
      </c>
    </row>
    <row spans="1:3" r="28">
      <c t="s" s="4" r="A28">
        <v>355</v>
      </c>
      <c t="n" s="5" r="B28">
        <v>306665</v>
      </c>
      <c t="n" s="5" r="C28">
        <v>323053</v>
      </c>
    </row>
    <row spans="1:3" r="29">
      <c t="s" s="4" r="A29">
        <v>356</v>
      </c>
      <c t="n" s="5" r="B29">
        <v>23704</v>
      </c>
      <c t="n" s="5" r="C29">
        <v>26800</v>
      </c>
    </row>
    <row spans="1:3" r="30">
      <c t="s" s="4" r="A30">
        <v>357</v>
      </c>
      <c t="n" s="5" r="B30">
        <v>-97</v>
      </c>
      <c t="n" s="5" r="C30">
        <v>-93</v>
      </c>
    </row>
    <row spans="1:3" r="31">
      <c t="s" s="4" r="A31">
        <v>358</v>
      </c>
      <c t="n" s="5" r="B31">
        <v>330272</v>
      </c>
      <c t="n" s="5" r="C31">
        <v>349760</v>
      </c>
    </row>
    <row spans="1:3" r="32">
      <c t="s" s="4" r="A32">
        <v>359</v>
      </c>
      <c t="n" s="5" r="B32">
        <v>880206</v>
      </c>
      <c t="n" s="5" r="C32">
        <v>802846</v>
      </c>
    </row>
    <row spans="1:3" r="33">
      <c t="s" s="4" r="A33">
        <v>360</v>
      </c>
      <c t="n" s="5" r="B33">
        <v>26476</v>
      </c>
      <c t="n" s="5" r="C33">
        <v>36151</v>
      </c>
    </row>
    <row spans="1:3" r="34">
      <c t="s" s="4" r="A34">
        <v>361</v>
      </c>
      <c t="n" s="5" r="B34">
        <v>-8018</v>
      </c>
      <c t="n" s="5" r="C34">
        <v>-1381</v>
      </c>
    </row>
    <row spans="1:3" r="35">
      <c t="s" s="4" r="A35">
        <v>362</v>
      </c>
      <c t="n" s="5" r="B35">
        <v>898664</v>
      </c>
      <c t="n" s="5" r="C35">
        <v>837616</v>
      </c>
    </row>
    <row spans="1:3" r="36">
      <c t="s" s="4" r="A36">
        <v>373</v>
      </c>
    </row>
    <row spans="1:3" r="37">
      <c t="s" s="3" r="A37">
        <v>354</v>
      </c>
    </row>
    <row spans="1:3" r="38">
      <c t="s" s="4" r="A38">
        <v>355</v>
      </c>
      <c t="n" s="5" r="B38">
        <v>4122</v>
      </c>
      <c t="n" s="5" r="C38">
        <v>29130</v>
      </c>
    </row>
    <row spans="1:3" r="39">
      <c t="s" s="4" r="A39">
        <v>356</v>
      </c>
      <c t="n" s="5" r="B39">
        <v>916</v>
      </c>
      <c t="n" s="5" r="C39">
        <v>1293</v>
      </c>
    </row>
    <row spans="1:3" r="40">
      <c t="s" s="4" r="A40">
        <v>358</v>
      </c>
      <c t="n" s="5" r="B40">
        <v>5038</v>
      </c>
      <c t="n" s="5" r="C40">
        <v>30423</v>
      </c>
    </row>
    <row spans="1:3" r="41">
      <c t="s" s="4" r="A41">
        <v>359</v>
      </c>
      <c t="n" s="5" r="B41">
        <v>5000</v>
      </c>
      <c t="n" s="5" r="C41">
        <v>5000</v>
      </c>
    </row>
    <row spans="1:3" r="42">
      <c t="s" s="4" r="A42">
        <v>360</v>
      </c>
      <c t="n" s="5" r="B42">
        <v>1827</v>
      </c>
      <c t="n" s="5" r="C42">
        <v>2021</v>
      </c>
    </row>
    <row spans="1:3" r="43">
      <c t="s" s="4" r="A43">
        <v>362</v>
      </c>
      <c t="n" s="5" r="B43">
        <v>6827</v>
      </c>
      <c t="n" s="5" r="C43">
        <v>7021</v>
      </c>
    </row>
    <row spans="1:3" r="44">
      <c t="s" s="4" r="A44">
        <v>374</v>
      </c>
    </row>
    <row spans="1:3" r="45">
      <c t="s" s="3" r="A45">
        <v>354</v>
      </c>
    </row>
    <row spans="1:3" r="46">
      <c t="s" s="4" r="A46">
        <v>355</v>
      </c>
      <c t="n" s="5" r="B46">
        <v>7204630</v>
      </c>
      <c t="n" s="5" r="C46">
        <v>7517195</v>
      </c>
    </row>
    <row spans="1:3" r="47">
      <c t="s" s="4" r="A47">
        <v>356</v>
      </c>
      <c t="n" s="5" r="B47">
        <v>357262</v>
      </c>
      <c t="n" s="5" r="C47">
        <v>424845</v>
      </c>
    </row>
    <row spans="1:3" r="48">
      <c t="s" s="4" r="A48">
        <v>357</v>
      </c>
      <c t="n" s="5" r="B48">
        <v>-53315</v>
      </c>
      <c t="n" s="5" r="C48">
        <v>-47315</v>
      </c>
    </row>
    <row spans="1:3" r="49">
      <c t="s" s="4" r="A49">
        <v>358</v>
      </c>
      <c t="n" s="5" r="B49">
        <v>7508577</v>
      </c>
      <c t="n" s="5" r="C49">
        <v>7894725</v>
      </c>
    </row>
    <row spans="1:3" r="50">
      <c t="s" s="4" r="A50">
        <v>359</v>
      </c>
      <c t="n" s="5" r="B50">
        <v>4024062</v>
      </c>
      <c t="n" s="5" r="C50">
        <v>3812771</v>
      </c>
    </row>
    <row spans="1:3" r="51">
      <c t="s" s="4" r="A51">
        <v>360</v>
      </c>
      <c t="n" s="5" r="B51">
        <v>161807</v>
      </c>
      <c t="n" s="5" r="C51">
        <v>203048</v>
      </c>
    </row>
    <row spans="1:3" r="52">
      <c t="s" s="4" r="A52">
        <v>361</v>
      </c>
      <c t="n" s="5" r="B52">
        <v>-27367</v>
      </c>
      <c t="n" s="5" r="C52">
        <v>-15770</v>
      </c>
    </row>
    <row spans="1:3" r="53">
      <c t="s" s="4" r="A53">
        <v>362</v>
      </c>
      <c t="n" s="5" r="B53">
        <v>4158502</v>
      </c>
      <c t="n" s="5" r="C53">
        <v>4000049</v>
      </c>
    </row>
    <row spans="1:3" r="54">
      <c t="s" s="4" r="A54">
        <v>375</v>
      </c>
    </row>
    <row spans="1:3" r="55">
      <c t="s" s="3" r="A55">
        <v>354</v>
      </c>
    </row>
    <row spans="1:3" r="56">
      <c t="s" s="4" r="A56">
        <v>355</v>
      </c>
      <c t="n" s="5" r="B56">
        <v>301196</v>
      </c>
      <c t="n" s="5" r="C56">
        <v>336853</v>
      </c>
    </row>
    <row spans="1:3" r="57">
      <c t="s" s="4" r="A57">
        <v>356</v>
      </c>
      <c t="n" s="5" r="B57">
        <v>21202</v>
      </c>
      <c t="n" s="5" r="C57">
        <v>22317</v>
      </c>
    </row>
    <row spans="1:3" r="58">
      <c t="s" s="4" r="A58">
        <v>357</v>
      </c>
      <c t="n" s="5" r="B58">
        <v>-1237</v>
      </c>
      <c t="n" s="5" r="C58">
        <v>-1535</v>
      </c>
    </row>
    <row spans="1:3" r="59">
      <c t="s" s="4" r="A59">
        <v>358</v>
      </c>
      <c t="n" s="5" r="B59">
        <v>321161</v>
      </c>
      <c t="n" s="5" r="C59">
        <v>357635</v>
      </c>
    </row>
    <row spans="1:3" r="60">
      <c t="s" s="4" r="A60">
        <v>359</v>
      </c>
      <c t="n" s="5" r="B60">
        <v>32313</v>
      </c>
      <c t="n" s="5" r="C60">
        <v>40988</v>
      </c>
    </row>
    <row spans="1:3" r="61">
      <c t="s" s="4" r="A61">
        <v>360</v>
      </c>
      <c t="n" s="5" r="B61">
        <v>1718</v>
      </c>
      <c t="n" s="5" r="C61">
        <v>1903</v>
      </c>
    </row>
    <row spans="1:3" r="62">
      <c t="s" s="4" r="A62">
        <v>361</v>
      </c>
      <c t="n" s="5" r="B62">
        <v>-506</v>
      </c>
      <c t="n" s="5" r="C62">
        <v>-492</v>
      </c>
    </row>
    <row spans="1:3" r="63">
      <c t="s" s="4" r="A63">
        <v>362</v>
      </c>
      <c t="n" s="5" r="B63">
        <v>33525</v>
      </c>
      <c t="n" s="5" r="C63">
        <v>42399</v>
      </c>
    </row>
    <row spans="1:3" r="64">
      <c t="s" s="4" r="A64">
        <v>376</v>
      </c>
    </row>
    <row spans="1:3" r="65">
      <c t="s" s="3" r="A65">
        <v>354</v>
      </c>
    </row>
    <row spans="1:3" r="66">
      <c t="s" s="4" r="A66">
        <v>355</v>
      </c>
      <c t="n" s="5" r="B66">
        <v>1931</v>
      </c>
      <c t="n" s="5" r="C66">
        <v>2232</v>
      </c>
    </row>
    <row spans="1:3" r="67">
      <c t="s" s="4" r="A67">
        <v>356</v>
      </c>
      <c t="n" s="5" r="B67">
        <v>151</v>
      </c>
      <c t="n" s="5" r="C67">
        <v>238</v>
      </c>
    </row>
    <row spans="1:3" r="68">
      <c t="s" s="4" r="A68">
        <v>358</v>
      </c>
      <c t="n" s="5" r="B68">
        <v>2082</v>
      </c>
      <c t="n" s="5" r="C68">
        <v>2470</v>
      </c>
    </row>
    <row spans="1:3" r="69">
      <c t="s" s="4" r="A69">
        <v>359</v>
      </c>
      <c t="n" s="5" r="B69">
        <v>9064</v>
      </c>
      <c t="n" s="5" r="C69">
        <v>10696</v>
      </c>
    </row>
    <row spans="1:3" r="70">
      <c t="s" s="4" r="A70">
        <v>360</v>
      </c>
      <c t="n" s="5" r="B70">
        <v>693</v>
      </c>
      <c t="n" s="5" r="C70">
        <v>863</v>
      </c>
    </row>
    <row spans="1:3" r="71">
      <c t="s" s="4" r="A71">
        <v>361</v>
      </c>
      <c t="n" s="5" r="B71">
        <v>-126</v>
      </c>
      <c t="n" s="5" r="C71">
        <v>-70</v>
      </c>
    </row>
    <row spans="1:3" r="72">
      <c t="s" s="4" r="A72">
        <v>362</v>
      </c>
      <c t="n" s="5" r="B72">
        <v>9631</v>
      </c>
      <c t="n" s="5" r="C72">
        <v>11489</v>
      </c>
    </row>
    <row spans="1:3" r="73">
      <c t="s" s="4" r="A73">
        <v>377</v>
      </c>
    </row>
    <row spans="1:3" r="74">
      <c t="s" s="3" r="A74">
        <v>354</v>
      </c>
    </row>
    <row spans="1:3" r="75">
      <c t="s" s="4" r="A75">
        <v>355</v>
      </c>
      <c t="n" s="5" r="B75">
        <v>16188</v>
      </c>
      <c t="n" s="5" r="C75">
        <v>16587</v>
      </c>
    </row>
    <row spans="1:3" r="76">
      <c t="s" s="4" r="A76">
        <v>356</v>
      </c>
      <c t="n" s="5" r="B76">
        <v>800</v>
      </c>
      <c t="n" s="5" r="C76">
        <v>1313</v>
      </c>
    </row>
    <row spans="1:3" r="77">
      <c t="s" s="4" r="A77">
        <v>358</v>
      </c>
      <c t="n" s="5" r="B77">
        <v>16988</v>
      </c>
      <c t="n" s="5" r="C77">
        <v>17900</v>
      </c>
    </row>
    <row spans="1:3" r="78">
      <c t="s" s="4" r="A78">
        <v>127</v>
      </c>
    </row>
    <row spans="1:3" r="79">
      <c t="s" s="3" r="A79">
        <v>354</v>
      </c>
    </row>
    <row spans="1:3" r="80">
      <c t="s" s="4" r="A80">
        <v>363</v>
      </c>
      <c t="n" s="5" r="B80">
        <v>744742</v>
      </c>
      <c t="n" s="5" r="C80">
        <v>719651</v>
      </c>
    </row>
    <row spans="1:3" r="81">
      <c t="s" s="4" r="A81">
        <v>364</v>
      </c>
      <c t="n" s="5" r="B81">
        <v>759886</v>
      </c>
      <c t="n" s="5" r="C81">
        <v>774650</v>
      </c>
    </row>
    <row spans="1:3" r="82">
      <c t="s" s="4" r="A82">
        <v>365</v>
      </c>
      <c t="n" s="5" r="B82">
        <v>-13854</v>
      </c>
      <c t="n" s="5" r="C82">
        <v>-7176</v>
      </c>
    </row>
    <row spans="1:3" r="83">
      <c t="s" s="4" r="A83">
        <v>366</v>
      </c>
      <c t="n" s="5" r="B83">
        <v>1490774</v>
      </c>
      <c t="n" s="5" r="C83">
        <v>1487125</v>
      </c>
    </row>
    <row spans="1:3" r="84">
      <c t="s" s="4" r="A84">
        <v>378</v>
      </c>
    </row>
    <row spans="1:3" r="85">
      <c t="s" s="3" r="A85">
        <v>354</v>
      </c>
    </row>
    <row spans="1:3" r="86">
      <c t="s" s="4" r="A86">
        <v>363</v>
      </c>
      <c t="n" s="5" r="B86">
        <v>15233</v>
      </c>
      <c t="n" s="5" r="C86">
        <v>19733</v>
      </c>
    </row>
    <row spans="1:3" r="87">
      <c t="s" s="4" r="A87">
        <v>364</v>
      </c>
      <c t="n" s="5" r="B87">
        <v>10238</v>
      </c>
      <c t="n" s="5" r="C87">
        <v>10121</v>
      </c>
    </row>
    <row spans="1:3" r="88">
      <c t="s" s="4" r="A88">
        <v>365</v>
      </c>
      <c t="n" s="5" r="B88">
        <v>-1</v>
      </c>
      <c t="n" s="5" r="C88">
        <v>-1</v>
      </c>
    </row>
    <row spans="1:3" r="89">
      <c t="s" s="4" r="A89">
        <v>366</v>
      </c>
      <c t="n" s="7" r="B89">
        <v>25470</v>
      </c>
      <c t="n" s="7" r="C89">
        <v>298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9</v>
      </c>
      <c t="s" s="2" r="B1">
        <v>2</v>
      </c>
      <c t="s" s="2" r="C1">
        <v>25</v>
      </c>
    </row>
    <row spans="1:3" r="2">
      <c t="s" s="3" r="A2">
        <v>380</v>
      </c>
    </row>
    <row spans="1:3" r="3">
      <c t="s" s="4" r="A3">
        <v>381</v>
      </c>
      <c t="n" s="7" r="B3">
        <v>633129</v>
      </c>
    </row>
    <row spans="1:3" r="4">
      <c t="s" s="4" r="A4">
        <v>382</v>
      </c>
      <c t="n" s="5" r="B4">
        <v>2043445</v>
      </c>
    </row>
    <row spans="1:3" r="5">
      <c t="s" s="4" r="A5">
        <v>383</v>
      </c>
      <c t="n" s="5" r="B5">
        <v>4780423</v>
      </c>
    </row>
    <row spans="1:3" r="6">
      <c t="s" s="4" r="A6">
        <v>384</v>
      </c>
      <c t="n" s="5" r="B6">
        <v>371884</v>
      </c>
    </row>
    <row spans="1:3" r="7">
      <c t="s" s="4" r="A7">
        <v>385</v>
      </c>
      <c t="n" s="5" r="B7">
        <v>5851</v>
      </c>
    </row>
    <row spans="1:3" r="8">
      <c t="s" s="4" r="A8">
        <v>355</v>
      </c>
      <c t="n" s="5" r="B8">
        <v>7834732</v>
      </c>
      <c t="n" s="7" r="C8">
        <v>8225050</v>
      </c>
    </row>
    <row spans="1:3" r="9">
      <c t="s" s="4" r="A9">
        <v>386</v>
      </c>
      <c t="n" s="5" r="B9">
        <v>643485</v>
      </c>
    </row>
    <row spans="1:3" r="10">
      <c t="s" s="4" r="A10">
        <v>387</v>
      </c>
      <c t="n" s="5" r="B10">
        <v>2233333</v>
      </c>
    </row>
    <row spans="1:3" r="11">
      <c t="s" s="4" r="A11">
        <v>388</v>
      </c>
      <c t="n" s="5" r="B11">
        <v>4906961</v>
      </c>
    </row>
    <row spans="1:3" r="12">
      <c t="s" s="4" r="A12">
        <v>389</v>
      </c>
      <c t="n" s="5" r="B12">
        <v>395314</v>
      </c>
    </row>
    <row spans="1:3" r="13">
      <c t="s" s="4" r="A13">
        <v>390</v>
      </c>
      <c t="n" s="5" r="B13">
        <v>5025</v>
      </c>
    </row>
    <row spans="1:3" r="14">
      <c t="s" s="4" r="A14">
        <v>358</v>
      </c>
      <c t="n" s="5" r="B14">
        <v>8184118</v>
      </c>
      <c t="n" s="5" r="C14">
        <v>8652913</v>
      </c>
    </row>
    <row spans="1:3" r="15">
      <c t="s" s="4" r="A15">
        <v>391</v>
      </c>
      <c t="n" s="5" r="B15">
        <v>351266</v>
      </c>
    </row>
    <row spans="1:3" r="16">
      <c t="s" s="4" r="A16">
        <v>392</v>
      </c>
      <c t="n" s="5" r="B16">
        <v>895628</v>
      </c>
    </row>
    <row spans="1:3" r="17">
      <c t="s" s="4" r="A17">
        <v>393</v>
      </c>
      <c t="n" s="5" r="B17">
        <v>3156290</v>
      </c>
    </row>
    <row spans="1:3" r="18">
      <c t="s" s="4" r="A18">
        <v>394</v>
      </c>
      <c t="n" s="5" r="B18">
        <v>566499</v>
      </c>
    </row>
    <row spans="1:3" r="19">
      <c t="s" s="4" r="A19">
        <v>395</v>
      </c>
      <c t="n" s="5" r="B19">
        <v>5000</v>
      </c>
    </row>
    <row spans="1:3" r="20">
      <c t="s" s="4" r="A20">
        <v>396</v>
      </c>
      <c t="n" s="5" r="B20">
        <v>4974683</v>
      </c>
      <c t="n" s="5" r="C20">
        <v>4694716</v>
      </c>
    </row>
    <row spans="1:3" r="21">
      <c t="s" s="4" r="A21">
        <v>397</v>
      </c>
      <c t="n" s="5" r="B21">
        <v>358911</v>
      </c>
    </row>
    <row spans="1:3" r="22">
      <c t="s" s="4" r="A22">
        <v>398</v>
      </c>
      <c t="n" s="5" r="B22">
        <v>960265</v>
      </c>
    </row>
    <row spans="1:3" r="23">
      <c t="s" s="4" r="A23">
        <v>399</v>
      </c>
      <c t="n" s="5" r="B23">
        <v>3235340</v>
      </c>
    </row>
    <row spans="1:3" r="24">
      <c t="s" s="4" r="A24">
        <v>400</v>
      </c>
      <c t="n" s="5" r="B24">
        <v>572479</v>
      </c>
    </row>
    <row spans="1:3" r="25">
      <c t="s" s="4" r="A25">
        <v>401</v>
      </c>
      <c t="n" s="5" r="B25">
        <v>4962</v>
      </c>
    </row>
    <row spans="1:3" r="26">
      <c t="s" s="4" r="A26">
        <v>362</v>
      </c>
      <c t="n" s="7" r="B26">
        <v>5131957</v>
      </c>
      <c t="n" s="7" r="C26">
        <v>49218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2</v>
      </c>
      <c t="s" s="2" r="B1">
        <v>84</v>
      </c>
      <c t="s" s="2" r="D1">
        <v>1</v>
      </c>
    </row>
    <row spans="1:5" r="2">
      <c t="s" s="2" r="B2">
        <v>2</v>
      </c>
      <c t="s" s="2" r="C2">
        <v>85</v>
      </c>
      <c t="s" s="2" r="D2">
        <v>2</v>
      </c>
      <c t="s" s="2" r="E2">
        <v>85</v>
      </c>
    </row>
    <row spans="1:5" r="3">
      <c t="s" s="3" r="A3">
        <v>403</v>
      </c>
    </row>
    <row spans="1:5" r="4">
      <c t="s" s="4" r="A4">
        <v>404</v>
      </c>
      <c t="n" s="7" r="B4">
        <v>23894</v>
      </c>
      <c t="n" s="7" r="C4">
        <v>54802</v>
      </c>
      <c t="n" s="7" r="D4">
        <v>39476</v>
      </c>
      <c t="n" s="7" r="E4">
        <v>136466</v>
      </c>
    </row>
    <row spans="1:5" r="5">
      <c t="s" s="4" r="A5">
        <v>405</v>
      </c>
      <c t="n" s="5" r="B5">
        <v>7226</v>
      </c>
      <c t="n" s="5" r="C5">
        <v>4823</v>
      </c>
      <c t="n" s="5" r="D5">
        <v>14009</v>
      </c>
      <c t="n" s="5" r="E5">
        <v>24765</v>
      </c>
    </row>
    <row spans="1:5" r="6">
      <c t="s" s="4" r="A6">
        <v>406</v>
      </c>
      <c t="n" s="7" r="B6">
        <v>-65</v>
      </c>
      <c t="n" s="7" r="C6">
        <v>-2</v>
      </c>
      <c t="n" s="7" r="D6">
        <v>-65</v>
      </c>
      <c t="n" s="7" r="E6">
        <v>-21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407</v>
      </c>
      <c t="s" s="2" r="B1">
        <v>1</v>
      </c>
    </row>
    <row spans="1:3" r="2">
      <c t="s" s="2" r="B2">
        <v>85</v>
      </c>
      <c t="s" s="2" r="C2">
        <v>2</v>
      </c>
    </row>
    <row spans="1:3" r="3">
      <c t="s" s="3" r="A3">
        <v>380</v>
      </c>
    </row>
    <row spans="1:3" r="4">
      <c t="s" s="4" r="A4">
        <v>408</v>
      </c>
      <c t="n" s="7" r="B4">
        <v>44781000</v>
      </c>
      <c t="n" s="7" r="C4">
        <v>0</v>
      </c>
    </row>
    <row spans="1:3" r="5">
      <c t="s" s="4" r="A5">
        <v>409</v>
      </c>
      <c t="n" s="7" r="B5">
        <v>130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0</v>
      </c>
      <c t="s" s="2" r="B1">
        <v>84</v>
      </c>
      <c t="s" s="2" r="D1">
        <v>1</v>
      </c>
    </row>
    <row spans="1:5" r="2">
      <c t="s" s="2" r="B2">
        <v>2</v>
      </c>
      <c t="s" s="2" r="C2">
        <v>85</v>
      </c>
      <c t="s" s="2" r="D2">
        <v>2</v>
      </c>
      <c t="s" s="2" r="E2">
        <v>85</v>
      </c>
    </row>
    <row spans="1:5" r="3">
      <c t="s" s="3" r="A3">
        <v>411</v>
      </c>
    </row>
    <row spans="1:5" r="4">
      <c t="s" s="4" r="A4">
        <v>412</v>
      </c>
      <c t="n" s="7" r="D4">
        <v>-91142</v>
      </c>
      <c t="n" s="7" r="E4">
        <v>204561</v>
      </c>
    </row>
    <row spans="1:5" r="5">
      <c t="s" s="3" r="A5">
        <v>413</v>
      </c>
    </row>
    <row spans="1:5" r="6">
      <c t="s" s="4" r="A6">
        <v>42</v>
      </c>
      <c t="n" s="5" r="D6">
        <v>17680</v>
      </c>
      <c t="n" s="5" r="E6">
        <v>-30837</v>
      </c>
    </row>
    <row spans="1:5" r="7">
      <c t="s" s="4" r="A7">
        <v>414</v>
      </c>
      <c t="n" s="5" r="D7">
        <v>2722</v>
      </c>
      <c t="n" s="5" r="E7">
        <v>-10378</v>
      </c>
    </row>
    <row spans="1:5" r="8">
      <c t="s" s="4" r="A8">
        <v>151</v>
      </c>
      <c t="n" s="5" r="D8">
        <v>24437</v>
      </c>
      <c t="n" s="5" r="E8">
        <v>-56587</v>
      </c>
    </row>
    <row spans="1:5" r="9">
      <c t="s" s="4" r="A9">
        <v>415</v>
      </c>
      <c t="n" s="7" r="B9">
        <v>-54139</v>
      </c>
      <c t="n" s="7" r="C9">
        <v>72925</v>
      </c>
      <c t="n" s="5" r="D9">
        <v>-46303</v>
      </c>
      <c t="n" s="5" r="E9">
        <v>106759</v>
      </c>
    </row>
    <row spans="1:5" r="10">
      <c t="s" s="4" r="A10">
        <v>416</v>
      </c>
    </row>
    <row spans="1:5" r="11">
      <c t="s" s="3" r="A11">
        <v>411</v>
      </c>
    </row>
    <row spans="1:5" r="12">
      <c t="s" s="4" r="A12">
        <v>412</v>
      </c>
      <c t="n" s="5" r="D12">
        <v>-69817</v>
      </c>
      <c t="n" s="5" r="E12">
        <v>115275</v>
      </c>
    </row>
    <row spans="1:5" r="13">
      <c t="s" s="4" r="A13">
        <v>417</v>
      </c>
    </row>
    <row spans="1:5" r="14">
      <c t="s" s="3" r="A14">
        <v>411</v>
      </c>
    </row>
    <row spans="1:5" r="15">
      <c t="s" s="4" r="A15">
        <v>412</v>
      </c>
      <c t="n" s="7" r="D15">
        <v>-21325</v>
      </c>
      <c t="n" s="7" r="E15">
        <v>892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6</v>
      </c>
      <c t="s" s="2" r="B1">
        <v>84</v>
      </c>
      <c t="s" s="2" r="D1">
        <v>1</v>
      </c>
    </row>
    <row spans="1:5" r="2">
      <c t="s" s="2" r="B2">
        <v>2</v>
      </c>
      <c t="s" s="2" r="C2">
        <v>85</v>
      </c>
      <c t="s" s="2" r="D2">
        <v>2</v>
      </c>
      <c t="s" s="2" r="E2">
        <v>85</v>
      </c>
    </row>
    <row spans="1:5" r="3">
      <c t="s" s="3" r="A3">
        <v>117</v>
      </c>
    </row>
    <row spans="1:5" r="4">
      <c t="s" s="4" r="A4">
        <v>107</v>
      </c>
      <c t="n" s="7" r="B4">
        <v>34659</v>
      </c>
      <c t="n" s="7" r="C4">
        <v>56936</v>
      </c>
      <c t="n" s="7" r="D4">
        <v>136912</v>
      </c>
      <c t="n" s="7" r="E4">
        <v>108434</v>
      </c>
    </row>
    <row spans="1:5" r="5">
      <c t="s" s="3" r="A5">
        <v>118</v>
      </c>
    </row>
    <row spans="1:5" r="6">
      <c t="s" s="4" r="A6">
        <v>119</v>
      </c>
      <c t="n" s="5" r="B6">
        <v>-54139</v>
      </c>
      <c t="n" s="5" r="C6">
        <v>72925</v>
      </c>
      <c t="n" s="5" r="D6">
        <v>-46303</v>
      </c>
      <c t="n" s="5" r="E6">
        <v>106759</v>
      </c>
    </row>
    <row spans="1:5" r="7">
      <c t="s" s="4" r="A7">
        <v>120</v>
      </c>
      <c t="n" s="5" r="B7">
        <v>1188</v>
      </c>
      <c t="n" s="5" r="C7">
        <v>865</v>
      </c>
      <c t="n" s="5" r="D7">
        <v>-650</v>
      </c>
      <c t="n" s="5" r="E7">
        <v>-101</v>
      </c>
    </row>
    <row spans="1:5" r="8">
      <c t="s" s="4" r="A8">
        <v>121</v>
      </c>
      <c t="n" s="5" r="B8">
        <v>1589</v>
      </c>
      <c t="n" s="5" r="C8">
        <v>717</v>
      </c>
      <c t="n" s="5" r="D8">
        <v>3032</v>
      </c>
      <c t="n" s="5" r="E8">
        <v>1434</v>
      </c>
    </row>
    <row spans="1:5" r="9">
      <c t="s" s="4" r="A9">
        <v>118</v>
      </c>
      <c t="n" s="5" r="B9">
        <v>-51362</v>
      </c>
      <c t="n" s="5" r="C9">
        <v>74507</v>
      </c>
      <c t="n" s="5" r="D9">
        <v>-43921</v>
      </c>
      <c t="n" s="5" r="E9">
        <v>108092</v>
      </c>
    </row>
    <row spans="1:5" r="10">
      <c t="s" s="4" r="A10">
        <v>122</v>
      </c>
      <c t="n" s="5" r="B10">
        <v>-16703</v>
      </c>
      <c t="n" s="5" r="C10">
        <v>131443</v>
      </c>
      <c t="n" s="5" r="D10">
        <v>92991</v>
      </c>
      <c t="n" s="5" r="E10">
        <v>216526</v>
      </c>
    </row>
    <row spans="1:5" r="11">
      <c t="s" s="4" r="A11">
        <v>123</v>
      </c>
      <c t="n" s="5" r="B11">
        <v>-394</v>
      </c>
      <c t="n" s="5" r="C11">
        <v>-238</v>
      </c>
      <c t="n" s="5" r="D11">
        <v>-1123</v>
      </c>
      <c t="n" s="5" r="E11">
        <v>-994</v>
      </c>
    </row>
    <row spans="1:5" r="12">
      <c t="s" s="4" r="A12">
        <v>124</v>
      </c>
      <c t="n" s="7" r="B12">
        <v>-16309</v>
      </c>
      <c t="n" s="7" r="C12">
        <v>131681</v>
      </c>
      <c t="n" s="7" r="D12">
        <v>94114</v>
      </c>
      <c t="n" s="7" r="E12">
        <v>2175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18</v>
      </c>
      <c t="s" s="2" r="B1">
        <v>1</v>
      </c>
      <c t="s" s="2" r="C1">
        <v>328</v>
      </c>
    </row>
    <row spans="1:3" r="2">
      <c t="s" s="2" r="B2">
        <v>2</v>
      </c>
      <c t="s" s="2" r="C2">
        <v>25</v>
      </c>
    </row>
    <row spans="1:3" r="3">
      <c t="s" s="3" r="A3">
        <v>354</v>
      </c>
    </row>
    <row spans="1:3" r="4">
      <c t="s" s="4" r="A4">
        <v>419</v>
      </c>
      <c t="n" s="7" r="B4">
        <v>-37521</v>
      </c>
      <c t="n" s="7" r="C4">
        <v>-20844</v>
      </c>
    </row>
    <row spans="1:3" r="5">
      <c t="s" s="4" r="A5">
        <v>420</v>
      </c>
      <c t="n" s="5" r="B5">
        <v>1495990</v>
      </c>
      <c t="n" s="5" r="C5">
        <v>539340</v>
      </c>
    </row>
    <row spans="1:3" r="6">
      <c t="s" s="4" r="A6">
        <v>421</v>
      </c>
      <c t="n" s="5" r="B6">
        <v>-17128</v>
      </c>
      <c t="n" s="5" r="C6">
        <v>-28099</v>
      </c>
    </row>
    <row spans="1:3" r="7">
      <c t="s" s="4" r="A7">
        <v>422</v>
      </c>
      <c t="n" s="5" r="B7">
        <v>193212</v>
      </c>
      <c t="n" s="5" r="C7">
        <v>695990</v>
      </c>
    </row>
    <row spans="1:3" r="8">
      <c t="s" s="4" r="A8">
        <v>423</v>
      </c>
      <c t="n" s="5" r="B8">
        <v>-54649</v>
      </c>
      <c t="n" s="5" r="C8">
        <v>-48943</v>
      </c>
    </row>
    <row spans="1:3" r="9">
      <c t="s" s="4" r="A9">
        <v>424</v>
      </c>
      <c t="n" s="5" r="B9">
        <v>1689202</v>
      </c>
      <c t="n" s="5" r="C9">
        <v>1235330</v>
      </c>
    </row>
    <row spans="1:3" r="10">
      <c t="s" s="4" r="A10">
        <v>425</v>
      </c>
      <c t="n" s="5" r="B10">
        <v>-31914</v>
      </c>
      <c t="n" s="5" r="C10">
        <v>-9258</v>
      </c>
    </row>
    <row spans="1:3" r="11">
      <c t="s" s="4" r="A11">
        <v>426</v>
      </c>
      <c t="n" s="5" r="B11">
        <v>1537693</v>
      </c>
      <c t="n" s="5" r="C11">
        <v>438141</v>
      </c>
    </row>
    <row spans="1:3" r="12">
      <c t="s" s="4" r="A12">
        <v>427</v>
      </c>
      <c t="n" s="5" r="B12">
        <v>-4104</v>
      </c>
      <c t="n" s="5" r="C12">
        <v>-8462</v>
      </c>
    </row>
    <row spans="1:3" r="13">
      <c t="s" s="4" r="A13">
        <v>428</v>
      </c>
      <c t="n" s="5" r="B13">
        <v>61363</v>
      </c>
      <c t="n" s="5" r="C13">
        <v>382040</v>
      </c>
    </row>
    <row spans="1:3" r="14">
      <c t="s" s="4" r="A14">
        <v>429</v>
      </c>
      <c t="n" s="5" r="B14">
        <v>-36018</v>
      </c>
      <c t="n" s="5" r="C14">
        <v>-17720</v>
      </c>
    </row>
    <row spans="1:3" r="15">
      <c t="s" s="4" r="A15">
        <v>430</v>
      </c>
      <c t="n" s="5" r="B15">
        <v>1599056</v>
      </c>
      <c t="n" s="5" r="C15">
        <v>820181</v>
      </c>
    </row>
    <row spans="1:3" r="16">
      <c t="s" s="4" r="A16">
        <v>431</v>
      </c>
      <c t="n" s="5" r="B16">
        <v>-83285</v>
      </c>
      <c t="n" s="5" r="C16">
        <v>-37279</v>
      </c>
    </row>
    <row spans="1:3" r="17">
      <c t="s" s="4" r="A17">
        <v>432</v>
      </c>
      <c t="n" s="5" r="B17">
        <v>3120577</v>
      </c>
      <c t="n" s="5" r="C17">
        <v>1021388</v>
      </c>
    </row>
    <row spans="1:3" r="18">
      <c t="s" s="4" r="A18">
        <v>433</v>
      </c>
      <c t="n" s="5" r="B18">
        <v>-21237</v>
      </c>
      <c t="n" s="5" r="C18">
        <v>-36561</v>
      </c>
    </row>
    <row spans="1:3" r="19">
      <c t="s" s="4" r="A19">
        <v>434</v>
      </c>
      <c t="n" s="5" r="B19">
        <v>254597</v>
      </c>
      <c t="n" s="5" r="C19">
        <v>1078030</v>
      </c>
    </row>
    <row spans="1:3" r="20">
      <c t="s" s="4" r="A20">
        <v>435</v>
      </c>
      <c t="n" s="5" r="B20">
        <v>-104522</v>
      </c>
      <c t="n" s="5" r="C20">
        <v>-73840</v>
      </c>
    </row>
    <row spans="1:3" r="21">
      <c t="s" s="4" r="A21">
        <v>436</v>
      </c>
      <c t="n" s="5" r="B21">
        <v>3375174</v>
      </c>
      <c t="n" s="5" r="C21">
        <v>2099418</v>
      </c>
    </row>
    <row spans="1:3" r="22">
      <c t="s" s="4" r="A22">
        <v>371</v>
      </c>
    </row>
    <row spans="1:3" r="23">
      <c t="s" s="3" r="A23">
        <v>354</v>
      </c>
    </row>
    <row spans="1:3" r="24">
      <c t="s" s="4" r="A24">
        <v>425</v>
      </c>
      <c t="n" s="5" r="B24">
        <v>-1</v>
      </c>
      <c t="n" s="5" r="C24">
        <v>-7</v>
      </c>
    </row>
    <row spans="1:3" r="25">
      <c t="s" s="4" r="A25">
        <v>426</v>
      </c>
      <c t="n" s="5" r="B25">
        <v>3922</v>
      </c>
      <c t="n" s="5" r="C25">
        <v>14552</v>
      </c>
    </row>
    <row spans="1:3" r="26">
      <c t="s" s="4" r="A26">
        <v>429</v>
      </c>
      <c t="n" s="5" r="B26">
        <v>-1</v>
      </c>
      <c t="n" s="5" r="C26">
        <v>-7</v>
      </c>
    </row>
    <row spans="1:3" r="27">
      <c t="s" s="4" r="A27">
        <v>430</v>
      </c>
      <c t="n" s="5" r="B27">
        <v>3922</v>
      </c>
      <c t="n" s="5" r="C27">
        <v>14552</v>
      </c>
    </row>
    <row spans="1:3" r="28">
      <c t="s" s="4" r="A28">
        <v>372</v>
      </c>
    </row>
    <row spans="1:3" r="29">
      <c t="s" s="3" r="A29">
        <v>354</v>
      </c>
    </row>
    <row spans="1:3" r="30">
      <c t="s" s="4" r="A30">
        <v>419</v>
      </c>
      <c t="n" s="5" r="B30">
        <v>-43</v>
      </c>
      <c t="n" s="5" r="C30">
        <v>-37</v>
      </c>
    </row>
    <row spans="1:3" r="31">
      <c t="s" s="4" r="A31">
        <v>420</v>
      </c>
      <c t="n" s="5" r="B31">
        <v>2480</v>
      </c>
      <c t="n" s="5" r="C31">
        <v>3388</v>
      </c>
    </row>
    <row spans="1:3" r="32">
      <c t="s" s="4" r="A32">
        <v>421</v>
      </c>
      <c t="n" s="5" r="B32">
        <v>-54</v>
      </c>
      <c t="n" s="5" r="C32">
        <v>-56</v>
      </c>
    </row>
    <row spans="1:3" r="33">
      <c t="s" s="4" r="A33">
        <v>422</v>
      </c>
      <c t="n" s="5" r="B33">
        <v>116</v>
      </c>
      <c t="n" s="5" r="C33">
        <v>2465</v>
      </c>
    </row>
    <row spans="1:3" r="34">
      <c t="s" s="4" r="A34">
        <v>423</v>
      </c>
      <c t="n" s="5" r="B34">
        <v>-97</v>
      </c>
      <c t="n" s="5" r="C34">
        <v>-93</v>
      </c>
    </row>
    <row spans="1:3" r="35">
      <c t="s" s="4" r="A35">
        <v>424</v>
      </c>
      <c t="n" s="5" r="B35">
        <v>2596</v>
      </c>
      <c t="n" s="5" r="C35">
        <v>5853</v>
      </c>
    </row>
    <row spans="1:3" r="36">
      <c t="s" s="4" r="A36">
        <v>425</v>
      </c>
      <c t="n" s="5" r="B36">
        <v>-7653</v>
      </c>
      <c t="n" s="5" r="C36">
        <v>-166</v>
      </c>
    </row>
    <row spans="1:3" r="37">
      <c t="s" s="4" r="A37">
        <v>426</v>
      </c>
      <c t="n" s="5" r="B37">
        <v>328492</v>
      </c>
      <c t="n" s="5" r="C37">
        <v>27719</v>
      </c>
    </row>
    <row spans="1:3" r="38">
      <c t="s" s="4" r="A38">
        <v>427</v>
      </c>
      <c t="n" s="5" r="B38">
        <v>-365</v>
      </c>
      <c t="n" s="5" r="C38">
        <v>-1215</v>
      </c>
    </row>
    <row spans="1:3" r="39">
      <c t="s" s="4" r="A39">
        <v>428</v>
      </c>
      <c t="n" s="5" r="B39">
        <v>2636</v>
      </c>
      <c t="n" s="5" r="C39">
        <v>78851</v>
      </c>
    </row>
    <row spans="1:3" r="40">
      <c t="s" s="4" r="A40">
        <v>429</v>
      </c>
      <c t="n" s="5" r="B40">
        <v>-8018</v>
      </c>
      <c t="n" s="5" r="C40">
        <v>-1381</v>
      </c>
    </row>
    <row spans="1:3" r="41">
      <c t="s" s="4" r="A41">
        <v>430</v>
      </c>
      <c t="n" s="5" r="B41">
        <v>331128</v>
      </c>
      <c t="n" s="5" r="C41">
        <v>106570</v>
      </c>
    </row>
    <row spans="1:3" r="42">
      <c t="s" s="4" r="A42">
        <v>374</v>
      </c>
    </row>
    <row spans="1:3" r="43">
      <c t="s" s="3" r="A43">
        <v>354</v>
      </c>
    </row>
    <row spans="1:3" r="44">
      <c t="s" s="4" r="A44">
        <v>419</v>
      </c>
      <c t="n" s="5" r="B44">
        <v>-37141</v>
      </c>
      <c t="n" s="5" r="C44">
        <v>-20575</v>
      </c>
    </row>
    <row spans="1:3" r="45">
      <c t="s" s="4" r="A45">
        <v>420</v>
      </c>
      <c t="n" s="5" r="B45">
        <v>1472709</v>
      </c>
      <c t="n" s="5" r="C45">
        <v>523766</v>
      </c>
    </row>
    <row spans="1:3" r="46">
      <c t="s" s="4" r="A46">
        <v>421</v>
      </c>
      <c t="n" s="5" r="B46">
        <v>-16174</v>
      </c>
      <c t="n" s="5" r="C46">
        <v>-26740</v>
      </c>
    </row>
    <row spans="1:3" r="47">
      <c t="s" s="4" r="A47">
        <v>422</v>
      </c>
      <c t="n" s="5" r="B47">
        <v>176016</v>
      </c>
      <c t="n" s="5" r="C47">
        <v>662362</v>
      </c>
    </row>
    <row spans="1:3" r="48">
      <c t="s" s="4" r="A48">
        <v>423</v>
      </c>
      <c t="n" s="5" r="B48">
        <v>-53315</v>
      </c>
      <c t="n" s="5" r="C48">
        <v>-47315</v>
      </c>
    </row>
    <row spans="1:3" r="49">
      <c t="s" s="4" r="A49">
        <v>424</v>
      </c>
      <c t="n" s="5" r="B49">
        <v>1648725</v>
      </c>
      <c t="n" s="5" r="C49">
        <v>1186128</v>
      </c>
    </row>
    <row spans="1:3" r="50">
      <c t="s" s="4" r="A50">
        <v>425</v>
      </c>
      <c t="n" s="5" r="B50">
        <v>-23866</v>
      </c>
      <c t="n" s="5" r="C50">
        <v>-8852</v>
      </c>
    </row>
    <row spans="1:3" r="51">
      <c t="s" s="4" r="A51">
        <v>426</v>
      </c>
      <c t="n" s="5" r="B51">
        <v>1192265</v>
      </c>
      <c t="n" s="5" r="C51">
        <v>384451</v>
      </c>
    </row>
    <row spans="1:3" r="52">
      <c t="s" s="4" r="A52">
        <v>427</v>
      </c>
      <c t="n" s="5" r="B52">
        <v>-3501</v>
      </c>
      <c t="n" s="5" r="C52">
        <v>-6918</v>
      </c>
    </row>
    <row spans="1:3" r="53">
      <c t="s" s="4" r="A53">
        <v>428</v>
      </c>
      <c t="n" s="5" r="B53">
        <v>51336</v>
      </c>
      <c t="n" s="5" r="C53">
        <v>288808</v>
      </c>
    </row>
    <row spans="1:3" r="54">
      <c t="s" s="4" r="A54">
        <v>429</v>
      </c>
      <c t="n" s="5" r="B54">
        <v>-27367</v>
      </c>
      <c t="n" s="5" r="C54">
        <v>-15770</v>
      </c>
    </row>
    <row spans="1:3" r="55">
      <c t="s" s="4" r="A55">
        <v>430</v>
      </c>
      <c t="n" s="5" r="B55">
        <v>1243601</v>
      </c>
      <c t="n" s="5" r="C55">
        <v>673259</v>
      </c>
    </row>
    <row spans="1:3" r="56">
      <c t="s" s="4" r="A56">
        <v>375</v>
      </c>
    </row>
    <row spans="1:3" r="57">
      <c t="s" s="3" r="A57">
        <v>354</v>
      </c>
    </row>
    <row spans="1:3" r="58">
      <c t="s" s="4" r="A58">
        <v>419</v>
      </c>
      <c t="n" s="5" r="B58">
        <v>-337</v>
      </c>
      <c t="n" s="5" r="C58">
        <v>-232</v>
      </c>
    </row>
    <row spans="1:3" r="59">
      <c t="s" s="4" r="A59">
        <v>420</v>
      </c>
      <c t="n" s="5" r="B59">
        <v>20801</v>
      </c>
      <c t="n" s="5" r="C59">
        <v>12186</v>
      </c>
    </row>
    <row spans="1:3" r="60">
      <c t="s" s="4" r="A60">
        <v>421</v>
      </c>
      <c t="n" s="5" r="B60">
        <v>-900</v>
      </c>
      <c t="n" s="5" r="C60">
        <v>-1303</v>
      </c>
    </row>
    <row spans="1:3" r="61">
      <c t="s" s="4" r="A61">
        <v>422</v>
      </c>
      <c t="n" s="5" r="B61">
        <v>17080</v>
      </c>
      <c t="n" s="5" r="C61">
        <v>31163</v>
      </c>
    </row>
    <row spans="1:3" r="62">
      <c t="s" s="4" r="A62">
        <v>423</v>
      </c>
      <c t="n" s="5" r="B62">
        <v>-1237</v>
      </c>
      <c t="n" s="5" r="C62">
        <v>-1535</v>
      </c>
    </row>
    <row spans="1:3" r="63">
      <c t="s" s="4" r="A63">
        <v>424</v>
      </c>
      <c t="n" s="5" r="B63">
        <v>37881</v>
      </c>
      <c t="n" s="5" r="C63">
        <v>43349</v>
      </c>
    </row>
    <row spans="1:3" r="64">
      <c t="s" s="4" r="A64">
        <v>425</v>
      </c>
      <c t="n" s="5" r="B64">
        <v>-275</v>
      </c>
      <c t="n" s="5" r="C64">
        <v>-170</v>
      </c>
    </row>
    <row spans="1:3" r="65">
      <c t="s" s="4" r="A65">
        <v>426</v>
      </c>
      <c t="n" s="5" r="B65">
        <v>10954</v>
      </c>
      <c t="n" s="5" r="C65">
        <v>9386</v>
      </c>
    </row>
    <row spans="1:3" r="66">
      <c t="s" s="4" r="A66">
        <v>427</v>
      </c>
      <c t="n" s="5" r="B66">
        <v>-231</v>
      </c>
      <c t="n" s="5" r="C66">
        <v>-322</v>
      </c>
    </row>
    <row spans="1:3" r="67">
      <c t="s" s="4" r="A67">
        <v>428</v>
      </c>
      <c t="n" s="5" r="B67">
        <v>7085</v>
      </c>
      <c t="n" s="5" r="C67">
        <v>14042</v>
      </c>
    </row>
    <row spans="1:3" r="68">
      <c t="s" s="4" r="A68">
        <v>429</v>
      </c>
      <c t="n" s="5" r="B68">
        <v>-506</v>
      </c>
      <c t="n" s="5" r="C68">
        <v>-492</v>
      </c>
    </row>
    <row spans="1:3" r="69">
      <c t="s" s="4" r="A69">
        <v>430</v>
      </c>
      <c t="n" s="5" r="B69">
        <v>18039</v>
      </c>
      <c t="n" s="5" r="C69">
        <v>23428</v>
      </c>
    </row>
    <row spans="1:3" r="70">
      <c t="s" s="4" r="A70">
        <v>376</v>
      </c>
    </row>
    <row spans="1:3" r="71">
      <c t="s" s="3" r="A71">
        <v>354</v>
      </c>
    </row>
    <row spans="1:3" r="72">
      <c t="s" s="4" r="A72">
        <v>425</v>
      </c>
      <c t="n" s="5" r="B72">
        <v>-119</v>
      </c>
      <c t="n" s="5" r="C72">
        <v>-63</v>
      </c>
    </row>
    <row spans="1:3" r="73">
      <c t="s" s="4" r="A73">
        <v>426</v>
      </c>
      <c t="n" s="5" r="B73">
        <v>2060</v>
      </c>
      <c t="n" s="5" r="C73">
        <v>2033</v>
      </c>
    </row>
    <row spans="1:3" r="74">
      <c t="s" s="4" r="A74">
        <v>427</v>
      </c>
      <c t="n" s="5" r="B74">
        <v>-7</v>
      </c>
      <c t="n" s="5" r="C74">
        <v>-7</v>
      </c>
    </row>
    <row spans="1:3" r="75">
      <c t="s" s="4" r="A75">
        <v>428</v>
      </c>
      <c t="n" s="5" r="B75">
        <v>306</v>
      </c>
      <c t="n" s="5" r="C75">
        <v>339</v>
      </c>
    </row>
    <row spans="1:3" r="76">
      <c t="s" s="4" r="A76">
        <v>429</v>
      </c>
      <c t="n" s="5" r="B76">
        <v>-126</v>
      </c>
      <c t="n" s="5" r="C76">
        <v>-70</v>
      </c>
    </row>
    <row spans="1:3" r="77">
      <c t="s" s="4" r="A77">
        <v>430</v>
      </c>
      <c t="n" s="5" r="B77">
        <v>2366</v>
      </c>
      <c t="n" s="5" r="C77">
        <v>2372</v>
      </c>
    </row>
    <row spans="1:3" r="78">
      <c t="s" s="4" r="A78">
        <v>127</v>
      </c>
    </row>
    <row spans="1:3" r="79">
      <c t="s" s="3" r="A79">
        <v>354</v>
      </c>
    </row>
    <row spans="1:3" r="80">
      <c t="s" s="4" r="A80">
        <v>425</v>
      </c>
      <c t="n" s="5" r="B80">
        <v>-13850</v>
      </c>
      <c t="n" s="5" r="C80">
        <v>-7176</v>
      </c>
    </row>
    <row spans="1:3" r="81">
      <c t="s" s="4" r="A81">
        <v>426</v>
      </c>
      <c t="n" s="5" r="B81">
        <v>86894</v>
      </c>
      <c t="n" s="5" r="C81">
        <v>43907</v>
      </c>
    </row>
    <row spans="1:3" r="82">
      <c t="s" s="4" r="A82">
        <v>427</v>
      </c>
      <c t="n" s="5" r="B82">
        <v>-4</v>
      </c>
    </row>
    <row spans="1:3" r="83">
      <c t="s" s="4" r="A83">
        <v>428</v>
      </c>
      <c t="n" s="5" r="B83">
        <v>22</v>
      </c>
    </row>
    <row spans="1:3" r="84">
      <c t="s" s="4" r="A84">
        <v>429</v>
      </c>
      <c t="n" s="5" r="B84">
        <v>-13854</v>
      </c>
      <c t="n" s="5" r="C84">
        <v>-7176</v>
      </c>
    </row>
    <row spans="1:3" r="85">
      <c t="s" s="4" r="A85">
        <v>430</v>
      </c>
      <c t="n" s="5" r="B85">
        <v>86916</v>
      </c>
      <c t="n" s="5" r="C85">
        <v>43907</v>
      </c>
    </row>
    <row spans="1:3" r="86">
      <c t="s" s="4" r="A86">
        <v>378</v>
      </c>
    </row>
    <row spans="1:3" r="87">
      <c t="s" s="3" r="A87">
        <v>354</v>
      </c>
    </row>
    <row spans="1:3" r="88">
      <c t="s" s="4" r="A88">
        <v>425</v>
      </c>
      <c t="n" s="5" r="C88">
        <v>-1</v>
      </c>
    </row>
    <row spans="1:3" r="89">
      <c t="s" s="4" r="A89">
        <v>427</v>
      </c>
      <c t="n" s="5" r="B89">
        <v>-1</v>
      </c>
    </row>
    <row spans="1:3" r="90">
      <c t="s" s="4" r="A90">
        <v>429</v>
      </c>
      <c t="n" s="5" r="B90">
        <v>-1</v>
      </c>
      <c t="n" s="5" r="C90">
        <v>-1</v>
      </c>
    </row>
    <row spans="1:3" r="91">
      <c t="s" s="4" r="A91">
        <v>417</v>
      </c>
    </row>
    <row spans="1:3" r="92">
      <c t="s" s="3" r="A92">
        <v>354</v>
      </c>
    </row>
    <row spans="1:3" r="93">
      <c t="s" s="4" r="A93">
        <v>425</v>
      </c>
      <c t="n" s="5" r="B93">
        <v>-13850</v>
      </c>
      <c t="n" s="5" r="C93">
        <v>-7177</v>
      </c>
    </row>
    <row spans="1:3" r="94">
      <c t="s" s="4" r="A94">
        <v>426</v>
      </c>
      <c t="n" s="5" r="B94">
        <v>86894</v>
      </c>
      <c t="n" s="5" r="C94">
        <v>43907</v>
      </c>
    </row>
    <row spans="1:3" r="95">
      <c t="s" s="4" r="A95">
        <v>427</v>
      </c>
      <c t="n" s="5" r="B95">
        <v>-5</v>
      </c>
    </row>
    <row spans="1:3" r="96">
      <c t="s" s="4" r="A96">
        <v>428</v>
      </c>
      <c t="n" s="5" r="B96">
        <v>22</v>
      </c>
    </row>
    <row spans="1:3" r="97">
      <c t="s" s="4" r="A97">
        <v>429</v>
      </c>
      <c t="n" s="5" r="B97">
        <v>-13855</v>
      </c>
      <c t="n" s="5" r="C97">
        <v>-7177</v>
      </c>
    </row>
    <row spans="1:3" r="98">
      <c t="s" s="4" r="A98">
        <v>430</v>
      </c>
      <c t="n" s="7" r="B98">
        <v>86916</v>
      </c>
      <c t="n" s="7" r="C98">
        <v>439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37</v>
      </c>
      <c t="s" s="2" r="B1">
        <v>1</v>
      </c>
      <c t="s" s="2" r="C1">
        <v>328</v>
      </c>
    </row>
    <row spans="1:3" r="2">
      <c t="s" s="2" r="B2">
        <v>2</v>
      </c>
      <c t="s" s="2" r="C2">
        <v>25</v>
      </c>
    </row>
    <row spans="1:3" r="3">
      <c t="s" s="3" r="A3">
        <v>438</v>
      </c>
    </row>
    <row spans="1:3" r="4">
      <c t="s" s="4" r="A4">
        <v>439</v>
      </c>
      <c t="s" s="4" r="B4">
        <v>326</v>
      </c>
      <c t="s" s="4" r="C4">
        <v>326</v>
      </c>
    </row>
    <row spans="1:3" r="5">
      <c t="s" s="4" r="A5">
        <v>440</v>
      </c>
    </row>
    <row spans="1:3" r="6">
      <c t="s" s="3" r="A6">
        <v>438</v>
      </c>
    </row>
    <row spans="1:3" r="7">
      <c t="s" s="4" r="A7">
        <v>439</v>
      </c>
      <c t="s" s="4" r="B7">
        <v>441</v>
      </c>
      <c t="s" s="4" r="C7">
        <v>442</v>
      </c>
    </row>
    <row spans="1:3" r="8">
      <c t="s" s="4" r="A8">
        <v>443</v>
      </c>
    </row>
    <row spans="1:3" r="9">
      <c t="s" s="3" r="A9">
        <v>438</v>
      </c>
    </row>
    <row spans="1:3" r="10">
      <c t="s" s="4" r="A10">
        <v>439</v>
      </c>
      <c t="s" s="4" r="B10">
        <v>444</v>
      </c>
      <c t="s" s="4" r="C10">
        <v>445</v>
      </c>
    </row>
    <row spans="1:3" r="11">
      <c t="s" s="4" r="A11">
        <v>446</v>
      </c>
    </row>
    <row spans="1:3" r="12">
      <c t="s" s="3" r="A12">
        <v>438</v>
      </c>
    </row>
    <row spans="1:3" r="13">
      <c t="s" s="4" r="A13">
        <v>439</v>
      </c>
      <c t="s" s="4" r="B13">
        <v>447</v>
      </c>
      <c t="s" s="4" r="C13">
        <v>448</v>
      </c>
    </row>
    <row spans="1:3" r="14">
      <c t="s" s="4" r="A14">
        <v>449</v>
      </c>
    </row>
    <row spans="1:3" r="15">
      <c t="s" s="3" r="A15">
        <v>438</v>
      </c>
    </row>
    <row spans="1:3" r="16">
      <c t="s" s="4" r="A16">
        <v>439</v>
      </c>
      <c t="s" s="4" r="B16">
        <v>450</v>
      </c>
      <c t="s" s="4" r="C16">
        <v>447</v>
      </c>
    </row>
    <row spans="1:3" r="17">
      <c t="s" s="4" r="A17">
        <v>451</v>
      </c>
    </row>
    <row spans="1:3" r="18">
      <c t="s" s="3" r="A18">
        <v>438</v>
      </c>
    </row>
    <row spans="1:3" r="19">
      <c t="s" s="4" r="A19">
        <v>439</v>
      </c>
      <c t="s" s="4" r="B19">
        <v>452</v>
      </c>
      <c t="s" s="4" r="C19">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4</v>
      </c>
      <c t="s" s="2" r="B1">
        <v>1</v>
      </c>
      <c t="s" s="2" r="C1">
        <v>328</v>
      </c>
    </row>
    <row spans="1:3" r="2">
      <c t="s" s="2" r="B2">
        <v>2</v>
      </c>
      <c t="s" s="2" r="C2">
        <v>25</v>
      </c>
    </row>
    <row spans="1:3" r="3">
      <c t="s" s="3" r="A3">
        <v>438</v>
      </c>
    </row>
    <row spans="1:3" r="4">
      <c t="s" s="4" r="A4">
        <v>455</v>
      </c>
      <c t="s" s="4" r="B4">
        <v>326</v>
      </c>
      <c t="s" s="4" r="C4">
        <v>326</v>
      </c>
    </row>
    <row spans="1:3" r="5">
      <c t="s" s="4" r="A5">
        <v>456</v>
      </c>
    </row>
    <row spans="1:3" r="6">
      <c t="s" s="3" r="A6">
        <v>438</v>
      </c>
    </row>
    <row spans="1:3" r="7">
      <c t="s" s="4" r="A7">
        <v>455</v>
      </c>
      <c t="s" s="4" r="B7">
        <v>457</v>
      </c>
      <c t="s" s="4" r="C7">
        <v>458</v>
      </c>
    </row>
    <row spans="1:3" r="8">
      <c t="s" s="4" r="A8">
        <v>459</v>
      </c>
    </row>
    <row spans="1:3" r="9">
      <c t="s" s="3" r="A9">
        <v>438</v>
      </c>
    </row>
    <row spans="1:3" r="10">
      <c t="s" s="4" r="A10">
        <v>455</v>
      </c>
      <c t="s" s="4" r="B10">
        <v>460</v>
      </c>
      <c t="s" s="4" r="C10">
        <v>461</v>
      </c>
    </row>
    <row spans="1:3" r="11">
      <c t="s" s="4" r="A11">
        <v>462</v>
      </c>
    </row>
    <row spans="1:3" r="12">
      <c t="s" s="3" r="A12">
        <v>438</v>
      </c>
    </row>
    <row spans="1:3" r="13">
      <c t="s" s="4" r="A13">
        <v>455</v>
      </c>
      <c t="s" s="4" r="B13">
        <v>463</v>
      </c>
      <c t="s" s="4" r="C13">
        <v>464</v>
      </c>
    </row>
    <row spans="1:3" r="14">
      <c t="s" s="4" r="A14">
        <v>465</v>
      </c>
    </row>
    <row spans="1:3" r="15">
      <c t="s" s="3" r="A15">
        <v>438</v>
      </c>
    </row>
    <row spans="1:3" r="16">
      <c t="s" s="4" r="A16">
        <v>455</v>
      </c>
      <c t="s" s="4" r="B16">
        <v>466</v>
      </c>
      <c t="s" s="4" r="C16">
        <v>467</v>
      </c>
    </row>
    <row spans="1:3" r="17">
      <c t="s" s="4" r="A17">
        <v>468</v>
      </c>
    </row>
    <row spans="1:3" r="18">
      <c t="s" s="3" r="A18">
        <v>438</v>
      </c>
    </row>
    <row spans="1:3" r="19">
      <c t="s" s="4" r="A19">
        <v>455</v>
      </c>
      <c t="s" s="4" r="B19">
        <v>469</v>
      </c>
      <c t="s" s="4" r="C19">
        <v>470</v>
      </c>
    </row>
    <row spans="1:3" r="20">
      <c t="s" s="4" r="A20">
        <v>471</v>
      </c>
    </row>
    <row spans="1:3" r="21">
      <c t="s" s="3" r="A21">
        <v>438</v>
      </c>
    </row>
    <row spans="1:3" r="22">
      <c t="s" s="4" r="A22">
        <v>455</v>
      </c>
      <c t="s" s="4" r="B22">
        <v>472</v>
      </c>
      <c t="s" s="4" r="C22">
        <v>473</v>
      </c>
    </row>
    <row spans="1:3" r="23">
      <c t="s" s="4" r="A23">
        <v>474</v>
      </c>
    </row>
    <row spans="1:3" r="24">
      <c t="s" s="3" r="A24">
        <v>438</v>
      </c>
    </row>
    <row spans="1:3" r="25">
      <c t="s" s="4" r="A25">
        <v>455</v>
      </c>
      <c t="s" s="4" r="B25">
        <v>475</v>
      </c>
      <c t="s" s="4" r="C25">
        <v>4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77</v>
      </c>
      <c t="s" s="2" r="B1">
        <v>1</v>
      </c>
      <c t="s" s="2" r="C1">
        <v>328</v>
      </c>
    </row>
    <row spans="1:3" r="2">
      <c t="s" s="2" r="B2">
        <v>2</v>
      </c>
      <c t="s" s="2" r="C2">
        <v>25</v>
      </c>
    </row>
    <row spans="1:3" r="3">
      <c t="s" s="3" r="A3">
        <v>438</v>
      </c>
    </row>
    <row spans="1:3" r="4">
      <c t="s" s="4" r="A4">
        <v>163</v>
      </c>
      <c t="s" s="4" r="B4">
        <v>326</v>
      </c>
      <c t="s" s="4" r="C4">
        <v>326</v>
      </c>
    </row>
    <row spans="1:3" r="5">
      <c t="s" s="4" r="A5">
        <v>478</v>
      </c>
    </row>
    <row spans="1:3" r="6">
      <c t="s" s="3" r="A6">
        <v>438</v>
      </c>
    </row>
    <row spans="1:3" r="7">
      <c t="s" s="4" r="A7">
        <v>163</v>
      </c>
      <c t="s" s="4" r="B7">
        <v>479</v>
      </c>
      <c t="s" s="4" r="C7">
        <v>480</v>
      </c>
    </row>
    <row spans="1:3" r="8">
      <c t="s" s="4" r="A8">
        <v>481</v>
      </c>
    </row>
    <row spans="1:3" r="9">
      <c t="s" s="3" r="A9">
        <v>438</v>
      </c>
    </row>
    <row spans="1:3" r="10">
      <c t="s" s="4" r="A10">
        <v>163</v>
      </c>
      <c t="s" s="4" r="B10">
        <v>441</v>
      </c>
      <c t="s" s="4" r="C10">
        <v>442</v>
      </c>
    </row>
    <row spans="1:3" r="11">
      <c t="s" s="4" r="A11">
        <v>482</v>
      </c>
    </row>
    <row spans="1:3" r="12">
      <c t="s" s="3" r="A12">
        <v>438</v>
      </c>
    </row>
    <row spans="1:3" r="13">
      <c t="s" s="4" r="A13">
        <v>163</v>
      </c>
      <c t="s" s="4" r="B13">
        <v>483</v>
      </c>
      <c t="s" s="4" r="C13">
        <v>484</v>
      </c>
    </row>
    <row spans="1:3" r="14">
      <c t="s" s="4" r="A14">
        <v>485</v>
      </c>
    </row>
    <row spans="1:3" r="15">
      <c t="s" s="3" r="A15">
        <v>438</v>
      </c>
    </row>
    <row spans="1:3" r="16">
      <c t="s" s="4" r="A16">
        <v>163</v>
      </c>
      <c t="s" s="4" r="B16">
        <v>486</v>
      </c>
      <c t="s" s="4" r="C16">
        <v>487</v>
      </c>
    </row>
    <row spans="1:3" r="17">
      <c t="s" s="4" r="A17">
        <v>488</v>
      </c>
    </row>
    <row spans="1:3" r="18">
      <c t="s" s="3" r="A18">
        <v>438</v>
      </c>
    </row>
    <row spans="1:3" r="19">
      <c t="s" s="4" r="A19">
        <v>163</v>
      </c>
      <c t="s" s="4" r="B19">
        <v>489</v>
      </c>
      <c t="s" s="4" r="C19">
        <v>490</v>
      </c>
    </row>
    <row spans="1:3" r="20">
      <c t="s" s="4" r="A20">
        <v>491</v>
      </c>
    </row>
    <row spans="1:3" r="21">
      <c t="s" s="3" r="A21">
        <v>438</v>
      </c>
    </row>
    <row spans="1:3" r="22">
      <c t="s" s="4" r="A22">
        <v>163</v>
      </c>
      <c t="s" s="4" r="B22">
        <v>492</v>
      </c>
      <c t="s" s="4" r="C22">
        <v>493</v>
      </c>
    </row>
    <row spans="1:3" r="23">
      <c t="s" s="4" r="A23">
        <v>474</v>
      </c>
    </row>
    <row spans="1:3" r="24">
      <c t="s" s="3" r="A24">
        <v>438</v>
      </c>
    </row>
    <row spans="1:3" r="25">
      <c t="s" s="4" r="A25">
        <v>163</v>
      </c>
      <c t="s" s="4" r="B25">
        <v>494</v>
      </c>
      <c t="s" s="4" r="C25">
        <v>4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41"/>
    <col customWidth="1" max="3" min="3" width="21"/>
    <col customWidth="1" max="4" min="4" width="21"/>
  </cols>
  <sheetData>
    <row spans="1:4" r="1">
      <c t="s" s="1" r="A1">
        <v>496</v>
      </c>
      <c t="s" s="2" r="B1">
        <v>1</v>
      </c>
      <c t="s" s="2" r="D1">
        <v>328</v>
      </c>
    </row>
    <row spans="1:4" r="2">
      <c t="s" s="2" r="B2">
        <v>497</v>
      </c>
      <c t="s" s="2" r="C2">
        <v>498</v>
      </c>
      <c t="s" s="2" r="D2">
        <v>499</v>
      </c>
    </row>
    <row spans="1:4" r="3">
      <c t="s" s="3" r="A3">
        <v>192</v>
      </c>
    </row>
    <row spans="1:4" r="4">
      <c t="s" s="4" r="A4">
        <v>500</v>
      </c>
      <c t="n" s="5" r="B4">
        <v>2</v>
      </c>
    </row>
    <row spans="1:4" r="5">
      <c t="s" s="4" r="A5">
        <v>501</v>
      </c>
      <c t="n" s="7" r="B5">
        <v>19328000</v>
      </c>
      <c t="n" s="7" r="C5">
        <v>0</v>
      </c>
    </row>
    <row spans="1:4" r="6">
      <c t="s" s="4" r="A6">
        <v>502</v>
      </c>
      <c t="n" s="5" r="B6">
        <v>2702000</v>
      </c>
      <c t="n" s="7" r="C6">
        <v>0</v>
      </c>
    </row>
    <row spans="1:4" r="7">
      <c t="s" s="4" r="A7">
        <v>503</v>
      </c>
      <c t="n" s="5" r="B7">
        <v>1602000</v>
      </c>
    </row>
    <row spans="1:4" r="8">
      <c t="s" s="4" r="A8">
        <v>504</v>
      </c>
      <c t="n" s="5" r="B8">
        <v>557000</v>
      </c>
      <c t="n" s="7" r="D8">
        <v>658000</v>
      </c>
    </row>
    <row spans="1:4" r="9">
      <c t="s" s="4" r="A9">
        <v>505</v>
      </c>
      <c t="n" s="5" r="B9">
        <v>17463000</v>
      </c>
      <c t="n" s="5" r="D9">
        <v>15659000</v>
      </c>
    </row>
    <row spans="1:4" r="10">
      <c t="s" s="4" r="A10">
        <v>506</v>
      </c>
      <c t="n" s="5" r="B10">
        <v>3298423000</v>
      </c>
      <c t="n" s="5" r="D10">
        <v>3321241000</v>
      </c>
    </row>
    <row spans="1:4" r="11">
      <c t="s" s="4" r="A11">
        <v>507</v>
      </c>
      <c t="n" s="7" r="B11">
        <v>26001000</v>
      </c>
      <c t="n" s="7" r="D11">
        <v>56205000</v>
      </c>
    </row>
    <row spans="1:4" r="12">
      <c t="s" s="4" r="A12">
        <v>508</v>
      </c>
      <c t="n" s="5" r="B12">
        <v>0</v>
      </c>
    </row>
    <row spans="1:4" r="13">
      <c t="s" s="4" r="A13">
        <v>509</v>
      </c>
      <c t="n" s="7" r="B13">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0</v>
      </c>
      <c t="s" s="2" r="B1">
        <v>2</v>
      </c>
      <c t="s" s="2" r="C1">
        <v>25</v>
      </c>
    </row>
    <row spans="1:3" r="2">
      <c t="s" s="3" r="A2">
        <v>511</v>
      </c>
    </row>
    <row spans="1:3" r="3">
      <c t="s" s="4" r="A3">
        <v>512</v>
      </c>
      <c t="n" s="7" r="B3">
        <v>0</v>
      </c>
      <c t="n" s="7" r="C3">
        <v>0</v>
      </c>
    </row>
    <row spans="1:3" r="4">
      <c t="s" s="4" r="A4">
        <v>513</v>
      </c>
      <c t="n" s="5" r="B4">
        <v>0</v>
      </c>
      <c t="n" s="5" r="C4">
        <v>0</v>
      </c>
    </row>
    <row spans="1:3" r="5">
      <c t="s" s="4" r="A5">
        <v>514</v>
      </c>
      <c t="n" s="5" r="C5">
        <v>19327</v>
      </c>
    </row>
    <row spans="1:3" r="6">
      <c t="s" s="4" r="A6">
        <v>515</v>
      </c>
      <c t="n" s="5" r="C6">
        <v>19327</v>
      </c>
    </row>
    <row spans="1:3" r="7">
      <c t="s" s="4" r="A7">
        <v>103</v>
      </c>
      <c t="n" s="5" r="B7">
        <v>3324424</v>
      </c>
      <c t="n" s="5" r="C7">
        <v>3358119</v>
      </c>
    </row>
    <row spans="1:3" r="8">
      <c t="s" s="4" r="A8">
        <v>516</v>
      </c>
      <c t="n" s="7" r="B8">
        <v>3324424</v>
      </c>
      <c t="n" s="7" r="C8">
        <v>3377446</v>
      </c>
    </row>
    <row spans="1:3" r="9">
      <c t="s" s="4" r="A9">
        <v>517</v>
      </c>
      <c t="s" s="4" r="B9">
        <v>326</v>
      </c>
      <c t="s" s="4" r="C9">
        <v>326</v>
      </c>
    </row>
    <row spans="1:3" r="10">
      <c t="s" s="4" r="A10">
        <v>518</v>
      </c>
      <c t="n" s="7" r="B10">
        <v>-13407</v>
      </c>
      <c t="n" s="7" r="C10">
        <v>-17860</v>
      </c>
    </row>
    <row spans="1:3" r="11">
      <c t="s" s="4" r="A11">
        <v>30</v>
      </c>
      <c t="n" s="5" r="B11">
        <v>3311017</v>
      </c>
      <c t="n" s="5" r="C11">
        <v>3359586</v>
      </c>
    </row>
    <row spans="1:3" r="12">
      <c t="s" s="4" r="A12">
        <v>519</v>
      </c>
    </row>
    <row spans="1:3" r="13">
      <c t="s" s="3" r="A13">
        <v>511</v>
      </c>
    </row>
    <row spans="1:3" r="14">
      <c t="s" s="4" r="A14">
        <v>512</v>
      </c>
      <c t="n" s="5" r="B14">
        <v>0</v>
      </c>
      <c t="n" s="5" r="C14">
        <v>0</v>
      </c>
    </row>
    <row spans="1:3" r="15">
      <c t="s" s="4" r="A15">
        <v>513</v>
      </c>
      <c t="n" s="5" r="B15">
        <v>0</v>
      </c>
      <c t="n" s="5" r="C15">
        <v>0</v>
      </c>
    </row>
    <row spans="1:3" r="16">
      <c t="s" s="4" r="A16">
        <v>103</v>
      </c>
      <c t="n" s="5" r="B16">
        <v>718732</v>
      </c>
      <c t="n" s="5" r="C16">
        <v>702541</v>
      </c>
    </row>
    <row spans="1:3" r="17">
      <c t="s" s="4" r="A17">
        <v>516</v>
      </c>
      <c t="n" s="7" r="B17">
        <v>718732</v>
      </c>
      <c t="n" s="7" r="C17">
        <v>702541</v>
      </c>
    </row>
    <row spans="1:3" r="18">
      <c t="s" s="4" r="A18">
        <v>517</v>
      </c>
      <c t="s" s="4" r="B18">
        <v>520</v>
      </c>
      <c t="s" s="4" r="C18">
        <v>521</v>
      </c>
    </row>
    <row spans="1:3" r="19">
      <c t="s" s="4" r="A19">
        <v>522</v>
      </c>
    </row>
    <row spans="1:3" r="20">
      <c t="s" s="3" r="A20">
        <v>511</v>
      </c>
    </row>
    <row spans="1:3" r="21">
      <c t="s" s="4" r="A21">
        <v>512</v>
      </c>
      <c t="n" s="7" r="B21">
        <v>0</v>
      </c>
      <c t="n" s="7" r="C21">
        <v>0</v>
      </c>
    </row>
    <row spans="1:3" r="22">
      <c t="s" s="4" r="A22">
        <v>513</v>
      </c>
      <c t="n" s="5" r="B22">
        <v>0</v>
      </c>
      <c t="n" s="5" r="C22">
        <v>0</v>
      </c>
    </row>
    <row spans="1:3" r="23">
      <c t="s" s="4" r="A23">
        <v>514</v>
      </c>
      <c t="n" s="5" r="C23">
        <v>19327</v>
      </c>
    </row>
    <row spans="1:3" r="24">
      <c t="s" s="4" r="A24">
        <v>515</v>
      </c>
      <c t="n" s="5" r="C24">
        <v>19327</v>
      </c>
    </row>
    <row spans="1:3" r="25">
      <c t="s" s="4" r="A25">
        <v>103</v>
      </c>
      <c t="n" s="5" r="B25">
        <v>1195041</v>
      </c>
      <c t="n" s="5" r="C25">
        <v>1201833</v>
      </c>
    </row>
    <row spans="1:3" r="26">
      <c t="s" s="4" r="A26">
        <v>516</v>
      </c>
      <c t="n" s="7" r="B26">
        <v>1195041</v>
      </c>
      <c t="n" s="7" r="C26">
        <v>1221160</v>
      </c>
    </row>
    <row spans="1:3" r="27">
      <c t="s" s="4" r="A27">
        <v>517</v>
      </c>
      <c t="s" s="4" r="B27">
        <v>523</v>
      </c>
      <c t="s" s="4" r="C27">
        <v>524</v>
      </c>
    </row>
    <row spans="1:3" r="28">
      <c t="s" s="4" r="A28">
        <v>525</v>
      </c>
    </row>
    <row spans="1:3" r="29">
      <c t="s" s="3" r="A29">
        <v>511</v>
      </c>
    </row>
    <row spans="1:3" r="30">
      <c t="s" s="4" r="A30">
        <v>512</v>
      </c>
      <c t="n" s="7" r="B30">
        <v>0</v>
      </c>
      <c t="n" s="7" r="C30">
        <v>0</v>
      </c>
    </row>
    <row spans="1:3" r="31">
      <c t="s" s="4" r="A31">
        <v>513</v>
      </c>
      <c t="n" s="5" r="B31">
        <v>0</v>
      </c>
      <c t="n" s="5" r="C31">
        <v>0</v>
      </c>
    </row>
    <row spans="1:3" r="32">
      <c t="s" s="4" r="A32">
        <v>103</v>
      </c>
      <c t="n" s="5" r="B32">
        <v>579299</v>
      </c>
      <c t="n" s="5" r="C32">
        <v>615813</v>
      </c>
    </row>
    <row spans="1:3" r="33">
      <c t="s" s="4" r="A33">
        <v>516</v>
      </c>
      <c t="n" s="7" r="B33">
        <v>579299</v>
      </c>
      <c t="n" s="7" r="C33">
        <v>615813</v>
      </c>
    </row>
    <row spans="1:3" r="34">
      <c t="s" s="4" r="A34">
        <v>517</v>
      </c>
      <c t="s" s="4" r="B34">
        <v>526</v>
      </c>
      <c t="s" s="4" r="C34">
        <v>527</v>
      </c>
    </row>
    <row spans="1:3" r="35">
      <c t="s" s="4" r="A35">
        <v>474</v>
      </c>
    </row>
    <row spans="1:3" r="36">
      <c t="s" s="3" r="A36">
        <v>511</v>
      </c>
    </row>
    <row spans="1:3" r="37">
      <c t="s" s="4" r="A37">
        <v>512</v>
      </c>
      <c t="n" s="7" r="B37">
        <v>0</v>
      </c>
      <c t="n" s="7" r="C37">
        <v>0</v>
      </c>
    </row>
    <row spans="1:3" r="38">
      <c t="s" s="4" r="A38">
        <v>513</v>
      </c>
      <c t="n" s="5" r="B38">
        <v>0</v>
      </c>
      <c t="n" s="5" r="C38">
        <v>0</v>
      </c>
    </row>
    <row spans="1:3" r="39">
      <c t="s" s="4" r="A39">
        <v>103</v>
      </c>
      <c t="n" s="5" r="B39">
        <v>831352</v>
      </c>
      <c t="n" s="5" r="C39">
        <v>837932</v>
      </c>
    </row>
    <row spans="1:3" r="40">
      <c t="s" s="4" r="A40">
        <v>516</v>
      </c>
      <c t="n" s="7" r="B40">
        <v>831352</v>
      </c>
      <c t="n" s="7" r="C40">
        <v>837932</v>
      </c>
    </row>
    <row spans="1:3" r="41">
      <c t="s" s="4" r="A41">
        <v>517</v>
      </c>
      <c t="s" s="4" r="B41">
        <v>528</v>
      </c>
      <c t="s" s="4" r="C41">
        <v>49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29</v>
      </c>
      <c t="s" s="2" r="B1">
        <v>1</v>
      </c>
    </row>
    <row spans="1:2" r="2">
      <c t="s" s="2" r="B2">
        <v>345</v>
      </c>
    </row>
    <row spans="1:2" r="3">
      <c t="s" s="3" r="A3">
        <v>530</v>
      </c>
    </row>
    <row spans="1:2" r="4">
      <c t="s" s="4" r="A4">
        <v>531</v>
      </c>
      <c t="n" s="7" r="B4">
        <v>12277</v>
      </c>
    </row>
    <row spans="1:2" r="5">
      <c t="s" s="4" r="A5">
        <v>532</v>
      </c>
      <c t="n" s="5" r="B5">
        <v>-1049</v>
      </c>
    </row>
    <row spans="1:2" r="6">
      <c t="s" s="4" r="A6">
        <v>533</v>
      </c>
      <c t="n" s="5" r="B6">
        <v>11228</v>
      </c>
    </row>
    <row spans="1:2" r="7">
      <c t="s" s="4" r="A7">
        <v>534</v>
      </c>
      <c t="n" s="5" r="B7">
        <v>5583</v>
      </c>
    </row>
    <row spans="1:2" r="8">
      <c t="s" s="4" r="A8">
        <v>535</v>
      </c>
      <c t="n" s="5" r="B8">
        <v>-3404</v>
      </c>
    </row>
    <row spans="1:2" r="9">
      <c t="s" s="4" r="A9">
        <v>536</v>
      </c>
      <c t="n" s="7" r="B9">
        <v>21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37</v>
      </c>
      <c t="s" s="2" r="B1">
        <v>84</v>
      </c>
      <c t="s" s="2" r="D1">
        <v>1</v>
      </c>
    </row>
    <row spans="1:6" r="2">
      <c t="s" s="2" r="B2">
        <v>2</v>
      </c>
      <c t="s" s="2" r="C2">
        <v>85</v>
      </c>
      <c t="s" s="2" r="D2">
        <v>2</v>
      </c>
      <c t="s" s="2" r="E2">
        <v>85</v>
      </c>
      <c t="s" s="2" r="F2">
        <v>25</v>
      </c>
    </row>
    <row spans="1:6" r="3">
      <c t="s" s="3" r="A3">
        <v>538</v>
      </c>
    </row>
    <row spans="1:6" r="4">
      <c t="s" s="4" r="A4">
        <v>539</v>
      </c>
      <c t="n" s="7" r="C4">
        <v>11763</v>
      </c>
      <c t="n" s="7" r="E4">
        <v>11763</v>
      </c>
    </row>
    <row spans="1:6" r="5">
      <c t="s" s="4" r="A5">
        <v>540</v>
      </c>
      <c t="n" s="5" r="C5">
        <v>209</v>
      </c>
      <c t="n" s="5" r="E5">
        <v>227</v>
      </c>
    </row>
    <row spans="1:6" r="6">
      <c t="s" s="4" r="A6">
        <v>541</v>
      </c>
      <c t="n" s="7" r="B6">
        <v>23499</v>
      </c>
      <c t="n" s="5" r="C6">
        <v>14133</v>
      </c>
      <c t="n" s="7" r="D6">
        <v>26028</v>
      </c>
      <c t="n" s="5" r="E6">
        <v>30527</v>
      </c>
    </row>
    <row spans="1:6" r="7">
      <c t="s" s="4" r="A7">
        <v>542</v>
      </c>
      <c t="n" s="5" r="B7">
        <v>428</v>
      </c>
      <c t="n" s="5" r="C7">
        <v>229</v>
      </c>
      <c t="n" s="5" r="D7">
        <v>858</v>
      </c>
      <c t="n" s="5" r="E7">
        <v>467</v>
      </c>
    </row>
    <row spans="1:6" r="8">
      <c t="s" s="4" r="A8">
        <v>543</v>
      </c>
      <c t="n" s="7" r="F8">
        <v>26563</v>
      </c>
    </row>
    <row spans="1:6" r="9">
      <c t="s" s="4" r="A9">
        <v>544</v>
      </c>
      <c t="n" s="5" r="F9">
        <v>32146</v>
      </c>
    </row>
    <row spans="1:6" r="10">
      <c t="s" s="4" r="A10">
        <v>545</v>
      </c>
      <c t="n" s="5" r="B10">
        <v>26001</v>
      </c>
      <c t="n" s="5" r="D10">
        <v>26001</v>
      </c>
      <c t="n" s="5" r="F10">
        <v>29643</v>
      </c>
    </row>
    <row spans="1:6" r="11">
      <c t="s" s="4" r="A11">
        <v>546</v>
      </c>
      <c t="n" s="5" r="B11">
        <v>26001</v>
      </c>
      <c t="n" s="5" r="D11">
        <v>26001</v>
      </c>
      <c t="n" s="5" r="F11">
        <v>29643</v>
      </c>
    </row>
    <row spans="1:6" r="12">
      <c t="s" s="4" r="A12">
        <v>522</v>
      </c>
    </row>
    <row spans="1:6" r="13">
      <c t="s" s="3" r="A13">
        <v>538</v>
      </c>
    </row>
    <row spans="1:6" r="14">
      <c t="s" s="4" r="A14">
        <v>539</v>
      </c>
      <c t="n" s="5" r="C14">
        <v>11763</v>
      </c>
      <c t="n" s="5" r="E14">
        <v>11763</v>
      </c>
    </row>
    <row spans="1:6" r="15">
      <c t="s" s="4" r="A15">
        <v>540</v>
      </c>
      <c t="n" s="5" r="C15">
        <v>209</v>
      </c>
      <c t="n" s="5" r="E15">
        <v>207</v>
      </c>
    </row>
    <row spans="1:6" r="16">
      <c t="s" s="4" r="A16">
        <v>541</v>
      </c>
      <c t="n" s="5" r="B16">
        <v>20996</v>
      </c>
      <c t="n" s="5" r="C16">
        <v>6256</v>
      </c>
      <c t="n" s="5" r="D16">
        <v>20996</v>
      </c>
      <c t="n" s="5" r="E16">
        <v>18649</v>
      </c>
    </row>
    <row spans="1:6" r="17">
      <c t="s" s="4" r="A17">
        <v>542</v>
      </c>
      <c t="n" s="5" r="B17">
        <v>340</v>
      </c>
      <c t="n" s="5" r="C17">
        <v>85</v>
      </c>
      <c t="n" s="5" r="D17">
        <v>681</v>
      </c>
      <c t="n" s="5" r="E17">
        <v>288</v>
      </c>
    </row>
    <row spans="1:6" r="18">
      <c t="s" s="4" r="A18">
        <v>543</v>
      </c>
      <c t="n" s="5" r="F18">
        <v>26563</v>
      </c>
    </row>
    <row spans="1:6" r="19">
      <c t="s" s="4" r="A19">
        <v>544</v>
      </c>
      <c t="n" s="5" r="F19">
        <v>31653</v>
      </c>
    </row>
    <row spans="1:6" r="20">
      <c t="s" s="4" r="A20">
        <v>545</v>
      </c>
      <c t="n" s="5" r="B20">
        <v>20996</v>
      </c>
      <c t="n" s="5" r="D20">
        <v>20996</v>
      </c>
      <c t="n" s="5" r="F20">
        <v>26941</v>
      </c>
    </row>
    <row spans="1:6" r="21">
      <c t="s" s="4" r="A21">
        <v>546</v>
      </c>
      <c t="n" s="5" r="B21">
        <v>20996</v>
      </c>
      <c t="n" s="5" r="D21">
        <v>20996</v>
      </c>
      <c t="n" s="5" r="F21">
        <v>26941</v>
      </c>
    </row>
    <row spans="1:6" r="22">
      <c t="s" s="4" r="A22">
        <v>519</v>
      </c>
    </row>
    <row spans="1:6" r="23">
      <c t="s" s="3" r="A23">
        <v>538</v>
      </c>
    </row>
    <row spans="1:6" r="24">
      <c t="s" s="4" r="A24">
        <v>541</v>
      </c>
      <c t="n" s="5" r="C24">
        <v>7877</v>
      </c>
      <c t="n" s="5" r="E24">
        <v>10598</v>
      </c>
    </row>
    <row spans="1:6" r="25">
      <c t="s" s="4" r="A25">
        <v>542</v>
      </c>
      <c t="n" s="7" r="C25">
        <v>144</v>
      </c>
      <c t="n" s="5" r="E25">
        <v>173</v>
      </c>
    </row>
    <row spans="1:6" r="26">
      <c t="s" s="4" r="A26">
        <v>545</v>
      </c>
      <c t="n" s="5" r="F26">
        <v>2702</v>
      </c>
    </row>
    <row spans="1:6" r="27">
      <c t="s" s="4" r="A27">
        <v>546</v>
      </c>
      <c t="n" s="5" r="F27">
        <v>2702</v>
      </c>
    </row>
    <row spans="1:6" r="28">
      <c t="s" s="4" r="A28">
        <v>525</v>
      </c>
    </row>
    <row spans="1:6" r="29">
      <c t="s" s="3" r="A29">
        <v>538</v>
      </c>
    </row>
    <row spans="1:6" r="30">
      <c t="s" s="4" r="A30">
        <v>540</v>
      </c>
      <c t="n" s="5" r="E30">
        <v>20</v>
      </c>
    </row>
    <row spans="1:6" r="31">
      <c t="s" s="4" r="A31">
        <v>541</v>
      </c>
      <c t="n" s="5" r="B31">
        <v>2503</v>
      </c>
      <c t="n" s="5" r="D31">
        <v>5032</v>
      </c>
      <c t="n" s="5" r="E31">
        <v>1280</v>
      </c>
    </row>
    <row spans="1:6" r="32">
      <c t="s" s="4" r="A32">
        <v>542</v>
      </c>
      <c t="n" s="5" r="B32">
        <v>88</v>
      </c>
      <c t="n" s="5" r="D32">
        <v>177</v>
      </c>
      <c t="n" s="7" r="E32">
        <v>6</v>
      </c>
    </row>
    <row spans="1:6" r="33">
      <c t="s" s="4" r="A33">
        <v>544</v>
      </c>
      <c t="n" s="7" r="F33">
        <v>493</v>
      </c>
    </row>
    <row spans="1:6" r="34">
      <c t="s" s="4" r="A34">
        <v>545</v>
      </c>
      <c t="n" s="5" r="B34">
        <v>5005</v>
      </c>
      <c t="n" s="5" r="D34">
        <v>5005</v>
      </c>
    </row>
    <row spans="1:6" r="35">
      <c t="s" s="4" r="A35">
        <v>546</v>
      </c>
      <c t="n" s="7" r="B35">
        <v>5005</v>
      </c>
      <c t="n" s="7" r="D35">
        <v>50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547</v>
      </c>
      <c t="s" s="2" r="B1">
        <v>1</v>
      </c>
    </row>
    <row spans="1:3" r="2">
      <c t="s" s="2" r="B2">
        <v>548</v>
      </c>
      <c t="s" s="2" r="C2">
        <v>549</v>
      </c>
    </row>
    <row spans="1:3" r="3">
      <c t="s" s="3" r="A3">
        <v>550</v>
      </c>
    </row>
    <row spans="1:3" r="4">
      <c t="s" s="4" r="A4">
        <v>551</v>
      </c>
      <c t="n" s="5" r="B4">
        <v>1</v>
      </c>
      <c t="n" s="5" r="C4">
        <v>2</v>
      </c>
    </row>
    <row spans="1:3" r="5">
      <c t="s" s="4" r="A5">
        <v>552</v>
      </c>
      <c t="n" s="7" r="B5">
        <v>6432</v>
      </c>
      <c t="n" s="7" r="C5">
        <v>19836</v>
      </c>
    </row>
    <row spans="1:3" r="6">
      <c t="s" s="4" r="A6">
        <v>553</v>
      </c>
      <c t="n" s="7" r="B6">
        <v>6432</v>
      </c>
      <c t="n" s="7" r="C6">
        <v>198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54</v>
      </c>
      <c t="s" s="2" r="B1">
        <v>1</v>
      </c>
      <c t="s" s="2" r="C1">
        <v>328</v>
      </c>
    </row>
    <row spans="1:3" r="2">
      <c t="s" s="2" r="B2">
        <v>2</v>
      </c>
      <c t="s" s="2" r="C2">
        <v>25</v>
      </c>
    </row>
    <row spans="1:3" r="3">
      <c t="s" s="4" r="A3">
        <v>555</v>
      </c>
    </row>
    <row spans="1:3" r="4">
      <c t="s" s="3" r="A4">
        <v>438</v>
      </c>
    </row>
    <row spans="1:3" r="5">
      <c t="s" s="4" r="A5">
        <v>162</v>
      </c>
      <c t="s" s="4" r="B5">
        <v>326</v>
      </c>
      <c t="s" s="4" r="C5">
        <v>326</v>
      </c>
    </row>
    <row spans="1:3" r="6">
      <c t="s" s="4" r="A6">
        <v>556</v>
      </c>
    </row>
    <row spans="1:3" r="7">
      <c t="s" s="3" r="A7">
        <v>438</v>
      </c>
    </row>
    <row spans="1:3" r="8">
      <c t="s" s="4" r="A8">
        <v>162</v>
      </c>
      <c t="s" s="4" r="B8">
        <v>483</v>
      </c>
      <c t="s" s="4" r="C8">
        <v>557</v>
      </c>
    </row>
    <row spans="1:3" r="9">
      <c t="s" s="4" r="A9">
        <v>558</v>
      </c>
    </row>
    <row spans="1:3" r="10">
      <c t="s" s="3" r="A10">
        <v>438</v>
      </c>
    </row>
    <row spans="1:3" r="11">
      <c t="s" s="4" r="A11">
        <v>162</v>
      </c>
      <c t="s" s="4" r="B11">
        <v>559</v>
      </c>
      <c t="s" s="4" r="C11">
        <v>560</v>
      </c>
    </row>
    <row spans="1:3" r="12">
      <c t="s" s="4" r="A12">
        <v>561</v>
      </c>
    </row>
    <row spans="1:3" r="13">
      <c t="s" s="3" r="A13">
        <v>438</v>
      </c>
    </row>
    <row spans="1:3" r="14">
      <c t="s" s="4" r="A14">
        <v>162</v>
      </c>
      <c t="s" s="4" r="B14">
        <v>562</v>
      </c>
      <c t="s" s="4" r="C14">
        <v>563</v>
      </c>
    </row>
    <row spans="1:3" r="15">
      <c t="s" s="4" r="A15">
        <v>564</v>
      </c>
    </row>
    <row spans="1:3" r="16">
      <c t="s" s="3" r="A16">
        <v>438</v>
      </c>
    </row>
    <row spans="1:3" r="17">
      <c t="s" s="4" r="A17">
        <v>162</v>
      </c>
      <c t="s" s="4" r="B17">
        <v>473</v>
      </c>
      <c t="s" s="4" r="C17">
        <v>565</v>
      </c>
    </row>
    <row spans="1:3" r="18">
      <c t="s" s="4" r="A18">
        <v>566</v>
      </c>
    </row>
    <row spans="1:3" r="19">
      <c t="s" s="3" r="A19">
        <v>438</v>
      </c>
    </row>
    <row spans="1:3" r="20">
      <c t="s" s="4" r="A20">
        <v>162</v>
      </c>
      <c t="s" s="4" r="B20">
        <v>326</v>
      </c>
      <c t="s" s="4" r="C20">
        <v>326</v>
      </c>
    </row>
    <row spans="1:3" r="21">
      <c t="s" s="4" r="A21">
        <v>567</v>
      </c>
    </row>
    <row spans="1:3" r="22">
      <c t="s" s="3" r="A22">
        <v>438</v>
      </c>
    </row>
    <row spans="1:3" r="23">
      <c t="s" s="4" r="A23">
        <v>162</v>
      </c>
      <c t="s" s="4" r="B23">
        <v>568</v>
      </c>
      <c t="s" s="4" r="C23">
        <v>569</v>
      </c>
    </row>
    <row spans="1:3" r="24">
      <c t="s" s="4" r="A24">
        <v>570</v>
      </c>
    </row>
    <row spans="1:3" r="25">
      <c t="s" s="3" r="A25">
        <v>438</v>
      </c>
    </row>
    <row spans="1:3" r="26">
      <c t="s" s="4" r="A26">
        <v>162</v>
      </c>
      <c t="s" s="4" r="B26">
        <v>571</v>
      </c>
      <c t="s" s="4" r="C26">
        <v>572</v>
      </c>
    </row>
    <row spans="1:3" r="27">
      <c t="s" s="4" r="A27">
        <v>573</v>
      </c>
    </row>
    <row spans="1:3" r="28">
      <c t="s" s="3" r="A28">
        <v>438</v>
      </c>
    </row>
    <row spans="1:3" r="29">
      <c t="s" s="4" r="A29">
        <v>162</v>
      </c>
      <c t="s" s="4" r="B29">
        <v>470</v>
      </c>
      <c t="s" s="4" r="C29">
        <v>574</v>
      </c>
    </row>
    <row spans="1:3" r="30">
      <c t="s" s="4" r="A30">
        <v>575</v>
      </c>
    </row>
    <row spans="1:3" r="31">
      <c t="s" s="3" r="A31">
        <v>438</v>
      </c>
    </row>
    <row spans="1:3" r="32">
      <c t="s" s="4" r="A32">
        <v>162</v>
      </c>
      <c t="s" s="4" r="B32">
        <v>576</v>
      </c>
      <c t="s" s="4" r="C32">
        <v>577</v>
      </c>
    </row>
    <row spans="1:3" r="33">
      <c t="s" s="4" r="A33">
        <v>578</v>
      </c>
    </row>
    <row spans="1:3" r="34">
      <c t="s" s="3" r="A34">
        <v>438</v>
      </c>
    </row>
    <row spans="1:3" r="35">
      <c t="s" s="4" r="A35">
        <v>162</v>
      </c>
      <c t="s" s="4" r="B35">
        <v>579</v>
      </c>
      <c t="s" s="4" r="C35">
        <v>580</v>
      </c>
    </row>
    <row spans="1:3" r="36">
      <c t="s" s="4" r="A36">
        <v>581</v>
      </c>
    </row>
    <row spans="1:3" r="37">
      <c t="s" s="3" r="A37">
        <v>438</v>
      </c>
    </row>
    <row spans="1:3" r="38">
      <c t="s" s="4" r="A38">
        <v>162</v>
      </c>
      <c t="s" s="4" r="B38">
        <v>582</v>
      </c>
      <c t="s" s="4" r="C38">
        <v>583</v>
      </c>
    </row>
    <row spans="1:3" r="39">
      <c t="s" s="4" r="A39">
        <v>584</v>
      </c>
    </row>
    <row spans="1:3" r="40">
      <c t="s" s="3" r="A40">
        <v>438</v>
      </c>
    </row>
    <row spans="1:3" r="41">
      <c t="s" s="4" r="A41">
        <v>162</v>
      </c>
      <c t="s" s="4" r="B41">
        <v>585</v>
      </c>
      <c t="s" s="4" r="C41">
        <v>5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8"/>
    <col customWidth="1" max="6" min="6" width="27"/>
    <col customWidth="1" max="7" min="7" width="24"/>
    <col customWidth="1" max="8" min="8" width="33"/>
  </cols>
  <sheetData>
    <row spans="1:8" r="1">
      <c t="s" s="1" r="A1">
        <v>125</v>
      </c>
      <c t="s" s="2" r="B1">
        <v>126</v>
      </c>
      <c t="s" s="2" r="C1">
        <v>127</v>
      </c>
      <c t="s" s="2" r="D1">
        <v>128</v>
      </c>
      <c t="s" s="2" r="E1">
        <v>129</v>
      </c>
      <c t="s" s="2" r="F1">
        <v>130</v>
      </c>
      <c t="s" s="2" r="G1">
        <v>131</v>
      </c>
      <c t="s" s="2" r="H1">
        <v>132</v>
      </c>
    </row>
    <row spans="1:8" r="2">
      <c t="s" s="4" r="A2">
        <v>133</v>
      </c>
      <c t="n" s="7" r="C2">
        <v>30832</v>
      </c>
      <c t="n" s="7" r="D2">
        <v>4650</v>
      </c>
      <c t="n" s="7" r="E2">
        <v>413712</v>
      </c>
      <c t="n" s="7" r="F2">
        <v>3836112</v>
      </c>
      <c t="n" s="7" r="G2">
        <v>-97441</v>
      </c>
      <c t="n" s="7" r="H2">
        <v>12757</v>
      </c>
    </row>
    <row spans="1:8" r="3">
      <c t="s" s="4" r="A3">
        <v>134</v>
      </c>
      <c t="n" s="5" r="H3">
        <v>255</v>
      </c>
    </row>
    <row spans="1:8" r="4">
      <c t="s" s="4" r="A4">
        <v>135</v>
      </c>
      <c t="n" s="5" r="D4">
        <v>1621</v>
      </c>
      <c t="n" s="5" r="G4">
        <v>-4354</v>
      </c>
    </row>
    <row spans="1:8" r="5">
      <c t="s" s="4" r="A5">
        <v>109</v>
      </c>
      <c t="n" s="7" r="B5">
        <v>109428</v>
      </c>
      <c t="n" s="5" r="F5">
        <v>109428</v>
      </c>
    </row>
    <row spans="1:8" r="6">
      <c t="s" s="4" r="A6">
        <v>136</v>
      </c>
      <c t="n" s="5" r="B6">
        <v>108092</v>
      </c>
      <c t="n" s="5" r="E6">
        <v>108092</v>
      </c>
    </row>
    <row spans="1:8" r="7">
      <c t="s" s="4" r="A7">
        <v>137</v>
      </c>
      <c t="n" s="5" r="H7">
        <v>-5</v>
      </c>
    </row>
    <row spans="1:8" r="8">
      <c t="s" s="4" r="A8">
        <v>138</v>
      </c>
      <c t="n" s="5" r="D8">
        <v>2081</v>
      </c>
    </row>
    <row spans="1:8" r="9">
      <c t="s" s="4" r="A9">
        <v>113</v>
      </c>
      <c t="n" s="5" r="F9">
        <v>-41421</v>
      </c>
    </row>
    <row spans="1:8" r="10">
      <c t="s" s="4" r="A10">
        <v>139</v>
      </c>
      <c t="n" s="5" r="H10">
        <v>-994</v>
      </c>
    </row>
    <row spans="1:8" r="11">
      <c t="s" s="4" r="A11">
        <v>140</v>
      </c>
      <c t="n" s="5" r="H11">
        <v>-507</v>
      </c>
    </row>
    <row spans="1:8" r="12">
      <c t="s" s="4" r="A12">
        <v>141</v>
      </c>
      <c t="n" s="5" r="B12">
        <v>4374818</v>
      </c>
      <c t="n" s="5" r="C12">
        <v>30832</v>
      </c>
      <c t="n" s="5" r="D12">
        <v>8352</v>
      </c>
      <c t="n" s="5" r="E12">
        <v>521804</v>
      </c>
      <c t="n" s="5" r="F12">
        <v>3904119</v>
      </c>
      <c t="n" s="5" r="G12">
        <v>-101795</v>
      </c>
      <c t="n" s="5" r="H12">
        <v>11506</v>
      </c>
    </row>
    <row spans="1:8" r="13">
      <c t="s" s="4" r="A13">
        <v>142</v>
      </c>
      <c t="n" s="5" r="B13">
        <v>4439947</v>
      </c>
      <c t="n" s="5" r="C13">
        <v>30832</v>
      </c>
      <c t="n" s="5" r="D13">
        <v>9248</v>
      </c>
      <c t="n" s="5" r="E13">
        <v>490782</v>
      </c>
      <c t="n" s="5" r="F13">
        <v>3998642</v>
      </c>
      <c t="n" s="5" r="G13">
        <v>-101941</v>
      </c>
      <c t="n" s="5" r="H13">
        <v>12384</v>
      </c>
    </row>
    <row spans="1:8" r="14">
      <c t="s" s="4" r="A14">
        <v>134</v>
      </c>
      <c t="n" s="5" r="H14">
        <v>27</v>
      </c>
    </row>
    <row spans="1:8" r="15">
      <c t="s" s="4" r="A15">
        <v>135</v>
      </c>
      <c t="n" s="5" r="D15">
        <v>2997</v>
      </c>
      <c t="n" s="5" r="G15">
        <v>136</v>
      </c>
    </row>
    <row spans="1:8" r="16">
      <c t="s" s="4" r="A16">
        <v>109</v>
      </c>
      <c t="n" s="5" r="B16">
        <v>138035</v>
      </c>
      <c t="n" s="5" r="F16">
        <v>138035</v>
      </c>
    </row>
    <row spans="1:8" r="17">
      <c t="s" s="4" r="A17">
        <v>136</v>
      </c>
      <c t="n" s="5" r="B17">
        <v>-43921</v>
      </c>
      <c t="n" s="5" r="E17">
        <v>-43921</v>
      </c>
    </row>
    <row spans="1:8" r="18">
      <c t="s" s="4" r="A18">
        <v>137</v>
      </c>
      <c t="n" s="5" r="H18">
        <v>-154</v>
      </c>
    </row>
    <row spans="1:8" r="19">
      <c t="s" s="4" r="A19">
        <v>138</v>
      </c>
      <c t="n" s="5" r="D19">
        <v>653</v>
      </c>
    </row>
    <row spans="1:8" r="20">
      <c t="s" s="4" r="A20">
        <v>113</v>
      </c>
      <c t="n" s="5" r="F20">
        <v>-41371</v>
      </c>
    </row>
    <row spans="1:8" r="21">
      <c t="s" s="4" r="A21">
        <v>139</v>
      </c>
      <c t="n" s="5" r="H21">
        <v>-1123</v>
      </c>
    </row>
    <row spans="1:8" r="22">
      <c t="s" s="4" r="A22">
        <v>143</v>
      </c>
      <c t="n" s="7" r="B22">
        <v>4495226</v>
      </c>
      <c t="n" s="7" r="C22">
        <v>30832</v>
      </c>
      <c t="n" s="7" r="D22">
        <v>12898</v>
      </c>
      <c t="n" s="7" r="E22">
        <v>446861</v>
      </c>
      <c t="n" s="7" r="F22">
        <v>4095306</v>
      </c>
      <c t="n" s="7" r="G22">
        <v>-101805</v>
      </c>
      <c t="n" s="7" r="H22">
        <v>111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87</v>
      </c>
      <c t="s" s="2" r="B1">
        <v>2</v>
      </c>
      <c t="s" s="2" r="C1">
        <v>25</v>
      </c>
      <c t="s" s="2" r="D1">
        <v>85</v>
      </c>
      <c t="s" s="2" r="E1">
        <v>588</v>
      </c>
    </row>
    <row spans="1:5" r="2">
      <c t="s" s="3" r="A2">
        <v>589</v>
      </c>
    </row>
    <row spans="1:5" r="3">
      <c t="s" s="4" r="A3">
        <v>162</v>
      </c>
      <c t="n" s="7" r="B3">
        <v>514497</v>
      </c>
      <c t="n" s="7" r="C3">
        <v>479062</v>
      </c>
    </row>
    <row spans="1:5" r="4">
      <c t="s" s="4" r="A4">
        <v>36</v>
      </c>
      <c t="n" s="5" r="B4">
        <v>158981</v>
      </c>
      <c t="n" s="5" r="C4">
        <v>209455</v>
      </c>
      <c t="n" s="7" r="D4">
        <v>134716</v>
      </c>
      <c t="n" s="7" r="E4">
        <v>117946</v>
      </c>
    </row>
    <row spans="1:5" r="5">
      <c t="s" s="4" r="A5">
        <v>38</v>
      </c>
      <c t="n" s="5" r="B5">
        <v>176295</v>
      </c>
      <c t="n" s="5" r="C5">
        <v>185943</v>
      </c>
    </row>
    <row spans="1:5" r="6">
      <c t="s" s="4" r="A6">
        <v>45</v>
      </c>
      <c t="n" s="5" r="B6">
        <v>143230</v>
      </c>
      <c t="n" s="5" r="C6">
        <v>137856</v>
      </c>
    </row>
    <row spans="1:5" r="7">
      <c t="s" s="4" r="A7">
        <v>57</v>
      </c>
      <c t="n" s="5" r="B7">
        <v>122464</v>
      </c>
      <c t="n" s="5" r="C7">
        <v>108177</v>
      </c>
    </row>
    <row spans="1:5" r="8">
      <c t="s" s="4" r="A8">
        <v>60</v>
      </c>
      <c t="n" s="5" r="B8">
        <v>440248</v>
      </c>
      <c t="n" s="5" r="C8">
        <v>498528</v>
      </c>
    </row>
    <row spans="1:5" r="9">
      <c t="s" s="4" r="A9">
        <v>590</v>
      </c>
    </row>
    <row spans="1:5" r="10">
      <c t="s" s="3" r="A10">
        <v>589</v>
      </c>
    </row>
    <row spans="1:5" r="11">
      <c t="s" s="4" r="A11">
        <v>162</v>
      </c>
      <c t="n" s="5" r="B11">
        <v>161744</v>
      </c>
      <c t="n" s="5" r="C11">
        <v>140032</v>
      </c>
    </row>
    <row spans="1:5" r="12">
      <c t="s" s="4" r="A12">
        <v>33</v>
      </c>
      <c t="n" s="5" r="B12">
        <v>1</v>
      </c>
      <c t="n" s="5" r="C12">
        <v>1</v>
      </c>
    </row>
    <row spans="1:5" r="13">
      <c t="s" s="4" r="A13">
        <v>36</v>
      </c>
      <c t="n" s="5" r="B13">
        <v>3118</v>
      </c>
      <c t="n" s="5" r="C13">
        <v>2495</v>
      </c>
    </row>
    <row spans="1:5" r="14">
      <c t="s" s="4" r="A14">
        <v>38</v>
      </c>
      <c t="n" s="5" r="B14">
        <v>170</v>
      </c>
      <c t="n" s="5" r="C14">
        <v>683</v>
      </c>
    </row>
    <row spans="1:5" r="15">
      <c t="s" s="4" r="A15">
        <v>591</v>
      </c>
      <c t="n" s="5" r="B15">
        <v>8176</v>
      </c>
      <c t="n" s="5" r="C15">
        <v>7999</v>
      </c>
    </row>
    <row spans="1:5" r="16">
      <c t="s" s="4" r="A16">
        <v>45</v>
      </c>
      <c t="n" s="5" r="B16">
        <v>6142</v>
      </c>
      <c t="n" s="5" r="C16">
        <v>8483</v>
      </c>
    </row>
    <row spans="1:5" r="17">
      <c t="s" s="4" r="A17">
        <v>592</v>
      </c>
      <c t="n" s="5" r="B17">
        <v>179351</v>
      </c>
      <c t="n" s="5" r="C17">
        <v>159693</v>
      </c>
    </row>
    <row spans="1:5" r="18">
      <c t="s" s="4" r="A18">
        <v>57</v>
      </c>
      <c t="n" s="5" r="B18">
        <v>122464</v>
      </c>
      <c t="n" s="5" r="C18">
        <v>108177</v>
      </c>
    </row>
    <row spans="1:5" r="19">
      <c t="s" s="4" r="A19">
        <v>60</v>
      </c>
      <c t="n" s="5" r="B19">
        <v>10629</v>
      </c>
      <c t="n" s="5" r="C19">
        <v>8954</v>
      </c>
    </row>
    <row spans="1:5" r="20">
      <c t="s" s="4" r="A20">
        <v>593</v>
      </c>
      <c t="n" s="7" r="B20">
        <v>133093</v>
      </c>
      <c t="n" s="7" r="C20">
        <v>11713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33"/>
    <col customWidth="1" max="3" min="3" width="21"/>
  </cols>
  <sheetData>
    <row spans="1:3" r="1">
      <c t="s" s="1" r="A1">
        <v>594</v>
      </c>
      <c t="s" s="2" r="B1">
        <v>1</v>
      </c>
    </row>
    <row spans="1:3" r="2">
      <c t="s" s="2" r="B2">
        <v>595</v>
      </c>
      <c t="s" s="2" r="C2">
        <v>499</v>
      </c>
    </row>
    <row spans="1:3" r="3">
      <c t="s" s="3" r="A3">
        <v>596</v>
      </c>
    </row>
    <row spans="1:3" r="4">
      <c t="s" s="4" r="A4">
        <v>597</v>
      </c>
      <c t="n" s="7" r="B4">
        <v>32358000</v>
      </c>
      <c t="n" s="7" r="C4">
        <v>15016000</v>
      </c>
    </row>
    <row spans="1:3" r="5">
      <c t="s" s="4" r="A5">
        <v>598</v>
      </c>
      <c t="n" s="5" r="B5">
        <v>4</v>
      </c>
    </row>
    <row spans="1:3" r="6">
      <c t="s" s="4" r="A6">
        <v>599</v>
      </c>
      <c t="n" s="7" r="B6">
        <v>24937000</v>
      </c>
    </row>
    <row spans="1:3" r="7">
      <c t="s" s="4" r="A7">
        <v>600</v>
      </c>
      <c t="n" s="7" r="B7">
        <v>4028000</v>
      </c>
    </row>
    <row spans="1:3" r="8">
      <c t="s" s="4" r="A8">
        <v>601</v>
      </c>
    </row>
    <row spans="1:3" r="9">
      <c t="s" s="3" r="A9">
        <v>596</v>
      </c>
    </row>
    <row spans="1:3" r="10">
      <c t="s" s="4" r="A10">
        <v>602</v>
      </c>
      <c t="s" s="4" r="B10">
        <v>603</v>
      </c>
    </row>
    <row spans="1:3" r="11">
      <c t="s" s="4" r="A11">
        <v>604</v>
      </c>
      <c t="s" s="4" r="B11">
        <v>605</v>
      </c>
    </row>
    <row spans="1:3" r="12">
      <c t="s" s="4" r="A12">
        <v>606</v>
      </c>
    </row>
    <row spans="1:3" r="13">
      <c t="s" s="3" r="A13">
        <v>596</v>
      </c>
    </row>
    <row spans="1:3" r="14">
      <c t="s" s="4" r="A14">
        <v>607</v>
      </c>
      <c t="n" s="5" r="B14">
        <v>2016</v>
      </c>
    </row>
    <row spans="1:3" r="15">
      <c t="s" s="4" r="A15">
        <v>608</v>
      </c>
    </row>
    <row spans="1:3" r="16">
      <c t="s" s="3" r="A16">
        <v>596</v>
      </c>
    </row>
    <row spans="1:3" r="17">
      <c t="s" s="4" r="A17">
        <v>609</v>
      </c>
      <c t="s" s="4" r="B17">
        <v>610</v>
      </c>
    </row>
    <row spans="1:3" r="18">
      <c t="s" s="4" r="A18">
        <v>611</v>
      </c>
    </row>
    <row spans="1:3" r="19">
      <c t="s" s="3" r="A19">
        <v>596</v>
      </c>
    </row>
    <row spans="1:3" r="20">
      <c t="s" s="4" r="A20">
        <v>612</v>
      </c>
      <c t="s" s="4" r="B20">
        <v>613</v>
      </c>
    </row>
    <row spans="1:3" r="21">
      <c t="s" s="4" r="A21">
        <v>607</v>
      </c>
      <c t="n" s="5" r="B21">
        <v>2016</v>
      </c>
    </row>
    <row spans="1:3" r="22">
      <c t="s" s="4" r="A22">
        <v>614</v>
      </c>
    </row>
    <row spans="1:3" r="23">
      <c t="s" s="3" r="A23">
        <v>596</v>
      </c>
    </row>
    <row spans="1:3" r="24">
      <c t="s" s="4" r="A24">
        <v>612</v>
      </c>
      <c t="s" s="4" r="B24">
        <v>6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5</v>
      </c>
      <c t="s" s="2" r="B1">
        <v>2</v>
      </c>
      <c t="s" s="2" r="C1">
        <v>25</v>
      </c>
    </row>
    <row spans="1:3" r="2">
      <c t="s" s="4" r="A2">
        <v>616</v>
      </c>
    </row>
    <row spans="1:3" r="3">
      <c t="s" s="3" r="A3">
        <v>589</v>
      </c>
    </row>
    <row spans="1:3" r="4">
      <c t="s" s="4" r="A4">
        <v>617</v>
      </c>
      <c t="n" s="7" r="B4">
        <v>202864</v>
      </c>
      <c t="n" s="7" r="C4">
        <v>172408</v>
      </c>
    </row>
    <row spans="1:3" r="5">
      <c t="s" s="4" r="A5">
        <v>618</v>
      </c>
      <c t="n" s="5" r="B5">
        <v>202864</v>
      </c>
      <c t="n" s="5" r="C5">
        <v>172408</v>
      </c>
    </row>
    <row spans="1:3" r="6">
      <c t="s" s="4" r="A6">
        <v>619</v>
      </c>
    </row>
    <row spans="1:3" r="7">
      <c t="s" s="3" r="A7">
        <v>589</v>
      </c>
    </row>
    <row spans="1:3" r="8">
      <c t="s" s="4" r="A8">
        <v>617</v>
      </c>
      <c t="n" s="5" r="B8">
        <v>202818</v>
      </c>
      <c t="n" s="5" r="C8">
        <v>157620</v>
      </c>
    </row>
    <row spans="1:3" r="9">
      <c t="s" s="4" r="A9">
        <v>618</v>
      </c>
      <c t="n" s="5" r="B9">
        <v>202818</v>
      </c>
      <c t="n" s="5" r="C9">
        <v>157620</v>
      </c>
    </row>
    <row spans="1:3" r="10">
      <c t="s" s="4" r="A10">
        <v>620</v>
      </c>
    </row>
    <row spans="1:3" r="11">
      <c t="s" s="3" r="A11">
        <v>589</v>
      </c>
    </row>
    <row spans="1:3" r="12">
      <c t="s" s="4" r="A12">
        <v>617</v>
      </c>
      <c t="n" s="5" r="B12">
        <v>868</v>
      </c>
      <c t="n" s="5" r="C12">
        <v>721</v>
      </c>
    </row>
    <row spans="1:3" r="13">
      <c t="s" s="4" r="A13">
        <v>618</v>
      </c>
      <c t="n" s="7" r="B13">
        <v>868</v>
      </c>
      <c t="n" s="7" r="C13">
        <v>72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621</v>
      </c>
      <c t="s" s="2" r="B1">
        <v>622</v>
      </c>
      <c t="s" s="2" r="C1">
        <v>623</v>
      </c>
    </row>
    <row spans="1:3" r="2">
      <c t="s" s="3" r="A2">
        <v>624</v>
      </c>
    </row>
    <row spans="1:3" r="3">
      <c t="s" s="4" r="A3">
        <v>625</v>
      </c>
      <c t="n" s="7" r="B3">
        <v>183963</v>
      </c>
      <c t="n" s="7" r="C3">
        <v>189449</v>
      </c>
    </row>
    <row spans="1:3" r="4">
      <c t="s" s="4" r="A4">
        <v>626</v>
      </c>
      <c t="n" s="7" r="B4">
        <v>208827</v>
      </c>
      <c t="n" s="7" r="C4">
        <v>208187</v>
      </c>
    </row>
    <row spans="1:3" r="5">
      <c t="s" s="4" r="A5">
        <v>627</v>
      </c>
    </row>
    <row spans="1:3" r="6">
      <c t="s" s="3" r="A6">
        <v>624</v>
      </c>
    </row>
    <row spans="1:3" r="7">
      <c t="s" s="4" r="A7">
        <v>628</v>
      </c>
      <c t="n" s="5" r="B7">
        <v>456</v>
      </c>
      <c t="n" s="5" r="C7">
        <v>436</v>
      </c>
    </row>
    <row spans="1:3" r="8">
      <c t="s" s="4" r="A8">
        <v>629</v>
      </c>
      <c t="n" s="7" r="B8">
        <v>1189400</v>
      </c>
      <c t="n" s="7" r="C8">
        <v>1095300</v>
      </c>
    </row>
    <row spans="1:3" r="9">
      <c t="s" s="4" r="A9">
        <v>625</v>
      </c>
      <c t="n" s="7" r="B9">
        <v>183963</v>
      </c>
      <c t="n" s="7" r="C9">
        <v>189449</v>
      </c>
    </row>
    <row spans="1:3" r="10">
      <c t="s" s="4" r="A10">
        <v>630</v>
      </c>
    </row>
    <row spans="1:3" r="11">
      <c t="s" s="3" r="A11">
        <v>624</v>
      </c>
    </row>
    <row spans="1:3" r="12">
      <c t="s" s="4" r="A12">
        <v>628</v>
      </c>
      <c t="n" s="5" r="B12">
        <v>46307</v>
      </c>
      <c t="n" s="5" r="C12">
        <v>42287</v>
      </c>
    </row>
    <row spans="1:3" r="13">
      <c t="s" s="4" r="A13">
        <v>631</v>
      </c>
      <c t="n" s="7" r="B13">
        <v>931300</v>
      </c>
      <c t="n" s="7" r="C13">
        <v>961300</v>
      </c>
    </row>
    <row spans="1:3" r="14">
      <c t="s" s="4" r="A14">
        <v>626</v>
      </c>
      <c t="n" s="7" r="B14">
        <v>208827</v>
      </c>
      <c t="n" s="7" r="C14">
        <v>20818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2</v>
      </c>
      <c t="s" s="2" r="B1">
        <v>84</v>
      </c>
      <c t="s" s="2" r="D1">
        <v>1</v>
      </c>
    </row>
    <row spans="1:5" r="2">
      <c t="s" s="2" r="B2">
        <v>2</v>
      </c>
      <c t="s" s="2" r="C2">
        <v>85</v>
      </c>
      <c t="s" s="2" r="D2">
        <v>2</v>
      </c>
      <c t="s" s="2" r="E2">
        <v>85</v>
      </c>
    </row>
    <row spans="1:5" r="3">
      <c t="s" s="4" r="A3">
        <v>633</v>
      </c>
    </row>
    <row spans="1:5" r="4">
      <c t="s" s="3" r="A4">
        <v>634</v>
      </c>
    </row>
    <row spans="1:5" r="5">
      <c t="s" s="4" r="A5">
        <v>635</v>
      </c>
      <c t="n" s="7" r="B5">
        <v>-2095</v>
      </c>
      <c t="n" s="7" r="C5">
        <v>18464</v>
      </c>
      <c t="n" s="7" r="D5">
        <v>-964</v>
      </c>
      <c t="n" s="7" r="E5">
        <v>22449</v>
      </c>
    </row>
    <row spans="1:5" r="6">
      <c t="s" s="4" r="A6">
        <v>636</v>
      </c>
    </row>
    <row spans="1:5" r="7">
      <c t="s" s="3" r="A7">
        <v>634</v>
      </c>
    </row>
    <row spans="1:5" r="8">
      <c t="s" s="4" r="A8">
        <v>635</v>
      </c>
      <c t="n" s="7" r="B8">
        <v>4413</v>
      </c>
      <c t="n" s="7" r="C8">
        <v>-11826</v>
      </c>
      <c t="n" s="7" r="D8">
        <v>3217</v>
      </c>
      <c t="n" s="7" r="E8">
        <v>-147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7</v>
      </c>
      <c t="s" s="2" r="B1">
        <v>84</v>
      </c>
      <c t="s" s="2" r="D1">
        <v>1</v>
      </c>
    </row>
    <row spans="1:5" r="2">
      <c t="s" s="2" r="B2">
        <v>2</v>
      </c>
      <c t="s" s="2" r="C2">
        <v>85</v>
      </c>
      <c t="s" s="2" r="D2">
        <v>2</v>
      </c>
      <c t="s" s="2" r="E2">
        <v>85</v>
      </c>
    </row>
    <row spans="1:5" r="3">
      <c t="s" s="3" r="A3">
        <v>638</v>
      </c>
    </row>
    <row spans="1:5" r="4">
      <c t="s" s="4" r="A4">
        <v>639</v>
      </c>
      <c t="n" s="7" r="B4">
        <v>203662</v>
      </c>
      <c t="n" s="7" r="C4">
        <v>242292</v>
      </c>
      <c t="n" s="7" r="D4">
        <v>412875</v>
      </c>
      <c t="n" s="7" r="E4">
        <v>461115</v>
      </c>
    </row>
    <row spans="1:5" r="5">
      <c t="s" s="4" r="A5">
        <v>416</v>
      </c>
    </row>
    <row spans="1:5" r="6">
      <c t="s" s="3" r="A6">
        <v>638</v>
      </c>
    </row>
    <row spans="1:5" r="7">
      <c t="s" s="4" r="A7">
        <v>639</v>
      </c>
      <c t="n" s="5" r="B7">
        <v>139095</v>
      </c>
      <c t="n" s="5" r="C7">
        <v>149879</v>
      </c>
      <c t="n" s="5" r="D7">
        <v>282836</v>
      </c>
      <c t="n" s="5" r="E7">
        <v>301395</v>
      </c>
    </row>
    <row spans="1:5" r="8">
      <c t="s" s="4" r="A8">
        <v>417</v>
      </c>
    </row>
    <row spans="1:5" r="9">
      <c t="s" s="3" r="A9">
        <v>638</v>
      </c>
    </row>
    <row spans="1:5" r="10">
      <c t="s" s="4" r="A10">
        <v>639</v>
      </c>
      <c t="n" s="5" r="B10">
        <v>10049</v>
      </c>
      <c t="n" s="5" r="C10">
        <v>9258</v>
      </c>
      <c t="n" s="5" r="D10">
        <v>18516</v>
      </c>
      <c t="n" s="5" r="E10">
        <v>18342</v>
      </c>
    </row>
    <row spans="1:5" r="11">
      <c t="s" s="4" r="A11">
        <v>616</v>
      </c>
    </row>
    <row spans="1:5" r="12">
      <c t="s" s="3" r="A12">
        <v>638</v>
      </c>
    </row>
    <row spans="1:5" r="13">
      <c t="s" s="4" r="A13">
        <v>639</v>
      </c>
      <c t="n" s="5" r="B13">
        <v>49502</v>
      </c>
      <c t="n" s="5" r="C13">
        <v>55904</v>
      </c>
      <c t="n" s="5" r="D13">
        <v>99001</v>
      </c>
      <c t="n" s="5" r="E13">
        <v>107358</v>
      </c>
    </row>
    <row spans="1:5" r="14">
      <c t="s" s="4" r="A14">
        <v>640</v>
      </c>
    </row>
    <row spans="1:5" r="15">
      <c t="s" s="3" r="A15">
        <v>638</v>
      </c>
    </row>
    <row spans="1:5" r="16">
      <c t="s" s="4" r="A16">
        <v>639</v>
      </c>
      <c t="n" s="5" r="B16">
        <v>147</v>
      </c>
      <c t="n" s="5" r="C16">
        <v>2073</v>
      </c>
      <c t="n" s="5" r="D16">
        <v>-1606</v>
      </c>
      <c t="n" s="5" r="E16">
        <v>-2898</v>
      </c>
    </row>
    <row spans="1:5" r="17">
      <c t="s" s="4" r="A17">
        <v>641</v>
      </c>
    </row>
    <row spans="1:5" r="18">
      <c t="s" s="3" r="A18">
        <v>638</v>
      </c>
    </row>
    <row spans="1:5" r="19">
      <c t="s" s="4" r="A19">
        <v>639</v>
      </c>
      <c t="n" s="5" r="B19">
        <v>-2095</v>
      </c>
      <c t="n" s="5" r="C19">
        <v>18464</v>
      </c>
      <c t="n" s="5" r="D19">
        <v>-964</v>
      </c>
      <c t="n" s="5" r="E19">
        <v>22449</v>
      </c>
    </row>
    <row spans="1:5" r="20">
      <c t="s" s="4" r="A20">
        <v>642</v>
      </c>
    </row>
    <row spans="1:5" r="21">
      <c t="s" s="3" r="A21">
        <v>638</v>
      </c>
    </row>
    <row spans="1:5" r="22">
      <c t="s" s="4" r="A22">
        <v>639</v>
      </c>
      <c t="n" s="7" r="B22">
        <v>6964</v>
      </c>
      <c t="n" s="7" r="C22">
        <v>6714</v>
      </c>
      <c t="n" s="7" r="D22">
        <v>15092</v>
      </c>
      <c t="n" s="7" r="E22">
        <v>1446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3</v>
      </c>
      <c t="s" s="2" r="B1">
        <v>84</v>
      </c>
      <c t="s" s="2" r="D1">
        <v>1</v>
      </c>
    </row>
    <row spans="1:5" r="2">
      <c t="s" s="2" r="B2">
        <v>2</v>
      </c>
      <c t="s" s="2" r="C2">
        <v>85</v>
      </c>
      <c t="s" s="2" r="D2">
        <v>2</v>
      </c>
      <c t="s" s="2" r="E2">
        <v>85</v>
      </c>
    </row>
    <row spans="1:5" r="3">
      <c t="s" s="3" r="A3">
        <v>644</v>
      </c>
    </row>
    <row spans="1:5" r="4">
      <c t="s" s="4" r="A4">
        <v>645</v>
      </c>
      <c t="n" s="7" r="B4">
        <v>16768</v>
      </c>
      <c t="n" s="7" r="C4">
        <v>1751</v>
      </c>
      <c t="n" s="7" r="D4">
        <v>56070</v>
      </c>
      <c t="n" s="7" r="E4">
        <v>28197</v>
      </c>
    </row>
    <row spans="1:5" r="5">
      <c t="s" s="4" r="A5">
        <v>646</v>
      </c>
      <c t="n" s="5" r="B5">
        <v>-3472</v>
      </c>
      <c t="n" s="5" r="C5">
        <v>-462</v>
      </c>
      <c t="n" s="5" r="D5">
        <v>-3497</v>
      </c>
      <c t="n" s="5" r="E5">
        <v>-1437</v>
      </c>
    </row>
    <row spans="1:5" r="6">
      <c t="s" s="4" r="A6">
        <v>416</v>
      </c>
    </row>
    <row spans="1:5" r="7">
      <c t="s" s="3" r="A7">
        <v>644</v>
      </c>
    </row>
    <row spans="1:5" r="8">
      <c t="s" s="4" r="A8">
        <v>645</v>
      </c>
      <c t="n" s="5" r="B8">
        <v>8799</v>
      </c>
      <c t="n" s="5" r="C8">
        <v>3293</v>
      </c>
      <c t="n" s="5" r="D8">
        <v>10097</v>
      </c>
      <c t="n" s="5" r="E8">
        <v>19912</v>
      </c>
    </row>
    <row spans="1:5" r="9">
      <c t="s" s="4" r="A9">
        <v>646</v>
      </c>
      <c t="n" s="5" r="E9">
        <v>-41</v>
      </c>
    </row>
    <row spans="1:5" r="10">
      <c t="s" s="4" r="A10">
        <v>417</v>
      </c>
    </row>
    <row spans="1:5" r="11">
      <c t="s" s="3" r="A11">
        <v>644</v>
      </c>
    </row>
    <row spans="1:5" r="12">
      <c t="s" s="4" r="A12">
        <v>645</v>
      </c>
      <c t="n" s="5" r="B12">
        <v>8283</v>
      </c>
      <c t="n" s="5" r="C12">
        <v>3533</v>
      </c>
      <c t="n" s="5" r="D12">
        <v>36910</v>
      </c>
      <c t="n" s="5" r="E12">
        <v>10064</v>
      </c>
    </row>
    <row spans="1:5" r="13">
      <c t="s" s="4" r="A13">
        <v>646</v>
      </c>
      <c t="n" s="5" r="B13">
        <v>-3472</v>
      </c>
      <c t="n" s="5" r="C13">
        <v>-462</v>
      </c>
      <c t="n" s="5" r="D13">
        <v>-3497</v>
      </c>
      <c t="n" s="5" r="E13">
        <v>-1396</v>
      </c>
    </row>
    <row spans="1:5" r="14">
      <c t="s" s="4" r="A14">
        <v>616</v>
      </c>
    </row>
    <row spans="1:5" r="15">
      <c t="s" s="3" r="A15">
        <v>644</v>
      </c>
    </row>
    <row spans="1:5" r="16">
      <c t="s" s="4" r="A16">
        <v>645</v>
      </c>
      <c t="n" s="5" r="B16">
        <v>-209</v>
      </c>
      <c t="n" s="5" r="C16">
        <v>-3145</v>
      </c>
      <c t="n" s="5" r="D16">
        <v>-733</v>
      </c>
      <c t="n" s="5" r="E16">
        <v>-3873</v>
      </c>
    </row>
    <row spans="1:5" r="17">
      <c t="s" s="4" r="A17">
        <v>640</v>
      </c>
    </row>
    <row spans="1:5" r="18">
      <c t="s" s="3" r="A18">
        <v>644</v>
      </c>
    </row>
    <row spans="1:5" r="19">
      <c t="s" s="4" r="A19">
        <v>645</v>
      </c>
      <c t="n" s="5" r="B19">
        <v>-78</v>
      </c>
      <c t="n" s="5" r="C19">
        <v>-1934</v>
      </c>
      <c t="n" s="5" r="D19">
        <v>9833</v>
      </c>
      <c t="n" s="5" r="E19">
        <v>3029</v>
      </c>
    </row>
    <row spans="1:5" r="20">
      <c t="s" s="4" r="A20">
        <v>642</v>
      </c>
    </row>
    <row spans="1:5" r="21">
      <c t="s" s="3" r="A21">
        <v>644</v>
      </c>
    </row>
    <row spans="1:5" r="22">
      <c t="s" s="4" r="A22">
        <v>645</v>
      </c>
      <c t="n" s="7" r="B22">
        <v>-27</v>
      </c>
      <c t="n" s="7" r="C22">
        <v>4</v>
      </c>
      <c t="n" s="7" r="D22">
        <v>-37</v>
      </c>
      <c t="n" s="7" r="E22">
        <v>-93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7</v>
      </c>
      <c t="s" s="2" r="B1">
        <v>2</v>
      </c>
      <c t="s" s="2" r="C1">
        <v>25</v>
      </c>
    </row>
    <row spans="1:3" r="2">
      <c t="s" s="3" r="A2">
        <v>648</v>
      </c>
    </row>
    <row spans="1:3" r="3">
      <c t="s" s="4" r="A3">
        <v>649</v>
      </c>
      <c t="n" s="7" r="B3">
        <v>7834732</v>
      </c>
      <c t="n" s="7" r="C3">
        <v>8225050</v>
      </c>
    </row>
    <row spans="1:3" r="4">
      <c t="s" s="4" r="A4">
        <v>649</v>
      </c>
      <c t="n" s="5" r="B4">
        <v>8184118</v>
      </c>
      <c t="n" s="5" r="C4">
        <v>8652913</v>
      </c>
    </row>
    <row spans="1:3" r="5">
      <c t="s" s="4" r="A5">
        <v>650</v>
      </c>
      <c t="n" s="5" r="B5">
        <v>5131957</v>
      </c>
      <c t="n" s="5" r="C5">
        <v>4921807</v>
      </c>
    </row>
    <row spans="1:3" r="6">
      <c t="s" s="4" r="A6">
        <v>651</v>
      </c>
      <c t="n" s="5" r="B6">
        <v>1516244</v>
      </c>
      <c t="n" s="5" r="C6">
        <v>1516978</v>
      </c>
    </row>
    <row spans="1:3" r="7">
      <c t="s" s="4" r="A7">
        <v>652</v>
      </c>
      <c t="n" s="5" r="B7">
        <v>183963</v>
      </c>
      <c t="n" s="5" r="C7">
        <v>189449</v>
      </c>
    </row>
    <row spans="1:3" r="8">
      <c t="s" s="4" r="A8">
        <v>30</v>
      </c>
      <c t="n" s="5" r="B8">
        <v>3311017</v>
      </c>
      <c t="n" s="5" r="C8">
        <v>3359586</v>
      </c>
    </row>
    <row spans="1:3" r="9">
      <c t="s" s="4" r="A9">
        <v>31</v>
      </c>
      <c t="n" s="5" r="B9">
        <v>405400</v>
      </c>
      <c t="n" s="5" r="C9">
        <v>405979</v>
      </c>
    </row>
    <row spans="1:3" r="10">
      <c t="s" s="4" r="A10">
        <v>33</v>
      </c>
      <c t="n" s="5" r="B10">
        <v>430242</v>
      </c>
      <c t="n" s="5" r="C10">
        <v>431000</v>
      </c>
    </row>
    <row spans="1:3" r="11">
      <c t="s" s="4" r="A11">
        <v>46</v>
      </c>
      <c t="n" s="5" r="B11">
        <v>974233</v>
      </c>
      <c t="n" s="5" r="C11">
        <v>1001515</v>
      </c>
    </row>
    <row spans="1:3" r="12">
      <c t="s" s="4" r="A12">
        <v>653</v>
      </c>
      <c t="n" s="5" r="B12">
        <v>19787788</v>
      </c>
      <c t="n" s="5" r="C12">
        <v>20051364</v>
      </c>
    </row>
    <row spans="1:3" r="13">
      <c t="s" s="3" r="A13">
        <v>654</v>
      </c>
    </row>
    <row spans="1:3" r="14">
      <c t="s" s="4" r="A14">
        <v>655</v>
      </c>
      <c t="n" s="5" r="B14">
        <v>8557961</v>
      </c>
      <c t="n" s="5" r="C14">
        <v>8894747</v>
      </c>
    </row>
    <row spans="1:3" r="15">
      <c t="s" s="4" r="A15">
        <v>656</v>
      </c>
      <c t="n" s="5" r="B15">
        <v>208827</v>
      </c>
      <c t="n" s="5" r="C15">
        <v>208187</v>
      </c>
    </row>
    <row spans="1:3" r="16">
      <c t="s" s="4" r="A16">
        <v>57</v>
      </c>
      <c t="n" s="5" r="B16">
        <v>122464</v>
      </c>
      <c t="n" s="5" r="C16">
        <v>108177</v>
      </c>
    </row>
    <row spans="1:3" r="17">
      <c t="s" s="4" r="A17">
        <v>61</v>
      </c>
      <c t="n" s="5" r="B17">
        <v>974233</v>
      </c>
      <c t="n" s="5" r="C17">
        <v>1001515</v>
      </c>
    </row>
    <row spans="1:3" r="18">
      <c t="s" s="4" r="A18">
        <v>657</v>
      </c>
      <c t="n" s="5" r="B18">
        <v>9863485</v>
      </c>
      <c t="n" s="5" r="C18">
        <v>10212626</v>
      </c>
    </row>
    <row spans="1:3" r="19">
      <c t="s" s="4" r="A19">
        <v>658</v>
      </c>
    </row>
    <row spans="1:3" r="20">
      <c t="s" s="3" r="A20">
        <v>648</v>
      </c>
    </row>
    <row spans="1:3" r="21">
      <c t="s" s="4" r="A21">
        <v>649</v>
      </c>
      <c t="n" s="5" r="B21">
        <v>8184118</v>
      </c>
      <c t="n" s="5" r="C21">
        <v>8652913</v>
      </c>
    </row>
    <row spans="1:3" r="22">
      <c t="s" s="4" r="A22">
        <v>650</v>
      </c>
      <c t="n" s="5" r="B22">
        <v>5131957</v>
      </c>
      <c t="n" s="5" r="C22">
        <v>4921807</v>
      </c>
    </row>
    <row spans="1:3" r="23">
      <c t="s" s="4" r="A23">
        <v>651</v>
      </c>
      <c t="n" s="5" r="B23">
        <v>1516244</v>
      </c>
      <c t="n" s="5" r="C23">
        <v>1516978</v>
      </c>
    </row>
    <row spans="1:3" r="24">
      <c t="s" s="4" r="A24">
        <v>652</v>
      </c>
      <c t="n" s="5" r="B24">
        <v>183963</v>
      </c>
      <c t="n" s="5" r="C24">
        <v>189449</v>
      </c>
    </row>
    <row spans="1:3" r="25">
      <c t="s" s="4" r="A25">
        <v>30</v>
      </c>
      <c t="n" s="5" r="B25">
        <v>3524217</v>
      </c>
      <c t="n" s="5" r="C25">
        <v>3618944</v>
      </c>
    </row>
    <row spans="1:3" r="26">
      <c t="s" s="4" r="A26">
        <v>31</v>
      </c>
      <c t="n" s="5" r="B26">
        <v>405400</v>
      </c>
      <c t="n" s="5" r="C26">
        <v>405979</v>
      </c>
    </row>
    <row spans="1:3" r="27">
      <c t="s" s="4" r="A27">
        <v>33</v>
      </c>
      <c t="n" s="5" r="B27">
        <v>430242</v>
      </c>
      <c t="n" s="5" r="C27">
        <v>431000</v>
      </c>
    </row>
    <row spans="1:3" r="28">
      <c t="s" s="4" r="A28">
        <v>46</v>
      </c>
      <c t="n" s="5" r="B28">
        <v>974233</v>
      </c>
      <c t="n" s="5" r="C28">
        <v>1001515</v>
      </c>
    </row>
    <row spans="1:3" r="29">
      <c t="s" s="4" r="A29">
        <v>653</v>
      </c>
      <c t="n" s="5" r="B29">
        <v>20350374</v>
      </c>
      <c t="n" s="5" r="C29">
        <v>20738585</v>
      </c>
    </row>
    <row spans="1:3" r="30">
      <c t="s" s="3" r="A30">
        <v>654</v>
      </c>
    </row>
    <row spans="1:3" r="31">
      <c t="s" s="4" r="A31">
        <v>655</v>
      </c>
      <c t="n" s="5" r="B31">
        <v>8557961</v>
      </c>
      <c t="n" s="5" r="C31">
        <v>8894747</v>
      </c>
    </row>
    <row spans="1:3" r="32">
      <c t="s" s="4" r="A32">
        <v>656</v>
      </c>
      <c t="n" s="5" r="B32">
        <v>208827</v>
      </c>
      <c t="n" s="5" r="C32">
        <v>208187</v>
      </c>
    </row>
    <row spans="1:3" r="33">
      <c t="s" s="4" r="A33">
        <v>57</v>
      </c>
      <c t="n" s="5" r="B33">
        <v>122464</v>
      </c>
      <c t="n" s="5" r="C33">
        <v>108177</v>
      </c>
    </row>
    <row spans="1:3" r="34">
      <c t="s" s="4" r="A34">
        <v>61</v>
      </c>
      <c t="n" s="5" r="B34">
        <v>974233</v>
      </c>
      <c t="n" s="5" r="C34">
        <v>1001515</v>
      </c>
    </row>
    <row spans="1:3" r="35">
      <c t="s" s="4" r="A35">
        <v>657</v>
      </c>
      <c t="n" s="7" r="B35">
        <v>9863485</v>
      </c>
      <c t="n" s="7" r="C35">
        <v>1021262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59</v>
      </c>
      <c t="s" s="2" r="B1">
        <v>1</v>
      </c>
      <c t="s" s="2" r="D1">
        <v>328</v>
      </c>
    </row>
    <row spans="1:4" r="2">
      <c t="s" s="2" r="B2">
        <v>2</v>
      </c>
      <c t="s" s="2" r="C2">
        <v>85</v>
      </c>
      <c t="s" s="2" r="D2">
        <v>25</v>
      </c>
    </row>
    <row spans="1:4" r="3">
      <c t="s" s="3" r="A3">
        <v>204</v>
      </c>
    </row>
    <row spans="1:4" r="4">
      <c t="s" s="4" r="A4">
        <v>660</v>
      </c>
      <c t="s" s="4" r="B4">
        <v>661</v>
      </c>
      <c t="s" s="4" r="D4">
        <v>526</v>
      </c>
    </row>
    <row spans="1:4" r="5">
      <c t="s" s="4" r="A5">
        <v>662</v>
      </c>
      <c t="n" s="7" r="B5">
        <v>-10602000</v>
      </c>
      <c t="n" s="7" r="C5">
        <v>3641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3</v>
      </c>
      <c t="s" s="2" r="B1">
        <v>2</v>
      </c>
      <c t="s" s="2" r="C1">
        <v>25</v>
      </c>
    </row>
    <row spans="1:3" r="2">
      <c t="s" s="3" r="A2">
        <v>648</v>
      </c>
    </row>
    <row spans="1:3" r="3">
      <c t="s" s="4" r="A3">
        <v>664</v>
      </c>
      <c t="n" s="7" r="B3">
        <v>8184118</v>
      </c>
      <c t="n" s="7" r="C3">
        <v>8652913</v>
      </c>
    </row>
    <row spans="1:3" r="4">
      <c t="s" s="4" r="A4">
        <v>665</v>
      </c>
      <c t="n" s="5" r="B4">
        <v>5131957</v>
      </c>
      <c t="n" s="5" r="C4">
        <v>4921807</v>
      </c>
    </row>
    <row spans="1:3" r="5">
      <c t="s" s="4" r="A5">
        <v>666</v>
      </c>
      <c t="n" s="5" r="B5">
        <v>1516244</v>
      </c>
      <c t="n" s="5" r="C5">
        <v>1516978</v>
      </c>
    </row>
    <row spans="1:3" r="6">
      <c t="s" s="4" r="A6">
        <v>667</v>
      </c>
      <c t="n" s="5" r="B6">
        <v>183963</v>
      </c>
      <c t="n" s="5" r="C6">
        <v>189449</v>
      </c>
    </row>
    <row spans="1:3" r="7">
      <c t="s" s="4" r="A7">
        <v>668</v>
      </c>
      <c t="n" s="5" r="B7">
        <v>405400</v>
      </c>
      <c t="n" s="5" r="C7">
        <v>405979</v>
      </c>
    </row>
    <row spans="1:3" r="8">
      <c t="s" s="4" r="A8">
        <v>669</v>
      </c>
      <c t="n" s="5" r="B8">
        <v>430242</v>
      </c>
      <c t="n" s="5" r="C8">
        <v>431000</v>
      </c>
    </row>
    <row spans="1:3" r="9">
      <c t="s" s="4" r="A9">
        <v>670</v>
      </c>
      <c t="n" s="5" r="B9">
        <v>974233</v>
      </c>
      <c t="n" s="5" r="C9">
        <v>1001515</v>
      </c>
    </row>
    <row spans="1:3" r="10">
      <c t="s" s="3" r="A10">
        <v>654</v>
      </c>
    </row>
    <row spans="1:3" r="11">
      <c t="s" s="4" r="A11">
        <v>671</v>
      </c>
      <c t="n" s="5" r="B11">
        <v>208827</v>
      </c>
      <c t="n" s="5" r="C11">
        <v>208187</v>
      </c>
    </row>
    <row spans="1:3" r="12">
      <c t="s" s="4" r="A12">
        <v>672</v>
      </c>
      <c t="n" s="5" r="B12">
        <v>974233</v>
      </c>
      <c t="n" s="5" r="C12">
        <v>1001515</v>
      </c>
    </row>
    <row spans="1:3" r="13">
      <c t="s" s="4" r="A13">
        <v>372</v>
      </c>
    </row>
    <row spans="1:3" r="14">
      <c t="s" s="3" r="A14">
        <v>648</v>
      </c>
    </row>
    <row spans="1:3" r="15">
      <c t="s" s="4" r="A15">
        <v>664</v>
      </c>
      <c t="n" s="5" r="B15">
        <v>330272</v>
      </c>
      <c t="n" s="5" r="C15">
        <v>349760</v>
      </c>
    </row>
    <row spans="1:3" r="16">
      <c t="s" s="4" r="A16">
        <v>665</v>
      </c>
      <c t="n" s="5" r="B16">
        <v>898664</v>
      </c>
      <c t="n" s="5" r="C16">
        <v>837616</v>
      </c>
    </row>
    <row spans="1:3" r="17">
      <c t="s" s="4" r="A17">
        <v>373</v>
      </c>
    </row>
    <row spans="1:3" r="18">
      <c t="s" s="3" r="A18">
        <v>648</v>
      </c>
    </row>
    <row spans="1:3" r="19">
      <c t="s" s="4" r="A19">
        <v>664</v>
      </c>
      <c t="n" s="5" r="B19">
        <v>5038</v>
      </c>
      <c t="n" s="5" r="C19">
        <v>30423</v>
      </c>
    </row>
    <row spans="1:3" r="20">
      <c t="s" s="4" r="A20">
        <v>665</v>
      </c>
      <c t="n" s="5" r="B20">
        <v>6827</v>
      </c>
      <c t="n" s="5" r="C20">
        <v>7021</v>
      </c>
    </row>
    <row spans="1:3" r="21">
      <c t="s" s="4" r="A21">
        <v>374</v>
      </c>
    </row>
    <row spans="1:3" r="22">
      <c t="s" s="3" r="A22">
        <v>648</v>
      </c>
    </row>
    <row spans="1:3" r="23">
      <c t="s" s="4" r="A23">
        <v>664</v>
      </c>
      <c t="n" s="5" r="B23">
        <v>7508577</v>
      </c>
      <c t="n" s="5" r="C23">
        <v>7894725</v>
      </c>
    </row>
    <row spans="1:3" r="24">
      <c t="s" s="4" r="A24">
        <v>665</v>
      </c>
      <c t="n" s="5" r="B24">
        <v>4158502</v>
      </c>
      <c t="n" s="5" r="C24">
        <v>4000049</v>
      </c>
    </row>
    <row spans="1:3" r="25">
      <c t="s" s="4" r="A25">
        <v>375</v>
      </c>
    </row>
    <row spans="1:3" r="26">
      <c t="s" s="3" r="A26">
        <v>648</v>
      </c>
    </row>
    <row spans="1:3" r="27">
      <c t="s" s="4" r="A27">
        <v>664</v>
      </c>
      <c t="n" s="5" r="B27">
        <v>321161</v>
      </c>
      <c t="n" s="5" r="C27">
        <v>357635</v>
      </c>
    </row>
    <row spans="1:3" r="28">
      <c t="s" s="4" r="A28">
        <v>665</v>
      </c>
      <c t="n" s="5" r="B28">
        <v>33525</v>
      </c>
      <c t="n" s="5" r="C28">
        <v>42399</v>
      </c>
    </row>
    <row spans="1:3" r="29">
      <c t="s" s="4" r="A29">
        <v>376</v>
      </c>
    </row>
    <row spans="1:3" r="30">
      <c t="s" s="3" r="A30">
        <v>648</v>
      </c>
    </row>
    <row spans="1:3" r="31">
      <c t="s" s="4" r="A31">
        <v>664</v>
      </c>
      <c t="n" s="5" r="B31">
        <v>2082</v>
      </c>
      <c t="n" s="5" r="C31">
        <v>2470</v>
      </c>
    </row>
    <row spans="1:3" r="32">
      <c t="s" s="4" r="A32">
        <v>665</v>
      </c>
      <c t="n" s="5" r="B32">
        <v>9631</v>
      </c>
      <c t="n" s="5" r="C32">
        <v>11489</v>
      </c>
    </row>
    <row spans="1:3" r="33">
      <c t="s" s="4" r="A33">
        <v>377</v>
      </c>
    </row>
    <row spans="1:3" r="34">
      <c t="s" s="3" r="A34">
        <v>648</v>
      </c>
    </row>
    <row spans="1:3" r="35">
      <c t="s" s="4" r="A35">
        <v>664</v>
      </c>
      <c t="n" s="5" r="B35">
        <v>16988</v>
      </c>
      <c t="n" s="5" r="C35">
        <v>17900</v>
      </c>
    </row>
    <row spans="1:3" r="36">
      <c t="s" s="4" r="A36">
        <v>371</v>
      </c>
    </row>
    <row spans="1:3" r="37">
      <c t="s" s="3" r="A37">
        <v>648</v>
      </c>
    </row>
    <row spans="1:3" r="38">
      <c t="s" s="4" r="A38">
        <v>665</v>
      </c>
      <c t="n" s="5" r="B38">
        <v>24808</v>
      </c>
      <c t="n" s="5" r="C38">
        <v>23233</v>
      </c>
    </row>
    <row spans="1:3" r="39">
      <c t="s" s="4" r="A39">
        <v>127</v>
      </c>
    </row>
    <row spans="1:3" r="40">
      <c t="s" s="3" r="A40">
        <v>648</v>
      </c>
    </row>
    <row spans="1:3" r="41">
      <c t="s" s="4" r="A41">
        <v>666</v>
      </c>
      <c t="n" s="5" r="B41">
        <v>1490774</v>
      </c>
      <c t="n" s="5" r="C41">
        <v>1487125</v>
      </c>
    </row>
    <row spans="1:3" r="42">
      <c t="s" s="4" r="A42">
        <v>378</v>
      </c>
    </row>
    <row spans="1:3" r="43">
      <c t="s" s="3" r="A43">
        <v>648</v>
      </c>
    </row>
    <row spans="1:3" r="44">
      <c t="s" s="4" r="A44">
        <v>666</v>
      </c>
      <c t="n" s="5" r="B44">
        <v>25470</v>
      </c>
      <c t="n" s="5" r="C44">
        <v>29853</v>
      </c>
    </row>
    <row spans="1:3" r="45">
      <c t="s" s="4" r="A45">
        <v>673</v>
      </c>
    </row>
    <row spans="1:3" r="46">
      <c t="s" s="3" r="A46">
        <v>648</v>
      </c>
    </row>
    <row spans="1:3" r="47">
      <c t="s" s="4" r="A47">
        <v>664</v>
      </c>
      <c t="n" s="5" r="B47">
        <v>8184118</v>
      </c>
      <c t="n" s="5" r="C47">
        <v>8652913</v>
      </c>
    </row>
    <row spans="1:3" r="48">
      <c t="s" s="4" r="A48">
        <v>665</v>
      </c>
      <c t="n" s="5" r="B48">
        <v>5131957</v>
      </c>
      <c t="n" s="5" r="C48">
        <v>4921807</v>
      </c>
    </row>
    <row spans="1:3" r="49">
      <c t="s" s="4" r="A49">
        <v>666</v>
      </c>
      <c t="n" s="5" r="B49">
        <v>1516244</v>
      </c>
      <c t="n" s="5" r="C49">
        <v>1516978</v>
      </c>
    </row>
    <row spans="1:3" r="50">
      <c t="s" s="4" r="A50">
        <v>667</v>
      </c>
      <c t="n" s="5" r="B50">
        <v>183963</v>
      </c>
      <c t="n" s="5" r="C50">
        <v>189449</v>
      </c>
    </row>
    <row spans="1:3" r="51">
      <c t="s" s="4" r="A51">
        <v>674</v>
      </c>
      <c t="n" s="5" r="B51">
        <v>3524217</v>
      </c>
      <c t="n" s="5" r="C51">
        <v>3618944</v>
      </c>
    </row>
    <row spans="1:3" r="52">
      <c t="s" s="4" r="A52">
        <v>668</v>
      </c>
      <c t="n" s="5" r="B52">
        <v>405400</v>
      </c>
      <c t="n" s="5" r="C52">
        <v>405979</v>
      </c>
    </row>
    <row spans="1:3" r="53">
      <c t="s" s="4" r="A53">
        <v>669</v>
      </c>
      <c t="n" s="5" r="B53">
        <v>430242</v>
      </c>
      <c t="n" s="5" r="C53">
        <v>431000</v>
      </c>
    </row>
    <row spans="1:3" r="54">
      <c t="s" s="4" r="A54">
        <v>670</v>
      </c>
      <c t="n" s="5" r="B54">
        <v>974233</v>
      </c>
      <c t="n" s="5" r="C54">
        <v>1001515</v>
      </c>
    </row>
    <row spans="1:3" r="55">
      <c t="s" s="4" r="A55">
        <v>675</v>
      </c>
      <c t="n" s="5" r="B55">
        <v>20350374</v>
      </c>
      <c t="n" s="5" r="C55">
        <v>20738585</v>
      </c>
    </row>
    <row spans="1:3" r="56">
      <c t="s" s="3" r="A56">
        <v>654</v>
      </c>
    </row>
    <row spans="1:3" r="57">
      <c t="s" s="4" r="A57">
        <v>676</v>
      </c>
      <c t="n" s="5" r="B57">
        <v>8557961</v>
      </c>
      <c t="n" s="5" r="C57">
        <v>8894747</v>
      </c>
    </row>
    <row spans="1:3" r="58">
      <c t="s" s="4" r="A58">
        <v>671</v>
      </c>
      <c t="n" s="5" r="B58">
        <v>208827</v>
      </c>
      <c t="n" s="5" r="C58">
        <v>208187</v>
      </c>
    </row>
    <row spans="1:3" r="59">
      <c t="s" s="4" r="A59">
        <v>677</v>
      </c>
      <c t="n" s="5" r="B59">
        <v>122464</v>
      </c>
      <c t="n" s="5" r="C59">
        <v>108177</v>
      </c>
    </row>
    <row spans="1:3" r="60">
      <c t="s" s="4" r="A60">
        <v>672</v>
      </c>
      <c t="n" s="5" r="B60">
        <v>974233</v>
      </c>
      <c t="n" s="5" r="C60">
        <v>1001515</v>
      </c>
    </row>
    <row spans="1:3" r="61">
      <c t="s" s="4" r="A61">
        <v>678</v>
      </c>
      <c t="n" s="5" r="B61">
        <v>9863485</v>
      </c>
      <c t="n" s="5" r="C61">
        <v>10212626</v>
      </c>
    </row>
    <row spans="1:3" r="62">
      <c t="s" s="4" r="A62">
        <v>679</v>
      </c>
    </row>
    <row spans="1:3" r="63">
      <c t="s" s="3" r="A63">
        <v>648</v>
      </c>
    </row>
    <row spans="1:3" r="64">
      <c t="s" s="4" r="A64">
        <v>666</v>
      </c>
      <c t="n" s="5" r="B64">
        <v>1516244</v>
      </c>
      <c t="n" s="5" r="C64">
        <v>1516978</v>
      </c>
    </row>
    <row spans="1:3" r="65">
      <c t="s" s="4" r="A65">
        <v>675</v>
      </c>
      <c t="n" s="5" r="B65">
        <v>1516244</v>
      </c>
      <c t="n" s="5" r="C65">
        <v>1516978</v>
      </c>
    </row>
    <row spans="1:3" r="66">
      <c t="s" s="4" r="A66">
        <v>680</v>
      </c>
    </row>
    <row spans="1:3" r="67">
      <c t="s" s="3" r="A67">
        <v>648</v>
      </c>
    </row>
    <row spans="1:3" r="68">
      <c t="s" s="4" r="A68">
        <v>664</v>
      </c>
      <c t="n" s="5" r="B68">
        <v>8121548</v>
      </c>
      <c t="n" s="5" r="C68">
        <v>8583392</v>
      </c>
    </row>
    <row spans="1:3" r="69">
      <c t="s" s="4" r="A69">
        <v>665</v>
      </c>
      <c t="n" s="5" r="B69">
        <v>5064757</v>
      </c>
      <c t="n" s="5" r="C69">
        <v>4857374</v>
      </c>
    </row>
    <row spans="1:3" r="70">
      <c t="s" s="4" r="A70">
        <v>674</v>
      </c>
      <c t="n" s="5" r="B70">
        <v>3524217</v>
      </c>
      <c t="n" s="5" r="C70">
        <v>3618944</v>
      </c>
    </row>
    <row spans="1:3" r="71">
      <c t="s" s="4" r="A71">
        <v>669</v>
      </c>
      <c t="n" s="5" r="B71">
        <v>430242</v>
      </c>
      <c t="n" s="5" r="C71">
        <v>431000</v>
      </c>
    </row>
    <row spans="1:3" r="72">
      <c t="s" s="4" r="A72">
        <v>670</v>
      </c>
      <c t="n" s="5" r="B72">
        <v>974233</v>
      </c>
      <c t="n" s="5" r="C72">
        <v>1001515</v>
      </c>
    </row>
    <row spans="1:3" r="73">
      <c t="s" s="4" r="A73">
        <v>675</v>
      </c>
      <c t="n" s="5" r="B73">
        <v>18114997</v>
      </c>
      <c t="n" s="5" r="C73">
        <v>18492225</v>
      </c>
    </row>
    <row spans="1:3" r="74">
      <c t="s" s="3" r="A74">
        <v>654</v>
      </c>
    </row>
    <row spans="1:3" r="75">
      <c t="s" s="4" r="A75">
        <v>672</v>
      </c>
      <c t="n" s="5" r="B75">
        <v>974233</v>
      </c>
      <c t="n" s="5" r="C75">
        <v>1001515</v>
      </c>
    </row>
    <row spans="1:3" r="76">
      <c t="s" s="4" r="A76">
        <v>678</v>
      </c>
      <c t="n" s="5" r="B76">
        <v>974233</v>
      </c>
      <c t="n" s="5" r="C76">
        <v>1001515</v>
      </c>
    </row>
    <row spans="1:3" r="77">
      <c t="s" s="4" r="A77">
        <v>681</v>
      </c>
    </row>
    <row spans="1:3" r="78">
      <c t="s" s="3" r="A78">
        <v>648</v>
      </c>
    </row>
    <row spans="1:3" r="79">
      <c t="s" s="4" r="A79">
        <v>664</v>
      </c>
      <c t="n" s="5" r="B79">
        <v>62570</v>
      </c>
      <c t="n" s="5" r="C79">
        <v>69521</v>
      </c>
    </row>
    <row spans="1:3" r="80">
      <c t="s" s="4" r="A80">
        <v>665</v>
      </c>
      <c t="n" s="5" r="B80">
        <v>67200</v>
      </c>
      <c t="n" s="5" r="C80">
        <v>64433</v>
      </c>
    </row>
    <row spans="1:3" r="81">
      <c t="s" s="4" r="A81">
        <v>667</v>
      </c>
      <c t="n" s="5" r="B81">
        <v>183963</v>
      </c>
      <c t="n" s="5" r="C81">
        <v>189449</v>
      </c>
    </row>
    <row spans="1:3" r="82">
      <c t="s" s="4" r="A82">
        <v>668</v>
      </c>
      <c t="n" s="5" r="B82">
        <v>405400</v>
      </c>
      <c t="n" s="5" r="C82">
        <v>405979</v>
      </c>
    </row>
    <row spans="1:3" r="83">
      <c t="s" s="4" r="A83">
        <v>675</v>
      </c>
      <c t="n" s="5" r="B83">
        <v>719133</v>
      </c>
      <c t="n" s="5" r="C83">
        <v>729382</v>
      </c>
    </row>
    <row spans="1:3" r="84">
      <c t="s" s="3" r="A84">
        <v>654</v>
      </c>
    </row>
    <row spans="1:3" r="85">
      <c t="s" s="4" r="A85">
        <v>676</v>
      </c>
      <c t="n" s="5" r="B85">
        <v>8557961</v>
      </c>
      <c t="n" s="5" r="C85">
        <v>8894747</v>
      </c>
    </row>
    <row spans="1:3" r="86">
      <c t="s" s="4" r="A86">
        <v>671</v>
      </c>
      <c t="n" s="5" r="B86">
        <v>208827</v>
      </c>
      <c t="n" s="5" r="C86">
        <v>208187</v>
      </c>
    </row>
    <row spans="1:3" r="87">
      <c t="s" s="4" r="A87">
        <v>677</v>
      </c>
      <c t="n" s="5" r="B87">
        <v>122464</v>
      </c>
      <c t="n" s="5" r="C87">
        <v>108177</v>
      </c>
    </row>
    <row spans="1:3" r="88">
      <c t="s" s="4" r="A88">
        <v>678</v>
      </c>
      <c t="n" s="5" r="B88">
        <v>8889252</v>
      </c>
      <c t="n" s="5" r="C88">
        <v>9211111</v>
      </c>
    </row>
    <row spans="1:3" r="89">
      <c t="s" s="4" r="A89">
        <v>682</v>
      </c>
    </row>
    <row spans="1:3" r="90">
      <c t="s" s="3" r="A90">
        <v>648</v>
      </c>
    </row>
    <row spans="1:3" r="91">
      <c t="s" s="4" r="A91">
        <v>664</v>
      </c>
      <c t="n" s="5" r="B91">
        <v>330272</v>
      </c>
      <c t="n" s="5" r="C91">
        <v>349760</v>
      </c>
    </row>
    <row spans="1:3" r="92">
      <c t="s" s="4" r="A92">
        <v>665</v>
      </c>
      <c t="n" s="5" r="B92">
        <v>898664</v>
      </c>
      <c t="n" s="5" r="C92">
        <v>837616</v>
      </c>
    </row>
    <row spans="1:3" r="93">
      <c t="s" s="4" r="A93">
        <v>683</v>
      </c>
    </row>
    <row spans="1:3" r="94">
      <c t="s" s="3" r="A94">
        <v>648</v>
      </c>
    </row>
    <row spans="1:3" r="95">
      <c t="s" s="4" r="A95">
        <v>664</v>
      </c>
      <c t="n" s="5" r="B95">
        <v>330272</v>
      </c>
      <c t="n" s="5" r="C95">
        <v>349760</v>
      </c>
    </row>
    <row spans="1:3" r="96">
      <c t="s" s="4" r="A96">
        <v>665</v>
      </c>
      <c t="n" s="5" r="B96">
        <v>896164</v>
      </c>
      <c t="n" s="5" r="C96">
        <v>835106</v>
      </c>
    </row>
    <row spans="1:3" r="97">
      <c t="s" s="4" r="A97">
        <v>684</v>
      </c>
    </row>
    <row spans="1:3" r="98">
      <c t="s" s="3" r="A98">
        <v>648</v>
      </c>
    </row>
    <row spans="1:3" r="99">
      <c t="s" s="4" r="A99">
        <v>665</v>
      </c>
      <c t="n" s="5" r="B99">
        <v>2500</v>
      </c>
      <c t="n" s="5" r="C99">
        <v>2510</v>
      </c>
    </row>
    <row spans="1:3" r="100">
      <c t="s" s="4" r="A100">
        <v>685</v>
      </c>
    </row>
    <row spans="1:3" r="101">
      <c t="s" s="3" r="A101">
        <v>648</v>
      </c>
    </row>
    <row spans="1:3" r="102">
      <c t="s" s="4" r="A102">
        <v>664</v>
      </c>
      <c t="n" s="5" r="B102">
        <v>5038</v>
      </c>
      <c t="n" s="5" r="C102">
        <v>30423</v>
      </c>
    </row>
    <row spans="1:3" r="103">
      <c t="s" s="4" r="A103">
        <v>665</v>
      </c>
      <c t="n" s="5" r="B103">
        <v>6827</v>
      </c>
      <c t="n" s="5" r="C103">
        <v>7021</v>
      </c>
    </row>
    <row spans="1:3" r="104">
      <c t="s" s="4" r="A104">
        <v>686</v>
      </c>
    </row>
    <row spans="1:3" r="105">
      <c t="s" s="3" r="A105">
        <v>648</v>
      </c>
    </row>
    <row spans="1:3" r="106">
      <c t="s" s="4" r="A106">
        <v>664</v>
      </c>
      <c t="n" s="5" r="B106">
        <v>5038</v>
      </c>
      <c t="n" s="5" r="C106">
        <v>30423</v>
      </c>
    </row>
    <row spans="1:3" r="107">
      <c t="s" s="4" r="A107">
        <v>665</v>
      </c>
      <c t="n" s="5" r="B107">
        <v>6827</v>
      </c>
      <c t="n" s="5" r="C107">
        <v>7021</v>
      </c>
    </row>
    <row spans="1:3" r="108">
      <c t="s" s="4" r="A108">
        <v>687</v>
      </c>
    </row>
    <row spans="1:3" r="109">
      <c t="s" s="3" r="A109">
        <v>648</v>
      </c>
    </row>
    <row spans="1:3" r="110">
      <c t="s" s="4" r="A110">
        <v>664</v>
      </c>
      <c t="n" s="5" r="B110">
        <v>7508577</v>
      </c>
      <c t="n" s="5" r="C110">
        <v>7894725</v>
      </c>
    </row>
    <row spans="1:3" r="111">
      <c t="s" s="4" r="A111">
        <v>665</v>
      </c>
      <c t="n" s="5" r="B111">
        <v>4158502</v>
      </c>
      <c t="n" s="5" r="C111">
        <v>4000049</v>
      </c>
    </row>
    <row spans="1:3" r="112">
      <c t="s" s="4" r="A112">
        <v>688</v>
      </c>
    </row>
    <row spans="1:3" r="113">
      <c t="s" s="3" r="A113">
        <v>648</v>
      </c>
    </row>
    <row spans="1:3" r="114">
      <c t="s" s="4" r="A114">
        <v>664</v>
      </c>
      <c t="n" s="5" r="B114">
        <v>7453341</v>
      </c>
      <c t="n" s="5" r="C114">
        <v>7833564</v>
      </c>
    </row>
    <row spans="1:3" r="115">
      <c t="s" s="4" r="A115">
        <v>665</v>
      </c>
      <c t="n" s="5" r="B115">
        <v>4097421</v>
      </c>
      <c t="n" s="5" r="C115">
        <v>3941925</v>
      </c>
    </row>
    <row spans="1:3" r="116">
      <c t="s" s="4" r="A116">
        <v>689</v>
      </c>
    </row>
    <row spans="1:3" r="117">
      <c t="s" s="3" r="A117">
        <v>648</v>
      </c>
    </row>
    <row spans="1:3" r="118">
      <c t="s" s="4" r="A118">
        <v>664</v>
      </c>
      <c t="n" s="5" r="B118">
        <v>55236</v>
      </c>
      <c t="n" s="5" r="C118">
        <v>61161</v>
      </c>
    </row>
    <row spans="1:3" r="119">
      <c t="s" s="4" r="A119">
        <v>665</v>
      </c>
      <c t="n" s="5" r="B119">
        <v>61081</v>
      </c>
      <c t="n" s="5" r="C119">
        <v>58124</v>
      </c>
    </row>
    <row spans="1:3" r="120">
      <c t="s" s="4" r="A120">
        <v>690</v>
      </c>
    </row>
    <row spans="1:3" r="121">
      <c t="s" s="3" r="A121">
        <v>648</v>
      </c>
    </row>
    <row spans="1:3" r="122">
      <c t="s" s="4" r="A122">
        <v>664</v>
      </c>
      <c t="n" s="5" r="B122">
        <v>321161</v>
      </c>
      <c t="n" s="5" r="C122">
        <v>357635</v>
      </c>
    </row>
    <row spans="1:3" r="123">
      <c t="s" s="4" r="A123">
        <v>665</v>
      </c>
      <c t="n" s="5" r="B123">
        <v>33525</v>
      </c>
      <c t="n" s="5" r="C123">
        <v>42399</v>
      </c>
    </row>
    <row spans="1:3" r="124">
      <c t="s" s="4" r="A124">
        <v>691</v>
      </c>
    </row>
    <row spans="1:3" r="125">
      <c t="s" s="3" r="A125">
        <v>648</v>
      </c>
    </row>
    <row spans="1:3" r="126">
      <c t="s" s="4" r="A126">
        <v>664</v>
      </c>
      <c t="n" s="5" r="B126">
        <v>320215</v>
      </c>
      <c t="n" s="5" r="C126">
        <v>356670</v>
      </c>
    </row>
    <row spans="1:3" r="127">
      <c t="s" s="4" r="A127">
        <v>665</v>
      </c>
      <c t="n" s="5" r="B127">
        <v>31719</v>
      </c>
      <c t="n" s="5" r="C127">
        <v>40473</v>
      </c>
    </row>
    <row spans="1:3" r="128">
      <c t="s" s="4" r="A128">
        <v>692</v>
      </c>
    </row>
    <row spans="1:3" r="129">
      <c t="s" s="3" r="A129">
        <v>648</v>
      </c>
    </row>
    <row spans="1:3" r="130">
      <c t="s" s="4" r="A130">
        <v>664</v>
      </c>
      <c t="n" s="5" r="B130">
        <v>946</v>
      </c>
      <c t="n" s="5" r="C130">
        <v>965</v>
      </c>
    </row>
    <row spans="1:3" r="131">
      <c t="s" s="4" r="A131">
        <v>665</v>
      </c>
      <c t="n" s="5" r="B131">
        <v>1806</v>
      </c>
      <c t="n" s="5" r="C131">
        <v>1926</v>
      </c>
    </row>
    <row spans="1:3" r="132">
      <c t="s" s="4" r="A132">
        <v>693</v>
      </c>
    </row>
    <row spans="1:3" r="133">
      <c t="s" s="3" r="A133">
        <v>648</v>
      </c>
    </row>
    <row spans="1:3" r="134">
      <c t="s" s="4" r="A134">
        <v>664</v>
      </c>
      <c t="n" s="5" r="B134">
        <v>2082</v>
      </c>
      <c t="n" s="5" r="C134">
        <v>2470</v>
      </c>
    </row>
    <row spans="1:3" r="135">
      <c t="s" s="4" r="A135">
        <v>665</v>
      </c>
      <c t="n" s="5" r="B135">
        <v>9631</v>
      </c>
      <c t="n" s="5" r="C135">
        <v>11489</v>
      </c>
    </row>
    <row spans="1:3" r="136">
      <c t="s" s="4" r="A136">
        <v>694</v>
      </c>
    </row>
    <row spans="1:3" r="137">
      <c t="s" s="3" r="A137">
        <v>648</v>
      </c>
    </row>
    <row spans="1:3" r="138">
      <c t="s" s="4" r="A138">
        <v>665</v>
      </c>
      <c t="n" s="5" r="B138">
        <v>7818</v>
      </c>
      <c t="n" s="5" r="C138">
        <v>9616</v>
      </c>
    </row>
    <row spans="1:3" r="139">
      <c t="s" s="4" r="A139">
        <v>695</v>
      </c>
    </row>
    <row spans="1:3" r="140">
      <c t="s" s="3" r="A140">
        <v>648</v>
      </c>
    </row>
    <row spans="1:3" r="141">
      <c t="s" s="4" r="A141">
        <v>664</v>
      </c>
      <c t="n" s="5" r="B141">
        <v>2082</v>
      </c>
      <c t="n" s="5" r="C141">
        <v>2470</v>
      </c>
    </row>
    <row spans="1:3" r="142">
      <c t="s" s="4" r="A142">
        <v>665</v>
      </c>
      <c t="n" s="5" r="B142">
        <v>1813</v>
      </c>
      <c t="n" s="5" r="C142">
        <v>1873</v>
      </c>
    </row>
    <row spans="1:3" r="143">
      <c t="s" s="4" r="A143">
        <v>696</v>
      </c>
    </row>
    <row spans="1:3" r="144">
      <c t="s" s="3" r="A144">
        <v>648</v>
      </c>
    </row>
    <row spans="1:3" r="145">
      <c t="s" s="4" r="A145">
        <v>664</v>
      </c>
      <c t="n" s="5" r="B145">
        <v>16988</v>
      </c>
      <c t="n" s="5" r="C145">
        <v>17900</v>
      </c>
    </row>
    <row spans="1:3" r="146">
      <c t="s" s="4" r="A146">
        <v>697</v>
      </c>
    </row>
    <row spans="1:3" r="147">
      <c t="s" s="3" r="A147">
        <v>648</v>
      </c>
    </row>
    <row spans="1:3" r="148">
      <c t="s" s="4" r="A148">
        <v>664</v>
      </c>
      <c t="n" s="5" r="B148">
        <v>12682</v>
      </c>
      <c t="n" s="5" r="C148">
        <v>12975</v>
      </c>
    </row>
    <row spans="1:3" r="149">
      <c t="s" s="4" r="A149">
        <v>698</v>
      </c>
    </row>
    <row spans="1:3" r="150">
      <c t="s" s="3" r="A150">
        <v>648</v>
      </c>
    </row>
    <row spans="1:3" r="151">
      <c t="s" s="4" r="A151">
        <v>664</v>
      </c>
      <c t="n" s="5" r="B151">
        <v>4306</v>
      </c>
      <c t="n" s="5" r="C151">
        <v>4925</v>
      </c>
    </row>
    <row spans="1:3" r="152">
      <c t="s" s="4" r="A152">
        <v>699</v>
      </c>
    </row>
    <row spans="1:3" r="153">
      <c t="s" s="3" r="A153">
        <v>648</v>
      </c>
    </row>
    <row spans="1:3" r="154">
      <c t="s" s="4" r="A154">
        <v>665</v>
      </c>
      <c t="n" s="5" r="B154">
        <v>24808</v>
      </c>
      <c t="n" s="5" r="C154">
        <v>23233</v>
      </c>
    </row>
    <row spans="1:3" r="155">
      <c t="s" s="4" r="A155">
        <v>700</v>
      </c>
    </row>
    <row spans="1:3" r="156">
      <c t="s" s="3" r="A156">
        <v>648</v>
      </c>
    </row>
    <row spans="1:3" r="157">
      <c t="s" s="4" r="A157">
        <v>665</v>
      </c>
      <c t="n" s="5" r="B157">
        <v>24808</v>
      </c>
      <c t="n" s="5" r="C157">
        <v>23233</v>
      </c>
    </row>
    <row spans="1:3" r="158">
      <c t="s" s="4" r="A158">
        <v>701</v>
      </c>
    </row>
    <row spans="1:3" r="159">
      <c t="s" s="3" r="A159">
        <v>648</v>
      </c>
    </row>
    <row spans="1:3" r="160">
      <c t="s" s="4" r="A160">
        <v>666</v>
      </c>
      <c t="n" s="5" r="B160">
        <v>1490774</v>
      </c>
      <c t="n" s="5" r="C160">
        <v>1487125</v>
      </c>
    </row>
    <row spans="1:3" r="161">
      <c t="s" s="4" r="A161">
        <v>702</v>
      </c>
    </row>
    <row spans="1:3" r="162">
      <c t="s" s="3" r="A162">
        <v>648</v>
      </c>
    </row>
    <row spans="1:3" r="163">
      <c t="s" s="4" r="A163">
        <v>666</v>
      </c>
      <c t="n" s="5" r="B163">
        <v>1490774</v>
      </c>
      <c t="n" s="5" r="C163">
        <v>1487125</v>
      </c>
    </row>
    <row spans="1:3" r="164">
      <c t="s" s="4" r="A164">
        <v>703</v>
      </c>
    </row>
    <row spans="1:3" r="165">
      <c t="s" s="3" r="A165">
        <v>648</v>
      </c>
    </row>
    <row spans="1:3" r="166">
      <c t="s" s="4" r="A166">
        <v>666</v>
      </c>
      <c t="n" s="5" r="B166">
        <v>25470</v>
      </c>
      <c t="n" s="5" r="C166">
        <v>29853</v>
      </c>
    </row>
    <row spans="1:3" r="167">
      <c t="s" s="4" r="A167">
        <v>704</v>
      </c>
    </row>
    <row spans="1:3" r="168">
      <c t="s" s="3" r="A168">
        <v>648</v>
      </c>
    </row>
    <row spans="1:3" r="169">
      <c t="s" s="4" r="A169">
        <v>666</v>
      </c>
      <c t="n" s="7" r="B169">
        <v>25470</v>
      </c>
      <c t="n" s="7" r="C169">
        <v>298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4</v>
      </c>
      <c t="s" s="2" r="B1">
        <v>1</v>
      </c>
    </row>
    <row spans="1:3" r="2">
      <c t="s" s="2" r="B2">
        <v>2</v>
      </c>
      <c t="s" s="2" r="C2">
        <v>85</v>
      </c>
    </row>
    <row spans="1:3" r="3">
      <c t="s" s="3" r="A3">
        <v>145</v>
      </c>
    </row>
    <row spans="1:3" r="4">
      <c t="s" s="4" r="A4">
        <v>107</v>
      </c>
      <c t="n" s="7" r="B4">
        <v>136912</v>
      </c>
      <c t="n" s="7" r="C4">
        <v>108434</v>
      </c>
    </row>
    <row spans="1:3" r="5">
      <c t="s" s="3" r="A5">
        <v>146</v>
      </c>
    </row>
    <row spans="1:3" r="6">
      <c t="s" s="4" r="A6">
        <v>90</v>
      </c>
      <c t="n" s="5" r="B6">
        <v>-56070</v>
      </c>
      <c t="n" s="5" r="C6">
        <v>-28197</v>
      </c>
    </row>
    <row spans="1:3" r="7">
      <c t="s" s="4" r="A7">
        <v>91</v>
      </c>
      <c t="n" s="5" r="B7">
        <v>3497</v>
      </c>
      <c t="n" s="5" r="C7">
        <v>1437</v>
      </c>
    </row>
    <row spans="1:3" r="8">
      <c t="s" s="4" r="A8">
        <v>147</v>
      </c>
      <c t="n" s="5" r="B8">
        <v>1098</v>
      </c>
      <c t="n" s="5" r="C8">
        <v>5636</v>
      </c>
    </row>
    <row spans="1:3" r="9">
      <c t="s" s="4" r="A9">
        <v>148</v>
      </c>
      <c t="n" s="5" r="B9">
        <v>-15668</v>
      </c>
      <c t="n" s="5" r="C9">
        <v>-16268</v>
      </c>
    </row>
    <row spans="1:3" r="10">
      <c t="s" s="4" r="A10">
        <v>149</v>
      </c>
      <c t="n" s="5" r="B10">
        <v>18669</v>
      </c>
      <c t="n" s="5" r="C10">
        <v>12874</v>
      </c>
    </row>
    <row spans="1:3" r="11">
      <c t="s" s="4" r="A11">
        <v>96</v>
      </c>
      <c t="n" s="5" r="B11">
        <v>144968</v>
      </c>
      <c t="n" s="5" r="C11">
        <v>175206</v>
      </c>
    </row>
    <row spans="1:3" r="12">
      <c t="s" s="4" r="A12">
        <v>150</v>
      </c>
      <c t="n" s="5" r="B12">
        <v>-115121</v>
      </c>
      <c t="n" s="5" r="C12">
        <v>-111786</v>
      </c>
    </row>
    <row spans="1:3" r="13">
      <c t="s" s="4" r="A13">
        <v>151</v>
      </c>
      <c t="n" s="5" r="B13">
        <v>14391</v>
      </c>
      <c t="n" s="5" r="C13">
        <v>7804</v>
      </c>
    </row>
    <row spans="1:3" r="14">
      <c t="s" s="4" r="A14">
        <v>152</v>
      </c>
      <c t="n" s="5" r="B14">
        <v>-37080</v>
      </c>
      <c t="n" s="5" r="C14">
        <v>-12735</v>
      </c>
    </row>
    <row spans="1:3" r="15">
      <c t="s" s="4" r="A15">
        <v>153</v>
      </c>
      <c t="n" s="5" r="B15">
        <v>359</v>
      </c>
      <c t="n" s="5" r="C15">
        <v>23132</v>
      </c>
    </row>
    <row spans="1:3" r="16">
      <c t="s" s="3" r="A16">
        <v>154</v>
      </c>
    </row>
    <row spans="1:3" r="17">
      <c t="s" s="4" r="A17">
        <v>155</v>
      </c>
      <c t="n" s="5" r="B17">
        <v>107256</v>
      </c>
      <c t="n" s="5" r="C17">
        <v>163271</v>
      </c>
    </row>
    <row spans="1:3" r="18">
      <c t="s" s="4" r="A18">
        <v>42</v>
      </c>
      <c t="n" s="5" r="B18">
        <v>7076</v>
      </c>
      <c t="n" s="5" r="C18">
        <v>54</v>
      </c>
    </row>
    <row spans="1:3" r="19">
      <c t="s" s="4" r="A19">
        <v>39</v>
      </c>
      <c t="n" s="5" r="B19">
        <v>19140</v>
      </c>
      <c t="n" s="5" r="C19">
        <v>1023</v>
      </c>
    </row>
    <row spans="1:3" r="20">
      <c t="s" s="4" r="A20">
        <v>41</v>
      </c>
      <c t="n" s="5" r="B20">
        <v>-35837</v>
      </c>
      <c t="n" s="5" r="C20">
        <v>-12235</v>
      </c>
    </row>
    <row spans="1:3" r="21">
      <c t="s" s="4" r="A21">
        <v>40</v>
      </c>
      <c t="n" s="5" r="B21">
        <v>-10860</v>
      </c>
      <c t="n" s="5" r="C21">
        <v>3278</v>
      </c>
    </row>
    <row spans="1:3" r="22">
      <c t="s" s="4" r="A22">
        <v>38</v>
      </c>
      <c t="n" s="5" r="B22">
        <v>9648</v>
      </c>
      <c t="n" s="5" r="C22">
        <v>-565</v>
      </c>
    </row>
    <row spans="1:3" r="23">
      <c t="s" s="4" r="A23">
        <v>156</v>
      </c>
      <c t="n" s="5" r="B23">
        <v>15461</v>
      </c>
      <c t="n" s="5" r="C23">
        <v>617</v>
      </c>
    </row>
    <row spans="1:3" r="24">
      <c t="s" s="4" r="A24">
        <v>56</v>
      </c>
      <c t="n" s="5" r="B24">
        <v>-5325</v>
      </c>
      <c t="n" s="5" r="C24">
        <v>-15164</v>
      </c>
    </row>
    <row spans="1:3" r="25">
      <c t="s" s="4" r="A25">
        <v>157</v>
      </c>
      <c t="n" s="5" r="B25">
        <v>-62163</v>
      </c>
      <c t="n" s="5" r="C25">
        <v>-49949</v>
      </c>
    </row>
    <row spans="1:3" r="26">
      <c t="s" s="4" r="A26">
        <v>158</v>
      </c>
      <c t="n" s="5" r="B26">
        <v>140351</v>
      </c>
      <c t="n" s="5" r="C26">
        <v>255867</v>
      </c>
    </row>
    <row spans="1:3" r="27">
      <c t="s" s="3" r="A27">
        <v>159</v>
      </c>
    </row>
    <row spans="1:3" r="28">
      <c t="s" s="4" r="A28">
        <v>160</v>
      </c>
      <c t="n" s="5" r="B28">
        <v>619477</v>
      </c>
      <c t="n" s="5" r="C28">
        <v>344981</v>
      </c>
    </row>
    <row spans="1:3" r="29">
      <c t="s" s="4" r="A29">
        <v>161</v>
      </c>
      <c t="n" s="5" r="B29">
        <v>303836</v>
      </c>
      <c t="n" s="5" r="C29">
        <v>514707</v>
      </c>
    </row>
    <row spans="1:3" r="30">
      <c t="s" s="4" r="A30">
        <v>162</v>
      </c>
      <c t="n" s="5" r="B30">
        <v>13413</v>
      </c>
      <c t="n" s="5" r="C30">
        <v>25278</v>
      </c>
    </row>
    <row spans="1:3" r="31">
      <c t="s" s="4" r="A31">
        <v>163</v>
      </c>
      <c t="n" s="5" r="B31">
        <v>399600</v>
      </c>
      <c t="n" s="5" r="C31">
        <v>299528</v>
      </c>
    </row>
    <row spans="1:3" r="32">
      <c t="s" s="4" r="A32">
        <v>31</v>
      </c>
      <c t="n" s="5" r="B32">
        <v>28702</v>
      </c>
      <c t="n" s="5" r="C32">
        <v>28171</v>
      </c>
    </row>
    <row spans="1:3" r="33">
      <c t="s" s="4" r="A33">
        <v>34</v>
      </c>
      <c t="n" s="5" r="B33">
        <v>12332</v>
      </c>
      <c t="n" s="5" r="C33">
        <v>31849</v>
      </c>
    </row>
    <row spans="1:3" r="34">
      <c t="s" s="4" r="A34">
        <v>164</v>
      </c>
      <c t="n" s="5" r="B34">
        <v>817</v>
      </c>
      <c t="n" s="5" r="C34">
        <v>1012</v>
      </c>
    </row>
    <row spans="1:3" r="35">
      <c t="s" s="4" r="A35">
        <v>165</v>
      </c>
      <c t="n" s="5" r="B35">
        <v>79514</v>
      </c>
      <c t="n" s="5" r="C35">
        <v>1150</v>
      </c>
    </row>
    <row spans="1:3" r="36">
      <c t="s" s="4" r="A36">
        <v>160</v>
      </c>
      <c t="n" s="5" r="B36">
        <v>-205446</v>
      </c>
      <c t="n" s="5" r="C36">
        <v>-218764</v>
      </c>
    </row>
    <row spans="1:3" r="37">
      <c t="s" s="4" r="A37">
        <v>161</v>
      </c>
      <c t="n" s="5" r="B37">
        <v>-600818</v>
      </c>
      <c t="n" s="5" r="C37">
        <v>-655266</v>
      </c>
    </row>
    <row spans="1:3" r="38">
      <c t="s" s="4" r="A38">
        <v>162</v>
      </c>
      <c t="n" s="5" r="B38">
        <v>-25985</v>
      </c>
      <c t="n" s="5" r="C38">
        <v>-10593</v>
      </c>
    </row>
    <row spans="1:3" r="39">
      <c t="s" s="4" r="A39">
        <v>163</v>
      </c>
      <c t="n" s="5" r="B39">
        <v>-358011</v>
      </c>
      <c t="n" s="5" r="C39">
        <v>-314774</v>
      </c>
    </row>
    <row spans="1:3" r="40">
      <c t="s" s="4" r="A40">
        <v>31</v>
      </c>
      <c t="n" s="5" r="B40">
        <v>-11859</v>
      </c>
      <c t="n" s="5" r="C40">
        <v>-12542</v>
      </c>
    </row>
    <row spans="1:3" r="41">
      <c t="s" s="4" r="A41">
        <v>34</v>
      </c>
      <c t="n" s="5" r="B41">
        <v>-25386</v>
      </c>
      <c t="n" s="5" r="C41">
        <v>-8623</v>
      </c>
    </row>
    <row spans="1:3" r="42">
      <c t="s" s="4" r="A42">
        <v>166</v>
      </c>
      <c t="n" s="5" r="B42">
        <v>-17614</v>
      </c>
      <c t="n" s="5" r="C42">
        <v>-8128</v>
      </c>
    </row>
    <row spans="1:3" r="43">
      <c t="s" s="4" r="A43">
        <v>167</v>
      </c>
      <c t="n" s="5" r="B43">
        <v>-55550</v>
      </c>
      <c t="n" s="5" r="C43">
        <v>-14907</v>
      </c>
    </row>
    <row spans="1:3" r="44">
      <c t="s" s="4" r="A44">
        <v>168</v>
      </c>
      <c t="n" s="5" r="B44">
        <v>758</v>
      </c>
      <c t="n" s="5" r="C44">
        <v>153878</v>
      </c>
    </row>
    <row spans="1:3" r="45">
      <c t="s" s="4" r="A45">
        <v>157</v>
      </c>
      <c t="n" s="5" r="B45">
        <v>13879</v>
      </c>
      <c t="n" s="5" r="C45">
        <v>-2022</v>
      </c>
    </row>
    <row spans="1:3" r="46">
      <c t="s" s="4" r="A46">
        <v>169</v>
      </c>
      <c t="n" s="5" r="B46">
        <v>171659</v>
      </c>
      <c t="n" s="5" r="C46">
        <v>154935</v>
      </c>
    </row>
    <row spans="1:3" r="47">
      <c t="s" s="3" r="A47">
        <v>170</v>
      </c>
    </row>
    <row spans="1:3" r="48">
      <c t="s" s="4" r="A48">
        <v>171</v>
      </c>
      <c t="n" s="5" r="B48">
        <v>461687</v>
      </c>
      <c t="n" s="5" r="C48">
        <v>528732</v>
      </c>
    </row>
    <row spans="1:3" r="49">
      <c t="s" s="4" r="A49">
        <v>172</v>
      </c>
      <c t="n" s="5" r="B49">
        <v>-796960</v>
      </c>
      <c t="n" s="5" r="C49">
        <v>-880194</v>
      </c>
    </row>
    <row spans="1:3" r="50">
      <c t="s" s="4" r="A50">
        <v>173</v>
      </c>
      <c t="n" s="5" r="B50">
        <v>14287</v>
      </c>
      <c t="n" s="5" r="C50">
        <v>-1399</v>
      </c>
    </row>
    <row spans="1:3" r="51">
      <c t="s" s="4" r="A51">
        <v>174</v>
      </c>
      <c t="n" s="5" r="B51">
        <v>-41371</v>
      </c>
      <c t="n" s="5" r="C51">
        <v>-41421</v>
      </c>
    </row>
    <row spans="1:3" r="52">
      <c t="s" s="4" r="A52">
        <v>175</v>
      </c>
      <c t="n" s="5" r="B52">
        <v>-127</v>
      </c>
      <c t="n" s="5" r="C52">
        <v>250</v>
      </c>
    </row>
    <row spans="1:3" r="53">
      <c t="s" s="4" r="A53">
        <v>176</v>
      </c>
      <c t="n" s="5" r="B53">
        <v>-362484</v>
      </c>
      <c t="n" s="5" r="C53">
        <v>-394032</v>
      </c>
    </row>
    <row spans="1:3" r="54">
      <c t="s" s="4" r="A54">
        <v>177</v>
      </c>
      <c t="n" s="5" r="B54">
        <v>-50474</v>
      </c>
      <c t="n" s="5" r="C54">
        <v>16770</v>
      </c>
    </row>
    <row spans="1:3" r="55">
      <c t="s" s="4" r="A55">
        <v>178</v>
      </c>
      <c t="n" s="5" r="B55">
        <v>209455</v>
      </c>
      <c t="n" s="5" r="C55">
        <v>117946</v>
      </c>
    </row>
    <row spans="1:3" r="56">
      <c t="s" s="4" r="A56">
        <v>179</v>
      </c>
      <c t="n" s="7" r="B56">
        <v>158981</v>
      </c>
      <c t="n" s="7" r="C56">
        <v>1347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5</v>
      </c>
      <c t="s" s="2" r="B1">
        <v>84</v>
      </c>
      <c t="s" s="2" r="D1">
        <v>1</v>
      </c>
    </row>
    <row spans="1:5" r="2">
      <c t="s" s="2" r="B2">
        <v>2</v>
      </c>
      <c t="s" s="2" r="C2">
        <v>85</v>
      </c>
      <c t="s" s="2" r="D2">
        <v>2</v>
      </c>
      <c t="s" s="2" r="E2">
        <v>85</v>
      </c>
    </row>
    <row spans="1:5" r="3">
      <c t="s" s="3" r="A3">
        <v>706</v>
      </c>
    </row>
    <row spans="1:5" r="4">
      <c t="s" s="4" r="A4">
        <v>707</v>
      </c>
      <c t="n" s="7" r="B4">
        <v>208412</v>
      </c>
      <c t="n" s="7" r="C4">
        <v>155191</v>
      </c>
      <c t="n" s="7" r="D4">
        <v>208187</v>
      </c>
      <c t="n" s="7" r="E4">
        <v>148435</v>
      </c>
    </row>
    <row spans="1:5" r="5">
      <c t="s" s="4" r="A5">
        <v>708</v>
      </c>
      <c t="n" s="5" r="B5">
        <v>0</v>
      </c>
      <c t="n" s="5" r="C5">
        <v>0</v>
      </c>
      <c t="n" s="5" r="D5">
        <v>0</v>
      </c>
      <c t="n" s="5" r="E5">
        <v>0</v>
      </c>
    </row>
    <row spans="1:5" r="6">
      <c t="s" s="4" r="A6">
        <v>709</v>
      </c>
      <c t="n" s="5" r="B6">
        <v>0</v>
      </c>
      <c t="n" s="5" r="C6">
        <v>0</v>
      </c>
      <c t="n" s="5" r="D6">
        <v>0</v>
      </c>
      <c t="n" s="5" r="E6">
        <v>0</v>
      </c>
    </row>
    <row spans="1:5" r="7">
      <c t="s" s="4" r="A7">
        <v>710</v>
      </c>
      <c t="n" s="5" r="B7">
        <v>0</v>
      </c>
      <c t="n" s="5" r="C7">
        <v>0</v>
      </c>
      <c t="n" s="5" r="D7">
        <v>0</v>
      </c>
      <c t="n" s="5" r="E7">
        <v>0</v>
      </c>
    </row>
    <row spans="1:5" r="8">
      <c t="s" s="4" r="A8">
        <v>711</v>
      </c>
      <c t="n" s="5" r="B8">
        <v>-4413</v>
      </c>
      <c t="n" s="5" r="C8">
        <v>11826</v>
      </c>
      <c t="n" s="5" r="D8">
        <v>-3217</v>
      </c>
      <c t="n" s="5" r="E8">
        <v>14722</v>
      </c>
    </row>
    <row spans="1:5" r="9">
      <c t="s" s="4" r="A9">
        <v>712</v>
      </c>
      <c t="n" s="5" r="B9">
        <v>0</v>
      </c>
      <c t="n" s="5" r="C9">
        <v>0</v>
      </c>
      <c t="n" s="5" r="D9">
        <v>0</v>
      </c>
      <c t="n" s="5" r="E9">
        <v>0</v>
      </c>
    </row>
    <row spans="1:5" r="10">
      <c t="s" s="4" r="A10">
        <v>713</v>
      </c>
      <c t="n" s="5" r="B10">
        <v>0</v>
      </c>
      <c t="n" s="5" r="C10">
        <v>0</v>
      </c>
      <c t="n" s="5" r="D10">
        <v>0</v>
      </c>
      <c t="n" s="5" r="E10">
        <v>0</v>
      </c>
    </row>
    <row spans="1:5" r="11">
      <c t="s" s="4" r="A11">
        <v>714</v>
      </c>
      <c t="n" s="5" r="B11">
        <v>0</v>
      </c>
      <c t="n" s="5" r="C11">
        <v>0</v>
      </c>
      <c t="n" s="5" r="D11">
        <v>0</v>
      </c>
      <c t="n" s="5" r="E11">
        <v>0</v>
      </c>
    </row>
    <row spans="1:5" r="12">
      <c t="s" s="4" r="A12">
        <v>715</v>
      </c>
      <c t="n" s="5" r="B12">
        <v>4828</v>
      </c>
      <c t="n" s="5" r="C12">
        <v>19244</v>
      </c>
      <c t="n" s="5" r="D12">
        <v>3857</v>
      </c>
      <c t="n" s="5" r="E12">
        <v>23104</v>
      </c>
    </row>
    <row spans="1:5" r="13">
      <c t="s" s="4" r="A13">
        <v>716</v>
      </c>
      <c t="n" s="5" r="B13">
        <v>0</v>
      </c>
      <c t="n" s="5" r="C13">
        <v>0</v>
      </c>
      <c t="n" s="5" r="D13">
        <v>0</v>
      </c>
      <c t="n" s="5" r="E13">
        <v>0</v>
      </c>
    </row>
    <row spans="1:5" r="14">
      <c t="s" s="4" r="A14">
        <v>717</v>
      </c>
      <c t="n" s="5" r="B14">
        <v>0</v>
      </c>
      <c t="n" s="5" r="C14">
        <v>0</v>
      </c>
      <c t="n" s="5" r="D14">
        <v>0</v>
      </c>
      <c t="n" s="5" r="E14">
        <v>0</v>
      </c>
    </row>
    <row spans="1:5" r="15">
      <c t="s" s="4" r="A15">
        <v>718</v>
      </c>
      <c t="n" s="5" r="B15">
        <v>208827</v>
      </c>
      <c t="n" s="5" r="C15">
        <v>186261</v>
      </c>
      <c t="n" s="5" r="D15">
        <v>208827</v>
      </c>
      <c t="n" s="5" r="E15">
        <v>186261</v>
      </c>
    </row>
    <row spans="1:5" r="16">
      <c t="s" s="4" r="A16">
        <v>719</v>
      </c>
    </row>
    <row spans="1:5" r="17">
      <c t="s" s="3" r="A17">
        <v>706</v>
      </c>
    </row>
    <row spans="1:5" r="18">
      <c t="s" s="4" r="A18">
        <v>707</v>
      </c>
      <c t="n" s="5" r="B18">
        <v>65299</v>
      </c>
      <c t="n" s="5" r="C18">
        <v>11973</v>
      </c>
      <c t="n" s="5" r="D18">
        <v>64433</v>
      </c>
      <c t="n" s="5" r="E18">
        <v>48304</v>
      </c>
    </row>
    <row spans="1:5" r="19">
      <c t="s" s="4" r="A19">
        <v>708</v>
      </c>
      <c t="n" s="5" r="B19">
        <v>-1105</v>
      </c>
      <c t="n" s="5" r="C19">
        <v>321</v>
      </c>
      <c t="n" s="5" r="D19">
        <v>-168</v>
      </c>
      <c t="n" s="5" r="E19">
        <v>-11873</v>
      </c>
    </row>
    <row spans="1:5" r="20">
      <c t="s" s="4" r="A20">
        <v>709</v>
      </c>
      <c t="n" s="5" r="E20">
        <v>13056</v>
      </c>
    </row>
    <row spans="1:5" r="21">
      <c t="s" s="4" r="A21">
        <v>711</v>
      </c>
      <c t="n" s="5" r="B21">
        <v>0</v>
      </c>
      <c t="n" s="5" r="C21">
        <v>0</v>
      </c>
      <c t="n" s="5" r="D21">
        <v>0</v>
      </c>
      <c t="n" s="5" r="E21">
        <v>0</v>
      </c>
    </row>
    <row spans="1:5" r="22">
      <c t="s" s="4" r="A22">
        <v>713</v>
      </c>
      <c t="n" s="5" r="B22">
        <v>-60</v>
      </c>
      <c t="n" s="5" r="C22">
        <v>-362</v>
      </c>
      <c t="n" s="5" r="D22">
        <v>-121</v>
      </c>
      <c t="n" s="5" r="E22">
        <v>-37550</v>
      </c>
    </row>
    <row spans="1:5" r="23">
      <c t="s" s="4" r="A23">
        <v>714</v>
      </c>
      <c t="n" s="5" r="B23">
        <v>-332</v>
      </c>
      <c t="n" s="5" r="D23">
        <v>-342</v>
      </c>
      <c t="n" s="5" r="E23">
        <v>-5</v>
      </c>
    </row>
    <row spans="1:5" r="24">
      <c t="s" s="4" r="A24">
        <v>715</v>
      </c>
      <c t="n" s="5" r="B24">
        <v>0</v>
      </c>
      <c t="n" s="5" r="C24">
        <v>0</v>
      </c>
      <c t="n" s="5" r="D24">
        <v>0</v>
      </c>
      <c t="n" s="5" r="E24">
        <v>0</v>
      </c>
    </row>
    <row spans="1:5" r="25">
      <c t="s" s="4" r="A25">
        <v>716</v>
      </c>
      <c t="n" s="5" r="B25">
        <v>3398</v>
      </c>
      <c t="n" s="5" r="D25">
        <v>3398</v>
      </c>
    </row>
    <row spans="1:5" r="26">
      <c t="s" s="4" r="A26">
        <v>717</v>
      </c>
      <c t="n" s="5" r="B26">
        <v>0</v>
      </c>
      <c t="n" s="5" r="C26">
        <v>0</v>
      </c>
      <c t="n" s="5" r="D26">
        <v>0</v>
      </c>
      <c t="n" s="5" r="E26">
        <v>0</v>
      </c>
    </row>
    <row spans="1:5" r="27">
      <c t="s" s="4" r="A27">
        <v>718</v>
      </c>
      <c t="n" s="5" r="B27">
        <v>67200</v>
      </c>
      <c t="n" s="5" r="C27">
        <v>11932</v>
      </c>
      <c t="n" s="5" r="D27">
        <v>67200</v>
      </c>
      <c t="n" s="5" r="E27">
        <v>11932</v>
      </c>
    </row>
    <row spans="1:5" r="28">
      <c t="s" s="4" r="A28">
        <v>720</v>
      </c>
    </row>
    <row spans="1:5" r="29">
      <c t="s" s="3" r="A29">
        <v>706</v>
      </c>
    </row>
    <row spans="1:5" r="30">
      <c t="s" s="4" r="A30">
        <v>707</v>
      </c>
      <c t="n" s="5" r="B30">
        <v>188006</v>
      </c>
      <c t="n" s="5" r="C30">
        <v>146147</v>
      </c>
      <c t="n" s="5" r="D30">
        <v>189449</v>
      </c>
      <c t="n" s="5" r="E30">
        <v>164753</v>
      </c>
    </row>
    <row spans="1:5" r="31">
      <c t="s" s="4" r="A31">
        <v>710</v>
      </c>
      <c t="n" s="5" r="B31">
        <v>-3880</v>
      </c>
      <c t="n" s="5" r="C31">
        <v>16678</v>
      </c>
      <c t="n" s="5" r="D31">
        <v>-4623</v>
      </c>
      <c t="n" s="5" r="E31">
        <v>18790</v>
      </c>
    </row>
    <row spans="1:5" r="32">
      <c t="s" s="4" r="A32">
        <v>711</v>
      </c>
      <c t="n" s="5" r="B32">
        <v>0</v>
      </c>
      <c t="n" s="5" r="C32">
        <v>0</v>
      </c>
      <c t="n" s="5" r="D32">
        <v>0</v>
      </c>
      <c t="n" s="5" r="E32">
        <v>0</v>
      </c>
    </row>
    <row spans="1:5" r="33">
      <c t="s" s="4" r="A33">
        <v>712</v>
      </c>
      <c t="n" s="5" r="B33">
        <v>5825</v>
      </c>
      <c t="n" s="5" r="C33">
        <v>4017</v>
      </c>
      <c t="n" s="5" r="D33">
        <v>9588</v>
      </c>
      <c t="n" s="5" r="E33">
        <v>8690</v>
      </c>
    </row>
    <row spans="1:5" r="34">
      <c t="s" s="4" r="A34">
        <v>714</v>
      </c>
      <c t="n" s="5" r="B34">
        <v>-5988</v>
      </c>
      <c t="n" s="5" r="C34">
        <v>-2981</v>
      </c>
      <c t="n" s="5" r="D34">
        <v>-10451</v>
      </c>
      <c t="n" s="5" r="E34">
        <v>-28372</v>
      </c>
    </row>
    <row spans="1:5" r="35">
      <c t="s" s="4" r="A35">
        <v>715</v>
      </c>
      <c t="n" s="5" r="B35">
        <v>0</v>
      </c>
      <c t="n" s="5" r="C35">
        <v>0</v>
      </c>
      <c t="n" s="5" r="D35">
        <v>0</v>
      </c>
      <c t="n" s="5" r="E35">
        <v>0</v>
      </c>
    </row>
    <row spans="1:5" r="36">
      <c t="s" s="4" r="A36">
        <v>717</v>
      </c>
      <c t="n" s="5" r="B36">
        <v>0</v>
      </c>
      <c t="n" s="5" r="C36">
        <v>0</v>
      </c>
      <c t="n" s="5" r="D36">
        <v>0</v>
      </c>
      <c t="n" s="5" r="E36">
        <v>0</v>
      </c>
    </row>
    <row spans="1:5" r="37">
      <c t="s" s="4" r="A37">
        <v>718</v>
      </c>
      <c t="n" s="7" r="B37">
        <v>183963</v>
      </c>
      <c t="n" s="7" r="C37">
        <v>163861</v>
      </c>
      <c t="n" s="7" r="D37">
        <v>183963</v>
      </c>
      <c t="n" s="7" r="E37">
        <v>16386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spans="1:2" r="1">
      <c t="s" s="1" r="A1">
        <v>721</v>
      </c>
      <c t="s" s="2" r="B1">
        <v>1</v>
      </c>
    </row>
    <row spans="1:2" r="2">
      <c t="s" s="2" r="B2">
        <v>345</v>
      </c>
    </row>
    <row spans="1:2" r="3">
      <c t="s" s="3" r="A3">
        <v>722</v>
      </c>
    </row>
    <row spans="1:2" r="4">
      <c t="s" s="4" r="A4">
        <v>707</v>
      </c>
      <c t="n" s="7" r="B4">
        <v>1253544</v>
      </c>
    </row>
    <row spans="1:2" r="5">
      <c t="s" s="4" r="A5">
        <v>723</v>
      </c>
      <c t="n" s="5" r="B5">
        <v>195857</v>
      </c>
    </row>
    <row spans="1:2" r="6">
      <c t="s" s="4" r="A6">
        <v>724</v>
      </c>
      <c t="n" s="5" r="B6">
        <v>-202933</v>
      </c>
    </row>
    <row spans="1:2" r="7">
      <c t="s" s="4" r="A7">
        <v>725</v>
      </c>
      <c t="n" s="5" r="B7">
        <v>17680</v>
      </c>
    </row>
    <row spans="1:2" r="8">
      <c t="s" s="4" r="A8">
        <v>726</v>
      </c>
      <c t="n" s="5" r="B8">
        <v>10604</v>
      </c>
    </row>
    <row spans="1:2" r="9">
      <c t="s" s="4" r="A9">
        <v>718</v>
      </c>
      <c t="n" s="5" r="B9">
        <v>1264148</v>
      </c>
    </row>
    <row spans="1:2" r="10">
      <c t="s" s="4" r="A10">
        <v>727</v>
      </c>
    </row>
    <row spans="1:2" r="11">
      <c t="s" s="3" r="A11">
        <v>722</v>
      </c>
    </row>
    <row spans="1:2" r="12">
      <c t="s" s="4" r="A12">
        <v>707</v>
      </c>
      <c t="n" s="5" r="B12">
        <v>711469</v>
      </c>
    </row>
    <row spans="1:2" r="13">
      <c t="s" s="4" r="A13">
        <v>723</v>
      </c>
      <c t="n" s="5" r="B13">
        <v>53632</v>
      </c>
    </row>
    <row spans="1:2" r="14">
      <c t="s" s="4" r="A14">
        <v>724</v>
      </c>
      <c t="n" s="5" r="B14">
        <v>-38567</v>
      </c>
    </row>
    <row spans="1:2" r="15">
      <c t="s" s="4" r="A15">
        <v>725</v>
      </c>
      <c t="n" s="5" r="B15">
        <v>4689</v>
      </c>
    </row>
    <row spans="1:2" r="16">
      <c t="s" s="4" r="A16">
        <v>726</v>
      </c>
      <c t="n" s="5" r="B16">
        <v>19754</v>
      </c>
    </row>
    <row spans="1:2" r="17">
      <c t="s" s="4" r="A17">
        <v>718</v>
      </c>
      <c t="n" s="5" r="B17">
        <v>731223</v>
      </c>
    </row>
    <row spans="1:2" r="18">
      <c t="s" s="4" r="A18">
        <v>728</v>
      </c>
    </row>
    <row spans="1:2" r="19">
      <c t="s" s="3" r="A19">
        <v>722</v>
      </c>
    </row>
    <row spans="1:2" r="20">
      <c t="s" s="4" r="A20">
        <v>707</v>
      </c>
      <c t="n" s="5" r="B20">
        <v>382441</v>
      </c>
    </row>
    <row spans="1:2" r="21">
      <c t="s" s="4" r="A21">
        <v>723</v>
      </c>
      <c t="n" s="5" r="B21">
        <v>20233</v>
      </c>
    </row>
    <row spans="1:2" r="22">
      <c t="s" s="4" r="A22">
        <v>724</v>
      </c>
      <c t="n" s="5" r="B22">
        <v>-41763</v>
      </c>
    </row>
    <row spans="1:2" r="23">
      <c t="s" s="4" r="A23">
        <v>725</v>
      </c>
      <c t="n" s="5" r="B23">
        <v>12991</v>
      </c>
    </row>
    <row spans="1:2" r="24">
      <c t="s" s="4" r="A24">
        <v>726</v>
      </c>
      <c t="n" s="5" r="B24">
        <v>-8539</v>
      </c>
    </row>
    <row spans="1:2" r="25">
      <c t="s" s="4" r="A25">
        <v>718</v>
      </c>
      <c t="n" s="5" r="B25">
        <v>373902</v>
      </c>
    </row>
    <row spans="1:2" r="26">
      <c t="s" s="4" r="A26">
        <v>729</v>
      </c>
    </row>
    <row spans="1:2" r="27">
      <c t="s" s="3" r="A27">
        <v>722</v>
      </c>
    </row>
    <row spans="1:2" r="28">
      <c t="s" s="4" r="A28">
        <v>707</v>
      </c>
      <c t="n" s="5" r="B28">
        <v>47784</v>
      </c>
    </row>
    <row spans="1:2" r="29">
      <c t="s" s="4" r="A29">
        <v>723</v>
      </c>
      <c t="n" s="5" r="B29">
        <v>7041</v>
      </c>
    </row>
    <row spans="1:2" r="30">
      <c t="s" s="4" r="A30">
        <v>724</v>
      </c>
      <c t="n" s="5" r="B30">
        <v>-8778</v>
      </c>
    </row>
    <row spans="1:2" r="31">
      <c t="s" s="4" r="A31">
        <v>726</v>
      </c>
      <c t="n" s="5" r="B31">
        <v>-1737</v>
      </c>
    </row>
    <row spans="1:2" r="32">
      <c t="s" s="4" r="A32">
        <v>718</v>
      </c>
      <c t="n" s="5" r="B32">
        <v>46047</v>
      </c>
    </row>
    <row spans="1:2" r="33">
      <c t="s" s="4" r="A33">
        <v>730</v>
      </c>
    </row>
    <row spans="1:2" r="34">
      <c t="s" s="3" r="A34">
        <v>722</v>
      </c>
    </row>
    <row spans="1:2" r="35">
      <c t="s" s="4" r="A35">
        <v>707</v>
      </c>
      <c t="n" s="5" r="B35">
        <v>111850</v>
      </c>
    </row>
    <row spans="1:2" r="36">
      <c t="s" s="4" r="A36">
        <v>723</v>
      </c>
      <c t="n" s="5" r="B36">
        <v>114951</v>
      </c>
    </row>
    <row spans="1:2" r="37">
      <c t="s" s="4" r="A37">
        <v>724</v>
      </c>
      <c t="n" s="5" r="B37">
        <v>-113825</v>
      </c>
    </row>
    <row spans="1:2" r="38">
      <c t="s" s="4" r="A38">
        <v>726</v>
      </c>
      <c t="n" s="5" r="B38">
        <v>1126</v>
      </c>
    </row>
    <row spans="1:2" r="39">
      <c t="s" s="4" r="A39">
        <v>718</v>
      </c>
      <c t="n" s="7" r="B39">
        <v>11297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1</v>
      </c>
      <c t="s" s="2" r="B1">
        <v>1</v>
      </c>
    </row>
    <row spans="1:3" r="2">
      <c t="s" s="2" r="B2">
        <v>2</v>
      </c>
      <c t="s" s="2" r="C2">
        <v>85</v>
      </c>
    </row>
    <row spans="1:3" r="3">
      <c t="s" s="3" r="A3">
        <v>732</v>
      </c>
    </row>
    <row spans="1:3" r="4">
      <c t="s" s="4" r="A4">
        <v>733</v>
      </c>
      <c t="n" s="7" r="B4">
        <v>1297708</v>
      </c>
    </row>
    <row spans="1:3" r="5">
      <c t="s" s="4" r="A5">
        <v>734</v>
      </c>
      <c t="n" s="5" r="B5">
        <v>428654</v>
      </c>
    </row>
    <row spans="1:3" r="6">
      <c t="s" s="3" r="A6">
        <v>735</v>
      </c>
    </row>
    <row spans="1:3" r="7">
      <c t="s" s="4" r="A7">
        <v>736</v>
      </c>
      <c t="n" s="5" r="B7">
        <v>409514</v>
      </c>
    </row>
    <row spans="1:3" r="8">
      <c t="s" s="4" r="A8">
        <v>737</v>
      </c>
      <c t="n" s="5" r="B8">
        <v>1280923</v>
      </c>
    </row>
    <row spans="1:3" r="9">
      <c t="s" s="4" r="A9">
        <v>738</v>
      </c>
    </row>
    <row spans="1:3" r="10">
      <c t="s" s="3" r="A10">
        <v>732</v>
      </c>
    </row>
    <row spans="1:3" r="11">
      <c t="s" s="4" r="A11">
        <v>733</v>
      </c>
      <c t="n" s="5" r="B11">
        <v>1132394</v>
      </c>
      <c t="n" s="7" r="C11">
        <v>1096301</v>
      </c>
    </row>
    <row spans="1:3" r="12">
      <c t="s" s="4" r="A12">
        <v>734</v>
      </c>
      <c t="n" s="5" r="B12">
        <v>245906</v>
      </c>
      <c t="n" s="5" r="C12">
        <v>215161</v>
      </c>
    </row>
    <row spans="1:3" r="13">
      <c t="s" s="4" r="A13">
        <v>739</v>
      </c>
      <c t="n" s="5" r="B13">
        <v>886488</v>
      </c>
      <c t="n" s="5" r="C13">
        <v>881140</v>
      </c>
    </row>
    <row spans="1:3" r="14">
      <c t="s" s="3" r="A14">
        <v>740</v>
      </c>
    </row>
    <row spans="1:3" r="15">
      <c t="s" s="4" r="A15">
        <v>103</v>
      </c>
      <c t="n" s="5" r="B15">
        <v>485872</v>
      </c>
      <c t="n" s="5" r="C15">
        <v>472008</v>
      </c>
    </row>
    <row spans="1:3" r="16">
      <c t="s" s="4" r="A16">
        <v>741</v>
      </c>
      <c t="n" s="5" r="B16">
        <v>-14189</v>
      </c>
      <c t="n" s="5" r="C16">
        <v>-10860</v>
      </c>
    </row>
    <row spans="1:3" r="17">
      <c t="s" s="4" r="A17">
        <v>742</v>
      </c>
      <c t="n" s="5" r="B17">
        <v>471683</v>
      </c>
      <c t="n" s="5" r="C17">
        <v>461148</v>
      </c>
    </row>
    <row spans="1:3" r="18">
      <c t="s" s="3" r="A18">
        <v>735</v>
      </c>
    </row>
    <row spans="1:3" r="19">
      <c t="s" s="4" r="A19">
        <v>103</v>
      </c>
      <c t="n" s="5" r="B19">
        <v>246056</v>
      </c>
      <c t="n" s="5" r="C19">
        <v>224618</v>
      </c>
    </row>
    <row spans="1:3" r="20">
      <c t="s" s="4" r="A20">
        <v>741</v>
      </c>
      <c t="n" s="5" r="B20">
        <v>208300</v>
      </c>
      <c t="n" s="5" r="C20">
        <v>199925</v>
      </c>
    </row>
    <row spans="1:3" r="21">
      <c t="s" s="4" r="A21">
        <v>743</v>
      </c>
      <c t="n" s="5" r="B21">
        <v>454356</v>
      </c>
      <c t="n" s="5" r="C21">
        <v>424543</v>
      </c>
    </row>
    <row spans="1:3" r="22">
      <c t="s" s="4" r="A22">
        <v>744</v>
      </c>
      <c t="n" s="5" r="B22">
        <v>903815</v>
      </c>
      <c t="n" s="5" r="C22">
        <v>917745</v>
      </c>
    </row>
    <row spans="1:3" r="23">
      <c t="s" s="4" r="A23">
        <v>744</v>
      </c>
      <c t="n" s="5" r="B23">
        <v>903815</v>
      </c>
      <c t="n" s="5" r="C23">
        <v>917745</v>
      </c>
    </row>
    <row spans="1:3" r="24">
      <c t="s" s="4" r="A24">
        <v>736</v>
      </c>
      <c t="n" s="5" r="B24">
        <v>222376</v>
      </c>
      <c t="n" s="5" r="C24">
        <v>228340</v>
      </c>
    </row>
    <row spans="1:3" r="25">
      <c t="s" s="4" r="A25">
        <v>737</v>
      </c>
      <c t="n" s="7" r="B25">
        <v>1126191</v>
      </c>
      <c t="n" s="7" r="C25">
        <v>11460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745</v>
      </c>
      <c t="s" s="2" r="B1">
        <v>1</v>
      </c>
    </row>
    <row spans="1:3" r="2">
      <c t="s" s="2" r="B2">
        <v>2</v>
      </c>
      <c t="s" s="2" r="C2">
        <v>85</v>
      </c>
    </row>
    <row spans="1:3" r="3">
      <c t="s" s="3" r="A3">
        <v>207</v>
      </c>
    </row>
    <row spans="1:3" r="4">
      <c t="s" s="4" r="A4">
        <v>746</v>
      </c>
      <c t="s" s="4" r="B4">
        <v>747</v>
      </c>
    </row>
    <row spans="1:3" r="5">
      <c t="s" s="4" r="A5">
        <v>748</v>
      </c>
      <c t="n" s="7" r="B5">
        <v>14189000</v>
      </c>
      <c t="n" s="7" r="C5">
        <v>1086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9</v>
      </c>
      <c t="s" s="2" r="B1">
        <v>84</v>
      </c>
      <c t="s" s="2" r="D1">
        <v>1</v>
      </c>
    </row>
    <row spans="1:5" r="2">
      <c t="s" s="2" r="B2">
        <v>2</v>
      </c>
      <c t="s" s="2" r="C2">
        <v>85</v>
      </c>
      <c t="s" s="2" r="D2">
        <v>2</v>
      </c>
      <c t="s" s="2" r="E2">
        <v>85</v>
      </c>
    </row>
    <row spans="1:5" r="3">
      <c t="s" s="3" r="A3">
        <v>212</v>
      </c>
    </row>
    <row spans="1:5" r="4">
      <c t="s" s="4" r="A4">
        <v>750</v>
      </c>
      <c t="n" s="7" r="B4">
        <v>17292</v>
      </c>
      <c t="n" s="7" r="C4">
        <v>23073</v>
      </c>
      <c t="n" s="7" r="D4">
        <v>49268</v>
      </c>
      <c t="n" s="7" r="E4">
        <v>49137</v>
      </c>
    </row>
    <row spans="1:5" r="5">
      <c t="s" s="4" r="A5">
        <v>751</v>
      </c>
      <c t="n" s="5" r="B5">
        <v>-1946</v>
      </c>
      <c t="n" s="5" r="C5">
        <v>-1602</v>
      </c>
      <c t="n" s="5" r="D5">
        <v>-3825</v>
      </c>
      <c t="n" s="5" r="E5">
        <v>-3155</v>
      </c>
    </row>
    <row spans="1:5" r="6">
      <c t="s" s="4" r="A6">
        <v>752</v>
      </c>
      <c t="n" s="5" r="B6">
        <v>-1864</v>
      </c>
      <c t="n" s="5" r="C6">
        <v>-1665</v>
      </c>
      <c t="n" s="5" r="D6">
        <v>-3947</v>
      </c>
      <c t="n" s="5" r="E6">
        <v>-3553</v>
      </c>
    </row>
    <row spans="1:5" r="7">
      <c t="s" s="4" r="A7">
        <v>753</v>
      </c>
      <c t="n" s="5" r="B7">
        <v>-2541</v>
      </c>
      <c t="n" s="5" r="C7">
        <v>-1664</v>
      </c>
      <c t="n" s="5" r="D7">
        <v>-4472</v>
      </c>
      <c t="n" s="5" r="E7">
        <v>-3215</v>
      </c>
    </row>
    <row spans="1:5" r="8">
      <c t="s" s="4" r="A8">
        <v>754</v>
      </c>
      <c t="n" s="5" r="B8">
        <v>1221</v>
      </c>
      <c t="n" s="5" r="C8">
        <v>225</v>
      </c>
      <c t="n" s="5" r="D8">
        <v>2485</v>
      </c>
      <c t="n" s="5" r="E8">
        <v>1646</v>
      </c>
    </row>
    <row spans="1:5" r="9">
      <c t="s" s="4" r="A9">
        <v>755</v>
      </c>
      <c t="n" s="5" r="B9">
        <v>2886</v>
      </c>
      <c t="n" s="5" r="C9">
        <v>3416</v>
      </c>
      <c t="n" s="5" r="D9">
        <v>1425</v>
      </c>
      <c t="n" s="5" r="E9">
        <v>3831</v>
      </c>
    </row>
    <row spans="1:5" r="10">
      <c t="s" s="4" r="A10">
        <v>105</v>
      </c>
      <c t="n" s="7" r="B10">
        <v>15048</v>
      </c>
      <c t="n" s="7" r="C10">
        <v>21783</v>
      </c>
      <c t="n" s="7" r="D10">
        <v>40934</v>
      </c>
      <c t="n" s="7" r="E10">
        <v>44691</v>
      </c>
    </row>
    <row spans="1:5" r="11">
      <c t="s" s="4" r="A11">
        <v>750</v>
      </c>
      <c t="s" s="4" r="B11">
        <v>756</v>
      </c>
      <c t="s" s="4" r="C11">
        <v>756</v>
      </c>
      <c t="s" s="4" r="D11">
        <v>756</v>
      </c>
      <c t="s" s="4" r="E11">
        <v>756</v>
      </c>
    </row>
    <row spans="1:5" r="12">
      <c t="s" s="4" r="A12">
        <v>751</v>
      </c>
      <c t="s" s="4" r="B12">
        <v>757</v>
      </c>
      <c t="s" s="4" r="C12">
        <v>758</v>
      </c>
      <c t="s" s="4" r="D12">
        <v>759</v>
      </c>
      <c t="s" s="4" r="E12">
        <v>760</v>
      </c>
    </row>
    <row spans="1:5" r="13">
      <c t="s" s="4" r="A13">
        <v>752</v>
      </c>
      <c t="s" s="4" r="B13">
        <v>761</v>
      </c>
      <c t="s" s="4" r="C13">
        <v>762</v>
      </c>
      <c t="s" s="4" r="D13">
        <v>763</v>
      </c>
      <c t="s" s="4" r="E13">
        <v>762</v>
      </c>
    </row>
    <row spans="1:5" r="14">
      <c t="s" s="4" r="A14">
        <v>753</v>
      </c>
      <c t="s" s="4" r="B14">
        <v>764</v>
      </c>
      <c t="s" s="4" r="C14">
        <v>762</v>
      </c>
      <c t="s" s="4" r="D14">
        <v>765</v>
      </c>
      <c t="s" s="4" r="E14">
        <v>766</v>
      </c>
    </row>
    <row spans="1:5" r="15">
      <c t="s" s="4" r="A15">
        <v>754</v>
      </c>
      <c t="s" s="4" r="B15">
        <v>767</v>
      </c>
      <c t="s" s="4" r="C15">
        <v>768</v>
      </c>
      <c t="s" s="4" r="D15">
        <v>769</v>
      </c>
      <c t="s" s="4" r="E15">
        <v>770</v>
      </c>
    </row>
    <row spans="1:5" r="16">
      <c t="s" s="4" r="A16">
        <v>755</v>
      </c>
      <c t="s" s="4" r="B16">
        <v>771</v>
      </c>
      <c t="s" s="4" r="C16">
        <v>772</v>
      </c>
      <c t="s" s="4" r="D16">
        <v>773</v>
      </c>
      <c t="s" s="4" r="E16">
        <v>774</v>
      </c>
    </row>
    <row spans="1:5" r="17">
      <c t="s" s="4" r="A17">
        <v>775</v>
      </c>
      <c t="s" s="4" r="B17">
        <v>776</v>
      </c>
      <c t="s" s="4" r="C17">
        <v>777</v>
      </c>
      <c t="s" s="4" r="D17">
        <v>778</v>
      </c>
      <c t="s" s="4" r="E17">
        <v>77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780</v>
      </c>
      <c t="s" s="2" r="B1">
        <v>1</v>
      </c>
    </row>
    <row spans="1:3" r="2">
      <c t="s" s="2" r="B2">
        <v>2</v>
      </c>
      <c t="s" s="2" r="C2">
        <v>85</v>
      </c>
    </row>
    <row spans="1:3" r="3">
      <c t="s" s="3" r="A3">
        <v>212</v>
      </c>
    </row>
    <row spans="1:3" r="4">
      <c t="s" s="4" r="A4">
        <v>781</v>
      </c>
      <c t="n" s="7" r="B4">
        <v>25080000</v>
      </c>
      <c t="n" s="7" r="C4">
        <v>30913000</v>
      </c>
    </row>
    <row spans="1:3" r="5">
      <c t="s" s="4" r="A5">
        <v>782</v>
      </c>
      <c t="n" s="5" r="B5">
        <v>0</v>
      </c>
      <c t="n" s="5" r="C5">
        <v>0</v>
      </c>
    </row>
    <row spans="1:3" r="6">
      <c t="s" s="4" r="A6">
        <v>783</v>
      </c>
      <c t="n" s="7" r="B6">
        <v>0</v>
      </c>
    </row>
    <row spans="1:3" r="7">
      <c t="s" s="4" r="A7">
        <v>784</v>
      </c>
      <c t="s" s="4" r="B7">
        <v>785</v>
      </c>
    </row>
    <row spans="1:3" r="8">
      <c t="s" s="4" r="A8">
        <v>786</v>
      </c>
      <c t="n" s="7" r="B8">
        <v>0</v>
      </c>
      <c t="n" s="5" r="C8">
        <v>0</v>
      </c>
    </row>
    <row spans="1:3" r="9">
      <c t="s" s="4" r="A9">
        <v>787</v>
      </c>
      <c t="n" s="7" r="B9">
        <v>0</v>
      </c>
      <c t="n" s="7" r="C9">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8</v>
      </c>
      <c t="s" s="2" r="B1">
        <v>84</v>
      </c>
      <c t="s" s="2" r="D1">
        <v>1</v>
      </c>
    </row>
    <row spans="1:5" r="2">
      <c t="s" s="2" r="B2">
        <v>2</v>
      </c>
      <c t="s" s="2" r="C2">
        <v>85</v>
      </c>
      <c t="s" s="2" r="D2">
        <v>2</v>
      </c>
      <c t="s" s="2" r="E2">
        <v>85</v>
      </c>
    </row>
    <row spans="1:5" r="3">
      <c t="s" s="3" r="A3">
        <v>789</v>
      </c>
    </row>
    <row spans="1:5" r="4">
      <c t="s" s="4" r="A4">
        <v>790</v>
      </c>
      <c t="n" s="7" r="D4">
        <v>490782</v>
      </c>
      <c t="n" s="7" r="E4">
        <v>413712</v>
      </c>
    </row>
    <row spans="1:5" r="5">
      <c t="s" s="4" r="A5">
        <v>791</v>
      </c>
      <c t="n" s="5" r="D5">
        <v>-19873</v>
      </c>
      <c t="n" s="5" r="E5">
        <v>-15699</v>
      </c>
    </row>
    <row spans="1:5" r="6">
      <c t="s" s="4" r="A6">
        <v>792</v>
      </c>
      <c t="n" s="5" r="D6">
        <v>-36337</v>
      </c>
      <c t="n" s="5" r="E6">
        <v>150098</v>
      </c>
    </row>
    <row spans="1:5" r="7">
      <c t="s" s="4" r="A7">
        <v>793</v>
      </c>
      <c t="n" s="5" r="D7">
        <v>11170</v>
      </c>
      <c t="n" s="5" r="E7">
        <v>-19460</v>
      </c>
    </row>
    <row spans="1:5" r="8">
      <c t="s" s="4" r="A8">
        <v>794</v>
      </c>
      <c t="n" s="5" r="D8">
        <v>1769</v>
      </c>
      <c t="n" s="5" r="E8">
        <v>-6746</v>
      </c>
    </row>
    <row spans="1:5" r="9">
      <c t="s" s="4" r="A9">
        <v>795</v>
      </c>
      <c t="n" s="7" r="B9">
        <v>1188</v>
      </c>
      <c t="n" s="7" r="C9">
        <v>865</v>
      </c>
      <c t="n" s="5" r="D9">
        <v>-650</v>
      </c>
      <c t="n" s="5" r="E9">
        <v>-101</v>
      </c>
    </row>
    <row spans="1:5" r="10">
      <c t="s" s="4" r="A10">
        <v>796</v>
      </c>
      <c t="n" s="5" r="B10">
        <v>446861</v>
      </c>
      <c t="n" s="5" r="C10">
        <v>521804</v>
      </c>
      <c t="n" s="5" r="D10">
        <v>446861</v>
      </c>
      <c t="n" s="5" r="E10">
        <v>521804</v>
      </c>
    </row>
    <row spans="1:5" r="11">
      <c t="s" s="4" r="A11">
        <v>797</v>
      </c>
    </row>
    <row spans="1:5" r="12">
      <c t="s" s="3" r="A12">
        <v>789</v>
      </c>
    </row>
    <row spans="1:5" r="13">
      <c t="s" s="4" r="A13">
        <v>790</v>
      </c>
      <c t="n" s="5" r="D13">
        <v>568151</v>
      </c>
      <c t="n" s="5" r="E13">
        <v>457937</v>
      </c>
    </row>
    <row spans="1:5" r="14">
      <c t="s" s="4" r="A14">
        <v>791</v>
      </c>
      <c t="n" s="5" r="D14">
        <v>-22905</v>
      </c>
      <c t="n" s="5" r="E14">
        <v>-17133</v>
      </c>
    </row>
    <row spans="1:5" r="15">
      <c t="s" s="4" r="A15">
        <v>792</v>
      </c>
      <c t="n" s="5" r="D15">
        <v>-36337</v>
      </c>
      <c t="n" s="5" r="E15">
        <v>150098</v>
      </c>
    </row>
    <row spans="1:5" r="16">
      <c t="s" s="4" r="A16">
        <v>793</v>
      </c>
      <c t="n" s="5" r="D16">
        <v>11170</v>
      </c>
      <c t="n" s="5" r="E16">
        <v>-19460</v>
      </c>
    </row>
    <row spans="1:5" r="17">
      <c t="s" s="4" r="A17">
        <v>794</v>
      </c>
      <c t="n" s="5" r="D17">
        <v>1769</v>
      </c>
      <c t="n" s="5" r="E17">
        <v>-6746</v>
      </c>
    </row>
    <row spans="1:5" r="18">
      <c t="s" s="4" r="A18">
        <v>796</v>
      </c>
      <c t="n" s="5" r="B18">
        <v>521848</v>
      </c>
      <c t="n" s="5" r="C18">
        <v>564696</v>
      </c>
      <c t="n" s="5" r="D18">
        <v>521848</v>
      </c>
      <c t="n" s="5" r="E18">
        <v>564696</v>
      </c>
    </row>
    <row spans="1:5" r="19">
      <c t="s" s="4" r="A19">
        <v>798</v>
      </c>
    </row>
    <row spans="1:5" r="20">
      <c t="s" s="3" r="A20">
        <v>789</v>
      </c>
    </row>
    <row spans="1:5" r="21">
      <c t="s" s="4" r="A21">
        <v>790</v>
      </c>
      <c t="n" s="5" r="D21">
        <v>-76074</v>
      </c>
      <c t="n" s="5" r="E21">
        <v>-43884</v>
      </c>
    </row>
    <row spans="1:5" r="22">
      <c t="s" s="4" r="A22">
        <v>791</v>
      </c>
      <c t="n" s="5" r="D22">
        <v>3032</v>
      </c>
      <c t="n" s="5" r="E22">
        <v>1434</v>
      </c>
    </row>
    <row spans="1:5" r="23">
      <c t="s" s="4" r="A23">
        <v>796</v>
      </c>
      <c t="n" s="5" r="B23">
        <v>-73042</v>
      </c>
      <c t="n" s="5" r="C23">
        <v>-42450</v>
      </c>
      <c t="n" s="5" r="D23">
        <v>-73042</v>
      </c>
      <c t="n" s="5" r="E23">
        <v>-42450</v>
      </c>
    </row>
    <row spans="1:5" r="24">
      <c t="s" s="4" r="A24">
        <v>799</v>
      </c>
    </row>
    <row spans="1:5" r="25">
      <c t="s" s="3" r="A25">
        <v>789</v>
      </c>
    </row>
    <row spans="1:5" r="26">
      <c t="s" s="4" r="A26">
        <v>790</v>
      </c>
      <c t="n" s="5" r="D26">
        <v>-1295</v>
      </c>
      <c t="n" s="5" r="E26">
        <v>-341</v>
      </c>
    </row>
    <row spans="1:5" r="27">
      <c t="s" s="4" r="A27">
        <v>795</v>
      </c>
      <c t="n" s="5" r="D27">
        <v>-650</v>
      </c>
      <c t="n" s="5" r="E27">
        <v>-101</v>
      </c>
    </row>
    <row spans="1:5" r="28">
      <c t="s" s="4" r="A28">
        <v>796</v>
      </c>
      <c t="n" s="7" r="B28">
        <v>-1945</v>
      </c>
      <c t="n" s="7" r="C28">
        <v>-442</v>
      </c>
      <c t="n" s="7" r="D28">
        <v>-1945</v>
      </c>
      <c t="n" s="7" r="E28">
        <v>-44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0</v>
      </c>
      <c t="s" s="2" r="B1">
        <v>1</v>
      </c>
    </row>
    <row spans="1:3" r="2">
      <c t="s" s="2" r="B2">
        <v>2</v>
      </c>
      <c t="s" s="2" r="C2">
        <v>85</v>
      </c>
    </row>
    <row spans="1:3" r="3">
      <c t="s" s="3" r="A3">
        <v>215</v>
      </c>
    </row>
    <row spans="1:3" r="4">
      <c t="s" s="4" r="A4">
        <v>801</v>
      </c>
      <c t="n" s="7" r="B4">
        <v>12334</v>
      </c>
      <c t="n" s="7" r="C4">
        <v>9225</v>
      </c>
    </row>
    <row spans="1:3" r="5">
      <c t="s" s="4" r="A5">
        <v>802</v>
      </c>
      <c t="n" s="5" r="B5">
        <v>1633</v>
      </c>
      <c t="n" s="5" r="C5">
        <v>772</v>
      </c>
    </row>
    <row spans="1:3" r="6">
      <c t="s" s="4" r="A6">
        <v>803</v>
      </c>
      <c t="n" s="5" r="B6">
        <v>19566</v>
      </c>
      <c t="n" s="5" r="C6">
        <v>80821</v>
      </c>
    </row>
    <row spans="1:3" r="7">
      <c t="s" s="4" r="A7">
        <v>804</v>
      </c>
      <c t="n" s="5" r="B7">
        <v>6510</v>
      </c>
      <c t="n" s="5" r="C7">
        <v>11377</v>
      </c>
    </row>
    <row spans="1:3" r="8">
      <c t="s" s="4" r="A8">
        <v>805</v>
      </c>
      <c t="n" s="5" r="B8">
        <v>953</v>
      </c>
      <c t="n" s="5" r="C8">
        <v>3632</v>
      </c>
    </row>
    <row spans="1:3" r="9">
      <c t="s" s="4" r="A9">
        <v>806</v>
      </c>
      <c t="n" s="7" r="B9">
        <v>350</v>
      </c>
      <c t="n" s="7" r="C9">
        <v>5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07</v>
      </c>
      <c t="s" s="2" r="B1">
        <v>1</v>
      </c>
    </row>
    <row spans="1:4" r="2">
      <c t="s" s="2" r="B2">
        <v>2</v>
      </c>
      <c t="s" s="2" r="C2">
        <v>85</v>
      </c>
      <c t="s" s="2" r="D2">
        <v>25</v>
      </c>
    </row>
    <row spans="1:4" r="3">
      <c t="s" s="3" r="A3">
        <v>808</v>
      </c>
    </row>
    <row spans="1:4" r="4">
      <c t="s" s="4" r="A4">
        <v>79</v>
      </c>
      <c t="n" s="7" r="B4">
        <v>1</v>
      </c>
      <c t="n" s="7" r="D4">
        <v>1</v>
      </c>
    </row>
    <row spans="1:4" r="5">
      <c t="s" s="4" r="A5">
        <v>80</v>
      </c>
      <c t="n" s="5" r="B5">
        <v>50000000</v>
      </c>
      <c t="n" s="5" r="D5">
        <v>50000000</v>
      </c>
    </row>
    <row spans="1:4" r="6">
      <c t="s" s="4" r="A6">
        <v>809</v>
      </c>
      <c t="n" s="5" r="B6">
        <v>2900000</v>
      </c>
    </row>
    <row spans="1:4" r="7">
      <c t="s" s="4" r="A7">
        <v>810</v>
      </c>
      <c t="n" s="5" r="B7">
        <v>200000</v>
      </c>
    </row>
    <row spans="1:4" r="8">
      <c t="s" s="4" r="A8">
        <v>811</v>
      </c>
      <c t="s" s="4" r="B8">
        <v>812</v>
      </c>
    </row>
    <row spans="1:4" r="9">
      <c t="s" s="4" r="A9">
        <v>813</v>
      </c>
      <c t="s" s="4" r="B9">
        <v>814</v>
      </c>
    </row>
    <row spans="1:4" r="10">
      <c t="s" s="4" r="A10">
        <v>815</v>
      </c>
      <c t="n" s="7" r="B10">
        <v>287915000</v>
      </c>
    </row>
    <row spans="1:4" r="11">
      <c t="s" s="4" r="A11">
        <v>70</v>
      </c>
      <c t="n" s="5" r="B11">
        <v>11134000</v>
      </c>
      <c t="n" s="7" r="D11">
        <v>12384000</v>
      </c>
    </row>
    <row spans="1:4" r="12">
      <c t="s" s="4" r="A12">
        <v>816</v>
      </c>
    </row>
    <row spans="1:4" r="13">
      <c t="s" s="3" r="A13">
        <v>808</v>
      </c>
    </row>
    <row spans="1:4" r="14">
      <c t="s" s="4" r="A14">
        <v>817</v>
      </c>
      <c t="n" s="5" r="B14">
        <v>2960102000</v>
      </c>
      <c t="n" s="5" r="D14">
        <v>2879154000</v>
      </c>
    </row>
    <row spans="1:4" r="15">
      <c t="s" s="4" r="A15">
        <v>818</v>
      </c>
    </row>
    <row spans="1:4" r="16">
      <c t="s" s="3" r="A16">
        <v>808</v>
      </c>
    </row>
    <row spans="1:4" r="17">
      <c t="s" s="4" r="A17">
        <v>70</v>
      </c>
      <c t="n" s="5" r="B17">
        <v>6750000</v>
      </c>
      <c t="n" s="5" r="D17">
        <v>6750000</v>
      </c>
    </row>
    <row spans="1:4" r="18">
      <c t="s" s="4" r="A18">
        <v>819</v>
      </c>
    </row>
    <row spans="1:4" r="19">
      <c t="s" s="3" r="A19">
        <v>808</v>
      </c>
    </row>
    <row spans="1:4" r="20">
      <c t="s" s="4" r="A20">
        <v>820</v>
      </c>
      <c t="n" s="5" r="B20">
        <v>64225000</v>
      </c>
      <c t="n" s="7" r="C20">
        <v>58560000</v>
      </c>
    </row>
    <row spans="1:4" r="21">
      <c t="s" s="4" r="A21">
        <v>821</v>
      </c>
    </row>
    <row spans="1:4" r="22">
      <c t="s" s="3" r="A22">
        <v>808</v>
      </c>
    </row>
    <row spans="1:4" r="23">
      <c t="s" s="4" r="A23">
        <v>70</v>
      </c>
      <c t="n" s="7" r="B23">
        <v>4384000</v>
      </c>
      <c t="n" s="7" r="D23">
        <v>5634000</v>
      </c>
    </row>
    <row spans="1:4" r="24">
      <c t="s" s="4" r="A24">
        <v>822</v>
      </c>
    </row>
    <row spans="1:4" r="25">
      <c t="s" s="3" r="A25">
        <v>808</v>
      </c>
    </row>
    <row spans="1:4" r="26">
      <c t="s" s="4" r="A26">
        <v>823</v>
      </c>
      <c t="s" s="4" r="B26">
        <v>824</v>
      </c>
    </row>
    <row spans="1:4" r="27">
      <c t="s" s="4" r="A27">
        <v>825</v>
      </c>
      <c t="s" s="4" r="B27">
        <v>826</v>
      </c>
    </row>
    <row spans="1:4" r="28">
      <c t="s" s="4" r="A28">
        <v>827</v>
      </c>
      <c t="s" s="4" r="B28">
        <v>826</v>
      </c>
    </row>
    <row spans="1:4" r="29">
      <c t="s" s="4" r="A29">
        <v>828</v>
      </c>
    </row>
    <row spans="1:4" r="30">
      <c t="s" s="3" r="A30">
        <v>808</v>
      </c>
    </row>
    <row spans="1:4" r="31">
      <c t="s" s="4" r="A31">
        <v>829</v>
      </c>
      <c t="s" s="4" r="B31">
        <v>830</v>
      </c>
    </row>
    <row spans="1:4" r="32">
      <c t="s" s="4" r="A32">
        <v>831</v>
      </c>
    </row>
    <row spans="1:4" r="33">
      <c t="s" s="3" r="A33">
        <v>808</v>
      </c>
    </row>
    <row spans="1:4" r="34">
      <c t="s" s="4" r="A34">
        <v>825</v>
      </c>
      <c t="s" s="4" r="B34">
        <v>832</v>
      </c>
    </row>
    <row spans="1:4" r="35">
      <c t="s" s="4" r="A35">
        <v>833</v>
      </c>
    </row>
    <row spans="1:4" r="36">
      <c t="s" s="3" r="A36">
        <v>808</v>
      </c>
    </row>
    <row spans="1:4" r="37">
      <c t="s" s="4" r="A37">
        <v>825</v>
      </c>
      <c t="s" s="4" r="B37">
        <v>834</v>
      </c>
    </row>
    <row spans="1:4" r="38">
      <c t="s" s="4" r="A38">
        <v>835</v>
      </c>
      <c t="n" s="5" r="B38">
        <v>350334</v>
      </c>
    </row>
    <row spans="1:4" r="39">
      <c t="s" s="4" r="A39">
        <v>836</v>
      </c>
      <c t="n" s="7" r="B39">
        <v>0</v>
      </c>
    </row>
    <row spans="1:4" r="40">
      <c t="s" s="4" r="A40">
        <v>837</v>
      </c>
      <c t="n" s="5" r="B40">
        <v>78667</v>
      </c>
    </row>
    <row spans="1:4" r="41">
      <c t="s" s="4" r="A41">
        <v>838</v>
      </c>
      <c t="s" s="4" r="B41">
        <v>83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9</v>
      </c>
      <c t="s" s="2" r="B1">
        <v>2</v>
      </c>
      <c t="s" s="2" r="C1">
        <v>25</v>
      </c>
    </row>
    <row spans="1:3" r="2">
      <c t="s" s="3" r="A2">
        <v>840</v>
      </c>
    </row>
    <row spans="1:3" r="3">
      <c t="s" s="4" r="A3">
        <v>841</v>
      </c>
      <c t="n" s="5" r="B3">
        <v>30832449</v>
      </c>
      <c t="n" s="5" r="C3">
        <v>30832449</v>
      </c>
    </row>
    <row spans="1:3" r="4">
      <c t="s" s="4" r="A4">
        <v>842</v>
      </c>
      <c t="n" s="5" r="B4">
        <v>-3938280</v>
      </c>
      <c t="n" s="5" r="C4">
        <v>-3960507</v>
      </c>
    </row>
    <row spans="1:3" r="5">
      <c t="s" s="4" r="A5">
        <v>843</v>
      </c>
      <c t="n" s="5" r="B5">
        <v>26894169</v>
      </c>
      <c t="n" s="5" r="C5">
        <v>26871942</v>
      </c>
    </row>
    <row spans="1:3" r="6">
      <c t="s" s="4" r="A6">
        <v>844</v>
      </c>
      <c t="n" s="5" r="B6">
        <v>-78667</v>
      </c>
      <c t="n" s="5" r="C6">
        <v>-142667</v>
      </c>
    </row>
    <row spans="1:3" r="7">
      <c t="s" s="4" r="A7">
        <v>845</v>
      </c>
      <c t="n" s="5" r="B7">
        <v>26815502</v>
      </c>
      <c t="n" s="5" r="C7">
        <v>267292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s>
  <sheetData>
    <row spans="1:6" r="1">
      <c t="s" s="1" r="A1">
        <v>846</v>
      </c>
      <c t="s" s="2" r="B1">
        <v>84</v>
      </c>
      <c t="s" s="2" r="D1">
        <v>1</v>
      </c>
    </row>
    <row spans="1:6" r="2">
      <c t="s" s="2" r="B2">
        <v>2</v>
      </c>
      <c t="s" s="2" r="C2">
        <v>85</v>
      </c>
      <c t="s" s="2" r="D2">
        <v>2</v>
      </c>
      <c t="s" s="2" r="E2">
        <v>85</v>
      </c>
      <c t="s" s="2" r="F2">
        <v>25</v>
      </c>
    </row>
    <row spans="1:6" r="3">
      <c t="s" s="4" r="A3">
        <v>822</v>
      </c>
    </row>
    <row spans="1:6" r="4">
      <c t="s" s="3" r="A4">
        <v>847</v>
      </c>
    </row>
    <row spans="1:6" r="5">
      <c t="s" s="4" r="A5">
        <v>848</v>
      </c>
      <c t="n" s="5" r="D5">
        <v>54930</v>
      </c>
    </row>
    <row spans="1:6" r="6">
      <c t="s" s="4" r="A6">
        <v>849</v>
      </c>
      <c t="n" s="5" r="D6">
        <v>-116</v>
      </c>
    </row>
    <row spans="1:6" r="7">
      <c t="s" s="4" r="A7">
        <v>850</v>
      </c>
      <c t="n" s="5" r="D7">
        <v>-15196</v>
      </c>
    </row>
    <row spans="1:6" r="8">
      <c t="s" s="4" r="A8">
        <v>851</v>
      </c>
      <c t="n" s="5" r="B8">
        <v>39618</v>
      </c>
      <c t="n" s="5" r="D8">
        <v>39618</v>
      </c>
    </row>
    <row spans="1:6" r="9">
      <c t="s" s="4" r="A9">
        <v>852</v>
      </c>
      <c t="n" s="8" r="D9">
        <v>114.86</v>
      </c>
    </row>
    <row spans="1:6" r="10">
      <c t="s" s="4" r="A10">
        <v>853</v>
      </c>
      <c t="n" s="9" r="D10">
        <v>73.97</v>
      </c>
    </row>
    <row spans="1:6" r="11">
      <c t="s" s="4" r="A11">
        <v>854</v>
      </c>
      <c t="n" s="5" r="D11">
        <v>0</v>
      </c>
    </row>
    <row spans="1:6" r="12">
      <c t="s" s="4" r="A12">
        <v>855</v>
      </c>
      <c t="n" s="9" r="D12">
        <v>115.1</v>
      </c>
    </row>
    <row spans="1:6" r="13">
      <c t="s" s="4" r="A13">
        <v>856</v>
      </c>
      <c t="n" s="8" r="B13">
        <v>114.88</v>
      </c>
      <c t="n" s="8" r="D13">
        <v>114.88</v>
      </c>
    </row>
    <row spans="1:6" r="14">
      <c t="s" s="4" r="A14">
        <v>857</v>
      </c>
      <c t="s" s="4" r="D14">
        <v>858</v>
      </c>
    </row>
    <row spans="1:6" r="15">
      <c t="s" s="4" r="A15">
        <v>859</v>
      </c>
      <c t="n" s="5" r="B15">
        <v>39604</v>
      </c>
      <c t="n" s="5" r="D15">
        <v>39604</v>
      </c>
    </row>
    <row spans="1:6" r="16">
      <c t="s" s="4" r="A16">
        <v>860</v>
      </c>
      <c t="n" s="8" r="D16">
        <v>114.88</v>
      </c>
    </row>
    <row spans="1:6" r="17">
      <c t="s" s="4" r="A17">
        <v>861</v>
      </c>
      <c t="n" s="8" r="B17">
        <v>114.9</v>
      </c>
      <c t="n" s="8" r="D17">
        <v>114.9</v>
      </c>
    </row>
    <row spans="1:6" r="18">
      <c t="s" s="4" r="A18">
        <v>862</v>
      </c>
      <c t="n" s="7" r="B18">
        <v>10000</v>
      </c>
      <c t="n" s="7" r="C18">
        <v>-4000</v>
      </c>
      <c t="n" s="7" r="D18">
        <v>-67000</v>
      </c>
      <c t="n" s="7" r="E18">
        <v>-13000</v>
      </c>
    </row>
    <row spans="1:6" r="19">
      <c t="s" s="4" r="A19">
        <v>863</v>
      </c>
      <c t="n" s="7" r="B19">
        <v>41000</v>
      </c>
      <c t="n" s="7" r="D19">
        <v>41000</v>
      </c>
      <c t="n" s="7" r="F19">
        <v>167000</v>
      </c>
    </row>
    <row spans="1:6" r="20">
      <c t="s" s="4" r="A20">
        <v>833</v>
      </c>
    </row>
    <row spans="1:6" r="21">
      <c t="s" s="3" r="A21">
        <v>847</v>
      </c>
    </row>
    <row spans="1:6" r="22">
      <c t="s" s="4" r="A22">
        <v>848</v>
      </c>
      <c t="n" s="5" r="D22">
        <v>142667</v>
      </c>
    </row>
    <row spans="1:6" r="23">
      <c t="s" s="4" r="A23">
        <v>849</v>
      </c>
      <c t="n" s="5" r="D23">
        <v>-64000</v>
      </c>
    </row>
    <row spans="1:6" r="24">
      <c t="s" s="4" r="A24">
        <v>851</v>
      </c>
      <c t="n" s="5" r="B24">
        <v>78667</v>
      </c>
      <c t="n" s="5" r="D24">
        <v>78667</v>
      </c>
    </row>
    <row spans="1:6" r="25">
      <c t="s" s="4" r="A25">
        <v>852</v>
      </c>
      <c t="n" s="8" r="D25">
        <v>107.39</v>
      </c>
    </row>
    <row spans="1:6" r="26">
      <c t="s" s="4" r="A26">
        <v>853</v>
      </c>
      <c t="n" s="9" r="D26">
        <v>102.6</v>
      </c>
    </row>
    <row spans="1:6" r="27">
      <c t="s" s="4" r="A27">
        <v>854</v>
      </c>
      <c t="n" s="5" r="D27">
        <v>0</v>
      </c>
    </row>
    <row spans="1:6" r="28">
      <c t="s" s="4" r="A28">
        <v>856</v>
      </c>
      <c t="n" s="8" r="B28">
        <v>111.28</v>
      </c>
      <c t="n" s="8" r="D28">
        <v>111.28</v>
      </c>
    </row>
    <row spans="1:6" r="29">
      <c t="s" s="4" r="A29">
        <v>857</v>
      </c>
      <c t="s" s="4" r="D29">
        <v>864</v>
      </c>
    </row>
    <row spans="1:6" r="30">
      <c t="s" s="4" r="A30">
        <v>860</v>
      </c>
      <c t="n" s="8" r="D30">
        <v>111.28</v>
      </c>
    </row>
    <row spans="1:6" r="31">
      <c t="s" s="4" r="A31">
        <v>862</v>
      </c>
      <c t="n" s="7" r="B31">
        <v>276000</v>
      </c>
      <c t="n" s="5" r="C31">
        <v>1576000</v>
      </c>
      <c t="n" s="7" r="D31">
        <v>653000</v>
      </c>
      <c t="n" s="5" r="E31">
        <v>2081000</v>
      </c>
    </row>
    <row spans="1:6" r="32">
      <c t="s" s="4" r="A32">
        <v>828</v>
      </c>
    </row>
    <row spans="1:6" r="33">
      <c t="s" s="3" r="A33">
        <v>847</v>
      </c>
    </row>
    <row spans="1:6" r="34">
      <c t="s" s="4" r="A34">
        <v>848</v>
      </c>
      <c t="n" s="5" r="D34">
        <v>128214</v>
      </c>
    </row>
    <row spans="1:6" r="35">
      <c t="s" s="4" r="A35">
        <v>865</v>
      </c>
      <c t="n" s="5" r="D35">
        <v>83093</v>
      </c>
    </row>
    <row spans="1:6" r="36">
      <c t="s" s="4" r="A36">
        <v>849</v>
      </c>
      <c t="n" s="5" r="D36">
        <v>-70494</v>
      </c>
    </row>
    <row spans="1:6" r="37">
      <c t="s" s="4" r="A37">
        <v>866</v>
      </c>
      <c t="n" s="5" r="D37">
        <v>-198</v>
      </c>
    </row>
    <row spans="1:6" r="38">
      <c t="s" s="4" r="A38">
        <v>851</v>
      </c>
      <c t="n" s="5" r="B38">
        <v>140615</v>
      </c>
      <c t="n" s="5" r="D38">
        <v>140615</v>
      </c>
    </row>
    <row spans="1:6" r="39">
      <c t="s" s="4" r="A39">
        <v>852</v>
      </c>
      <c t="n" s="8" r="D39">
        <v>95.81999999999999</v>
      </c>
    </row>
    <row spans="1:6" r="40">
      <c t="s" s="4" r="A40">
        <v>867</v>
      </c>
      <c t="n" s="9" r="D40">
        <v>104.75</v>
      </c>
    </row>
    <row spans="1:6" r="41">
      <c t="s" s="4" r="A41">
        <v>853</v>
      </c>
      <c t="n" s="9" r="D41">
        <v>90.56</v>
      </c>
    </row>
    <row spans="1:6" r="42">
      <c t="s" s="4" r="A42">
        <v>854</v>
      </c>
      <c t="n" s="5" r="D42">
        <v>0</v>
      </c>
    </row>
    <row spans="1:6" r="43">
      <c t="s" s="4" r="A43">
        <v>856</v>
      </c>
      <c t="n" s="8" r="B43">
        <v>103.73</v>
      </c>
      <c t="n" s="8" r="D43">
        <v>103.73</v>
      </c>
    </row>
    <row spans="1:6" r="44">
      <c t="s" s="4" r="A44">
        <v>857</v>
      </c>
      <c t="s" s="4" r="D44">
        <v>868</v>
      </c>
    </row>
    <row spans="1:6" r="45">
      <c t="s" s="4" r="A45">
        <v>860</v>
      </c>
      <c t="n" s="8" r="D45">
        <v>103.73</v>
      </c>
    </row>
    <row spans="1:6" r="46">
      <c t="s" s="4" r="A46">
        <v>862</v>
      </c>
      <c t="n" s="7" r="B46">
        <v>1127000</v>
      </c>
      <c t="n" s="7" r="C46">
        <v>465000</v>
      </c>
      <c t="n" s="7" r="D46">
        <v>4307000</v>
      </c>
      <c t="n" s="7" r="E46">
        <v>668000</v>
      </c>
    </row>
    <row spans="1:6" r="47">
      <c t="s" s="4" r="A47">
        <v>863</v>
      </c>
      <c t="n" s="7" r="B47">
        <v>18012000</v>
      </c>
      <c t="n" s="7" r="D47">
        <v>18012000</v>
      </c>
      <c t="n" s="7" r="F47">
        <v>16301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9</v>
      </c>
      <c t="s" s="2" r="B1">
        <v>84</v>
      </c>
      <c t="s" s="2" r="D1">
        <v>1</v>
      </c>
    </row>
    <row spans="1:5" r="2">
      <c t="s" s="2" r="B2">
        <v>2</v>
      </c>
      <c t="s" s="2" r="C2">
        <v>85</v>
      </c>
      <c t="s" s="2" r="D2">
        <v>2</v>
      </c>
      <c t="s" s="2" r="E2">
        <v>85</v>
      </c>
    </row>
    <row spans="1:5" r="3">
      <c t="s" s="3" r="A3">
        <v>870</v>
      </c>
    </row>
    <row spans="1:5" r="4">
      <c t="s" s="4" r="A4">
        <v>871</v>
      </c>
      <c t="n" s="5" r="B4">
        <v>26877833</v>
      </c>
      <c t="n" s="5" r="C4">
        <v>26802896</v>
      </c>
      <c t="n" s="5" r="D4">
        <v>26847936</v>
      </c>
      <c t="n" s="5" r="E4">
        <v>26799648</v>
      </c>
    </row>
    <row spans="1:5" r="5">
      <c t="s" s="4" r="A5">
        <v>872</v>
      </c>
      <c t="n" s="5" r="B5">
        <v>74274</v>
      </c>
      <c t="n" s="5" r="C5">
        <v>123455</v>
      </c>
      <c t="n" s="5" r="D5">
        <v>93541</v>
      </c>
      <c t="n" s="5" r="E5">
        <v>124981</v>
      </c>
    </row>
    <row spans="1:5" r="6">
      <c t="s" s="4" r="A6">
        <v>873</v>
      </c>
      <c t="n" s="5" r="B6">
        <v>26952107</v>
      </c>
      <c t="n" s="5" r="C6">
        <v>26926351</v>
      </c>
      <c t="n" s="5" r="D6">
        <v>26941477</v>
      </c>
      <c t="n" s="5" r="E6">
        <v>26924629</v>
      </c>
    </row>
    <row spans="1:5" r="7">
      <c t="s" s="4" r="A7">
        <v>874</v>
      </c>
      <c t="n" s="7" r="B7">
        <v>35053</v>
      </c>
      <c t="n" s="7" r="C7">
        <v>57174</v>
      </c>
      <c t="n" s="7" r="D7">
        <v>138035</v>
      </c>
      <c t="n" s="7" r="E7">
        <v>109428</v>
      </c>
    </row>
    <row spans="1:5" r="8">
      <c t="s" s="4" r="A8">
        <v>875</v>
      </c>
      <c t="n" s="8" r="B8">
        <v>1.3</v>
      </c>
      <c t="n" s="8" r="C8">
        <v>2.13</v>
      </c>
      <c t="n" s="8" r="D8">
        <v>5.14</v>
      </c>
      <c t="n" s="8" r="E8">
        <v>4.08</v>
      </c>
    </row>
    <row spans="1:5" r="9">
      <c t="s" s="4" r="A9">
        <v>876</v>
      </c>
      <c t="n" s="8" r="B9">
        <v>1.3</v>
      </c>
      <c t="n" s="8" r="C9">
        <v>2.11</v>
      </c>
      <c t="n" s="8" r="D9">
        <v>5.12</v>
      </c>
      <c t="n" s="8" r="E9">
        <v>4.0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77</v>
      </c>
      <c t="s" s="2" r="B1">
        <v>84</v>
      </c>
      <c t="s" s="2" r="D1">
        <v>1</v>
      </c>
    </row>
    <row spans="1:6" r="2">
      <c t="s" s="2" r="B2">
        <v>2</v>
      </c>
      <c t="s" s="2" r="C2">
        <v>85</v>
      </c>
      <c t="s" s="2" r="D2">
        <v>2</v>
      </c>
      <c t="s" s="2" r="E2">
        <v>85</v>
      </c>
      <c t="s" s="2" r="F2">
        <v>25</v>
      </c>
    </row>
    <row spans="1:6" r="3">
      <c t="s" s="4" r="A3">
        <v>727</v>
      </c>
    </row>
    <row spans="1:6" r="4">
      <c t="s" s="3" r="A4">
        <v>878</v>
      </c>
    </row>
    <row spans="1:6" r="5">
      <c t="s" s="4" r="A5">
        <v>817</v>
      </c>
      <c t="n" s="7" r="B5">
        <v>1976079</v>
      </c>
      <c t="n" s="7" r="D5">
        <v>1976079</v>
      </c>
      <c t="n" s="7" r="F5">
        <v>1904128</v>
      </c>
    </row>
    <row spans="1:6" r="6">
      <c t="s" s="4" r="A6">
        <v>879</v>
      </c>
      <c t="n" s="5" r="B6">
        <v>33147</v>
      </c>
      <c t="n" s="7" r="C6">
        <v>41064</v>
      </c>
      <c t="n" s="5" r="D6">
        <v>79241</v>
      </c>
      <c t="n" s="7" r="E6">
        <v>96118</v>
      </c>
    </row>
    <row spans="1:6" r="7">
      <c t="s" s="4" r="A7">
        <v>730</v>
      </c>
    </row>
    <row spans="1:6" r="8">
      <c t="s" s="3" r="A8">
        <v>878</v>
      </c>
    </row>
    <row spans="1:6" r="9">
      <c t="s" s="4" r="A9">
        <v>817</v>
      </c>
      <c t="n" s="5" r="B9">
        <v>993086</v>
      </c>
      <c t="n" s="5" r="D9">
        <v>993086</v>
      </c>
      <c t="n" s="7" r="F9">
        <v>984155</v>
      </c>
    </row>
    <row spans="1:6" r="10">
      <c t="s" s="4" r="A10">
        <v>879</v>
      </c>
      <c t="n" s="7" r="B10">
        <v>-1111</v>
      </c>
      <c t="n" s="7" r="C10">
        <v>-1045</v>
      </c>
      <c t="n" s="7" r="D10">
        <v>13937</v>
      </c>
      <c t="n" s="7" r="E10">
        <v>2213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880</v>
      </c>
      <c t="s" s="2" r="B1">
        <v>1</v>
      </c>
    </row>
    <row spans="1:2" r="2">
      <c t="s" s="2" r="B2">
        <v>881</v>
      </c>
    </row>
    <row spans="1:2" r="3">
      <c t="s" s="3" r="A3">
        <v>220</v>
      </c>
    </row>
    <row spans="1:2" r="4">
      <c t="s" s="4" r="A4">
        <v>882</v>
      </c>
      <c t="n" s="5" r="B4">
        <v>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3</v>
      </c>
      <c t="s" s="2" r="B1">
        <v>84</v>
      </c>
      <c t="s" s="2" r="D1">
        <v>1</v>
      </c>
    </row>
    <row spans="1:5" r="2">
      <c t="s" s="2" r="B2">
        <v>2</v>
      </c>
      <c t="s" s="2" r="C2">
        <v>85</v>
      </c>
      <c t="s" s="2" r="D2">
        <v>2</v>
      </c>
      <c t="s" s="2" r="E2">
        <v>85</v>
      </c>
    </row>
    <row spans="1:5" r="3">
      <c t="s" s="3" r="A3">
        <v>884</v>
      </c>
    </row>
    <row spans="1:5" r="4">
      <c t="s" s="4" r="A4">
        <v>885</v>
      </c>
      <c t="n" s="7" r="B4">
        <v>49407</v>
      </c>
      <c t="n" s="7" r="C4">
        <v>65922</v>
      </c>
      <c t="n" s="7" r="D4">
        <v>140766</v>
      </c>
      <c t="n" s="7" r="E4">
        <v>140390</v>
      </c>
    </row>
    <row spans="1:5" r="5">
      <c t="s" s="4" r="A5">
        <v>727</v>
      </c>
    </row>
    <row spans="1:5" r="6">
      <c t="s" s="3" r="A6">
        <v>884</v>
      </c>
    </row>
    <row spans="1:5" r="7">
      <c t="s" s="4" r="A7">
        <v>885</v>
      </c>
      <c t="n" s="5" r="B7">
        <v>7131</v>
      </c>
      <c t="n" s="5" r="C7">
        <v>13104</v>
      </c>
      <c t="n" s="5" r="D7">
        <v>15330</v>
      </c>
      <c t="n" s="5" r="E7">
        <v>11282</v>
      </c>
    </row>
    <row spans="1:5" r="8">
      <c t="s" s="4" r="A8">
        <v>728</v>
      </c>
    </row>
    <row spans="1:5" r="9">
      <c t="s" s="3" r="A9">
        <v>884</v>
      </c>
    </row>
    <row spans="1:5" r="10">
      <c t="s" s="4" r="A10">
        <v>885</v>
      </c>
      <c t="n" s="5" r="B10">
        <v>17122</v>
      </c>
      <c t="n" s="5" r="C10">
        <v>28344</v>
      </c>
      <c t="n" s="5" r="D10">
        <v>34235</v>
      </c>
      <c t="n" s="5" r="E10">
        <v>46049</v>
      </c>
    </row>
    <row spans="1:5" r="11">
      <c t="s" s="4" r="A11">
        <v>729</v>
      </c>
    </row>
    <row spans="1:5" r="12">
      <c t="s" s="3" r="A12">
        <v>884</v>
      </c>
    </row>
    <row spans="1:5" r="13">
      <c t="s" s="4" r="A13">
        <v>885</v>
      </c>
      <c t="n" s="5" r="B13">
        <v>5360</v>
      </c>
      <c t="n" s="5" r="C13">
        <v>10821</v>
      </c>
      <c t="n" s="5" r="D13">
        <v>12903</v>
      </c>
      <c t="n" s="5" r="E13">
        <v>10275</v>
      </c>
    </row>
    <row spans="1:5" r="14">
      <c t="s" s="4" r="A14">
        <v>730</v>
      </c>
    </row>
    <row spans="1:5" r="15">
      <c t="s" s="3" r="A15">
        <v>884</v>
      </c>
    </row>
    <row spans="1:5" r="16">
      <c t="s" s="4" r="A16">
        <v>885</v>
      </c>
      <c t="n" s="5" r="B16">
        <v>-1444</v>
      </c>
      <c t="n" s="5" r="C16">
        <v>190</v>
      </c>
      <c t="n" s="5" r="D16">
        <v>8778</v>
      </c>
      <c t="n" s="5" r="E16">
        <v>29702</v>
      </c>
    </row>
    <row spans="1:5" r="17">
      <c t="s" s="4" r="A17">
        <v>886</v>
      </c>
    </row>
    <row spans="1:5" r="18">
      <c t="s" s="3" r="A18">
        <v>884</v>
      </c>
    </row>
    <row spans="1:5" r="19">
      <c t="s" s="4" r="A19">
        <v>885</v>
      </c>
      <c t="n" s="7" r="B19">
        <v>21238</v>
      </c>
      <c t="n" s="7" r="C19">
        <v>13463</v>
      </c>
      <c t="n" s="7" r="D19">
        <v>69520</v>
      </c>
      <c t="n" s="7" r="E19">
        <v>4308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887</v>
      </c>
      <c t="s" s="2" r="B1">
        <v>1</v>
      </c>
    </row>
    <row spans="1:3" r="2">
      <c t="s" s="2" r="B2">
        <v>2</v>
      </c>
      <c t="s" s="2" r="C2">
        <v>25</v>
      </c>
    </row>
    <row spans="1:3" r="3">
      <c t="s" s="3" r="A3">
        <v>223</v>
      </c>
    </row>
    <row spans="1:3" r="4">
      <c t="s" s="4" r="A4">
        <v>888</v>
      </c>
      <c t="n" s="7" r="B4">
        <v>675294000</v>
      </c>
    </row>
    <row spans="1:3" r="5">
      <c t="s" s="4" r="A5">
        <v>889</v>
      </c>
      <c t="n" s="5" r="B5">
        <v>403319000</v>
      </c>
    </row>
    <row spans="1:3" r="6">
      <c t="s" s="4" r="A6">
        <v>890</v>
      </c>
      <c t="n" s="5" r="B6">
        <v>100000000</v>
      </c>
    </row>
    <row spans="1:3" r="7">
      <c t="s" s="4" r="A7">
        <v>891</v>
      </c>
      <c t="n" s="5" r="B7">
        <v>55000000</v>
      </c>
    </row>
    <row spans="1:3" r="8">
      <c t="s" s="4" r="A8">
        <v>892</v>
      </c>
      <c t="n" s="7" r="B8">
        <v>12214000</v>
      </c>
      <c t="n" s="7" r="C8">
        <v>12214000</v>
      </c>
    </row>
    <row spans="1:3" r="9">
      <c t="s" s="4" r="A9">
        <v>893</v>
      </c>
      <c t="s" s="4" r="B9">
        <v>894</v>
      </c>
    </row>
    <row spans="1:3" r="10">
      <c t="s" s="4" r="A10">
        <v>895</v>
      </c>
      <c t="n" s="7" r="B10">
        <v>100000000</v>
      </c>
    </row>
    <row spans="1:3" r="11">
      <c t="s" s="4" r="A11">
        <v>896</v>
      </c>
      <c t="n" s="5" r="B11">
        <v>206376000</v>
      </c>
    </row>
    <row spans="1:3" r="12">
      <c t="s" s="4" r="A12">
        <v>897</v>
      </c>
      <c t="n" s="7" r="B12">
        <v>210436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898</v>
      </c>
      <c t="s" s="2" r="B1">
        <v>1</v>
      </c>
    </row>
    <row spans="1:4" r="2">
      <c t="s" s="2" r="B2">
        <v>2</v>
      </c>
      <c t="s" s="2" r="C2">
        <v>85</v>
      </c>
      <c t="s" s="2" r="D2">
        <v>25</v>
      </c>
    </row>
    <row spans="1:4" r="3">
      <c t="s" s="4" r="A3">
        <v>899</v>
      </c>
    </row>
    <row spans="1:4" r="4">
      <c t="s" s="3" r="A4">
        <v>900</v>
      </c>
    </row>
    <row spans="1:4" r="5">
      <c t="s" s="4" r="A5">
        <v>901</v>
      </c>
      <c t="n" s="7" r="B5">
        <v>651</v>
      </c>
      <c t="n" s="7" r="C5">
        <v>606</v>
      </c>
    </row>
    <row spans="1:4" r="6">
      <c t="s" s="4" r="A6">
        <v>902</v>
      </c>
    </row>
    <row spans="1:4" r="7">
      <c t="s" s="3" r="A7">
        <v>900</v>
      </c>
    </row>
    <row spans="1:4" r="8">
      <c t="s" s="4" r="A8">
        <v>901</v>
      </c>
      <c t="n" s="5" r="B8">
        <v>226</v>
      </c>
      <c t="n" s="5" r="C8">
        <v>272</v>
      </c>
    </row>
    <row spans="1:4" r="9">
      <c t="s" s="4" r="A9">
        <v>903</v>
      </c>
    </row>
    <row spans="1:4" r="10">
      <c t="s" s="3" r="A10">
        <v>900</v>
      </c>
    </row>
    <row spans="1:4" r="11">
      <c t="s" s="4" r="A11">
        <v>904</v>
      </c>
      <c t="n" s="5" r="B11">
        <v>5857</v>
      </c>
      <c t="n" s="7" r="D11">
        <v>6508</v>
      </c>
    </row>
    <row spans="1:4" r="12">
      <c t="s" s="4" r="A12">
        <v>905</v>
      </c>
    </row>
    <row spans="1:4" r="13">
      <c t="s" s="3" r="A13">
        <v>900</v>
      </c>
    </row>
    <row spans="1:4" r="14">
      <c t="s" s="4" r="A14">
        <v>904</v>
      </c>
      <c t="n" s="5" r="B14">
        <v>35</v>
      </c>
      <c t="n" s="5" r="D14">
        <v>39</v>
      </c>
    </row>
    <row spans="1:4" r="15">
      <c t="s" s="4" r="A15">
        <v>906</v>
      </c>
    </row>
    <row spans="1:4" r="16">
      <c t="s" s="3" r="A16">
        <v>900</v>
      </c>
    </row>
    <row spans="1:4" r="17">
      <c t="s" s="4" r="A17">
        <v>901</v>
      </c>
      <c t="n" s="5" r="B17">
        <v>4012</v>
      </c>
      <c t="n" s="7" r="C17">
        <v>5709</v>
      </c>
    </row>
    <row spans="1:4" r="18">
      <c t="s" s="4" r="A18">
        <v>907</v>
      </c>
    </row>
    <row spans="1:4" r="19">
      <c t="s" s="3" r="A19">
        <v>900</v>
      </c>
    </row>
    <row spans="1:4" r="20">
      <c t="s" s="4" r="A20">
        <v>904</v>
      </c>
      <c t="n" s="7" r="B20">
        <v>-347</v>
      </c>
      <c t="n" s="7" r="D20">
        <v>-30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908</v>
      </c>
      <c t="s" s="2" r="B1">
        <v>126</v>
      </c>
    </row>
    <row spans="1:2" r="2">
      <c t="s" s="3" r="A2">
        <v>900</v>
      </c>
    </row>
    <row spans="1:2" r="3">
      <c t="s" s="4" r="A3">
        <v>909</v>
      </c>
      <c t="s" s="4" r="B3">
        <v>910</v>
      </c>
    </row>
    <row spans="1:2" r="4">
      <c t="s" s="4" r="A4">
        <v>911</v>
      </c>
      <c t="s" s="4" r="B4">
        <v>91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3</v>
      </c>
      <c t="s" s="2" r="B1">
        <v>1</v>
      </c>
    </row>
    <row spans="1:2" r="2">
      <c t="s" s="2" r="B2">
        <v>2</v>
      </c>
    </row>
    <row spans="1:2" r="3">
      <c t="s" s="3" r="A3">
        <v>181</v>
      </c>
    </row>
    <row spans="1:2" r="4">
      <c t="s" s="4" r="A4">
        <v>183</v>
      </c>
      <c t="s" s="4"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Nature of Operations</vt:lpstr>
      <vt:lpstr>Summary of Significant Accounti</vt:lpstr>
      <vt:lpstr>Recently Issued Accounting Pron</vt:lpstr>
      <vt:lpstr>Investment in Securities</vt:lpstr>
      <vt:lpstr>Mortgage Loans</vt:lpstr>
      <vt:lpstr>Investment Real Estate</vt:lpstr>
      <vt:lpstr>Derivative Instruments</vt:lpstr>
      <vt:lpstr>Net Investment Income and Reali</vt:lpstr>
      <vt:lpstr>Fair Value of Financial Instrum</vt:lpstr>
      <vt:lpstr>Deferred Policy Acquisition Cos</vt:lpstr>
      <vt:lpstr>Liability for Unpaid Claims and</vt:lpstr>
      <vt:lpstr>Federal Income Taxes</vt:lpstr>
      <vt:lpstr>Accumulated Other Comprehensive</vt:lpstr>
      <vt:lpstr>Stockholders' Equity and Noncon</vt:lpstr>
      <vt:lpstr>Segment Information</vt:lpstr>
      <vt:lpstr>Commitments and Contingencies</vt:lpstr>
      <vt:lpstr>Related Party Transactions</vt:lpstr>
      <vt:lpstr>Summary of Significant Accoun25</vt:lpstr>
      <vt:lpstr>Recently Issued Accounting Pr26</vt:lpstr>
      <vt:lpstr>Investment in Securities (Table</vt:lpstr>
      <vt:lpstr>Mortgage Loans (Tables)</vt:lpstr>
      <vt:lpstr>Investment Real Estate (Tables)</vt:lpstr>
      <vt:lpstr>Derivative Instruments (Tables)</vt:lpstr>
      <vt:lpstr>Net Investment Income and Rea31</vt:lpstr>
      <vt:lpstr>Fair Value of Financial Instr32</vt:lpstr>
      <vt:lpstr>Deferred Policy Acquisition C33</vt:lpstr>
      <vt:lpstr>Liability for Unpaid Claims a34</vt:lpstr>
      <vt:lpstr>Federal Income Taxes (Tables)</vt:lpstr>
      <vt:lpstr>Accumulated Other Comprehensi36</vt:lpstr>
      <vt:lpstr>Stockholders' Equity and Nonc37</vt:lpstr>
      <vt:lpstr>Segment Information (Tables)</vt:lpstr>
      <vt:lpstr>Related Party Transactions (Tab</vt:lpstr>
      <vt:lpstr>Nature of Operations - Addition</vt:lpstr>
      <vt:lpstr>Summary of Significant Accoun41</vt:lpstr>
      <vt:lpstr>Recently Issued Accounting Pr42</vt:lpstr>
      <vt:lpstr>Recently Issued Accounting Pr43</vt:lpstr>
      <vt:lpstr>Recently Issued Accounting Pr44</vt:lpstr>
      <vt:lpstr>Investments in Securities - Inv</vt:lpstr>
      <vt:lpstr>Investments in Securities - Mat</vt:lpstr>
      <vt:lpstr>Investments in Securities - Pro</vt:lpstr>
      <vt:lpstr>Investments in Securities - Add</vt:lpstr>
      <vt:lpstr>Investments in Securities - Cha</vt:lpstr>
      <vt:lpstr>Investments in Securities - Gro</vt:lpstr>
      <vt:lpstr>Investments in Securities - Bon</vt:lpstr>
      <vt:lpstr>Investments in Securities - Equ</vt:lpstr>
      <vt:lpstr>Mortgage Loans - Distribution B</vt:lpstr>
      <vt:lpstr>Mortgage Loans - Additional Inf</vt:lpstr>
      <vt:lpstr>Mortgage Loans - Age Analysis o</vt:lpstr>
      <vt:lpstr>Mortgage Loans - Change in Allo</vt:lpstr>
      <vt:lpstr>Mortgage Loans - Loans Individu</vt:lpstr>
      <vt:lpstr>Mortgage Loans - Number of Mort</vt:lpstr>
      <vt:lpstr>Investment Real Estate - Invest</vt:lpstr>
      <vt:lpstr>Investment Real Estate - Assets</vt:lpstr>
      <vt:lpstr>Investment Real Estate - Additi</vt:lpstr>
      <vt:lpstr>Investment Real Estate - Carryi</vt:lpstr>
      <vt:lpstr>Derivative Instruments - Schedu</vt:lpstr>
      <vt:lpstr>Derivative Instruments - Sche64</vt:lpstr>
      <vt:lpstr>Net Investment Income and Rea65</vt:lpstr>
      <vt:lpstr>Net Investment Income and Rea66</vt:lpstr>
      <vt:lpstr>Fair Value of Financial Instr67</vt:lpstr>
      <vt:lpstr>Fair Value of Financial Instr68</vt:lpstr>
      <vt:lpstr>Fair Value of Financial Instr69</vt:lpstr>
      <vt:lpstr>Fair Value of Financial Instr70</vt:lpstr>
      <vt:lpstr>Deferred Policy Acquisition C71</vt:lpstr>
      <vt:lpstr>Liability for Unpaid Claims a72</vt:lpstr>
      <vt:lpstr>Liability for Unpaid Claims a73</vt:lpstr>
      <vt:lpstr>Federal Income Taxes - Effectiv</vt:lpstr>
      <vt:lpstr>Federal Income Taxes - Addition</vt:lpstr>
      <vt:lpstr>Accumulated Other Comprehensi76</vt:lpstr>
      <vt:lpstr>Accumulated Other Comprehensi77</vt:lpstr>
      <vt:lpstr>Stockholders' Equity and Nonc78</vt:lpstr>
      <vt:lpstr>Stockholders' Equity and Nonc79</vt:lpstr>
      <vt:lpstr>Stockholders' Equity and Nonc80</vt:lpstr>
      <vt:lpstr>Stockholders' Equity and Nonc81</vt:lpstr>
      <vt:lpstr>Stockholders' Equity and Nonc82</vt:lpstr>
      <vt:lpstr>Segment Information - Additiona</vt:lpstr>
      <vt:lpstr>Segment Information - Summary o</vt:lpstr>
      <vt:lpstr>Commitments and Contingencies -</vt:lpstr>
      <vt:lpstr>Related Party Transactions - Re</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2:44:18Z</dcterms:created>
  <dcterms:modified xmlns:dcterms="http://purl.org/dc/terms/" xmlns:xsi="http://www.w3.org/2001/XMLSchema-instance" xsi:type="dcterms:W3CDTF">2015-08-07T12:44:18Z</dcterms:modified>
  <dc:title xmlns:dc="http://purl.org/dc/elements/1.1/">Untitled</dc:title>
  <dc:description xmlns:dc="http://purl.org/dc/elements/1.1/"/>
  <dc:subject xmlns:dc="http://purl.org/dc/elements/1.1/"/>
  <cp:keywords/>
  <cp:category/>
</cp:coreProperties>
</file>